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otes Receivable" sheetId="9" state="visible" r:id="rId9"/>
    <sheet xmlns:r="http://schemas.openxmlformats.org/officeDocument/2006/relationships" name="Variable Interest Entities"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Notes Receivable (Tables)" sheetId="22" state="visible" r:id="rId22"/>
    <sheet xmlns:r="http://schemas.openxmlformats.org/officeDocument/2006/relationships" name="Variable Interest Entities (Tab"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 Reporting (Tables)" sheetId="27" state="visible" r:id="rId27"/>
    <sheet xmlns:r="http://schemas.openxmlformats.org/officeDocument/2006/relationships" name="Organization And Basis Of Pre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Notes Receivable (Narrative) (D" sheetId="32" state="visible" r:id="rId32"/>
    <sheet xmlns:r="http://schemas.openxmlformats.org/officeDocument/2006/relationships" name="Notes Receivable (Information R" sheetId="33" state="visible" r:id="rId33"/>
    <sheet xmlns:r="http://schemas.openxmlformats.org/officeDocument/2006/relationships" name="Notes Receivable (Activity In T" sheetId="34" state="visible" r:id="rId34"/>
    <sheet xmlns:r="http://schemas.openxmlformats.org/officeDocument/2006/relationships" name="Notes Receivable (Percentage Of" sheetId="35" state="visible" r:id="rId35"/>
    <sheet xmlns:r="http://schemas.openxmlformats.org/officeDocument/2006/relationships" name="Notes Receivable (Delinquency S" sheetId="36" state="visible" r:id="rId36"/>
    <sheet xmlns:r="http://schemas.openxmlformats.org/officeDocument/2006/relationships" name="Variable Interest Entities (Nar" sheetId="37" state="visible" r:id="rId37"/>
    <sheet xmlns:r="http://schemas.openxmlformats.org/officeDocument/2006/relationships" name="Variable Interest Entities (Inf" sheetId="38" state="visible" r:id="rId38"/>
    <sheet xmlns:r="http://schemas.openxmlformats.org/officeDocument/2006/relationships" name="Inventory (Narrative) (Details)" sheetId="39" state="visible" r:id="rId39"/>
    <sheet xmlns:r="http://schemas.openxmlformats.org/officeDocument/2006/relationships" name="Inventory (Summary Of Inventory" sheetId="40" state="visible" r:id="rId40"/>
    <sheet xmlns:r="http://schemas.openxmlformats.org/officeDocument/2006/relationships" name="Debt (Lines-Of-Credit and Notes" sheetId="41" state="visible" r:id="rId41"/>
    <sheet xmlns:r="http://schemas.openxmlformats.org/officeDocument/2006/relationships" name="Debt (Receivable-Backed Notes P" sheetId="42" state="visible" r:id="rId42"/>
    <sheet xmlns:r="http://schemas.openxmlformats.org/officeDocument/2006/relationships" name="Debt (Junior Subordinated Deben" sheetId="43" state="visible" r:id="rId43"/>
    <sheet xmlns:r="http://schemas.openxmlformats.org/officeDocument/2006/relationships" name="Debt (Lines-Of-Credit And Not_2" sheetId="44" state="visible" r:id="rId44"/>
    <sheet xmlns:r="http://schemas.openxmlformats.org/officeDocument/2006/relationships" name="Debt (Receivable-Backed Notes_2" sheetId="45" state="visible" r:id="rId45"/>
    <sheet xmlns:r="http://schemas.openxmlformats.org/officeDocument/2006/relationships" name="Debt (Junior Subordinated Deb_2" sheetId="46" state="visible" r:id="rId46"/>
    <sheet xmlns:r="http://schemas.openxmlformats.org/officeDocument/2006/relationships" name="Fair Value of Financial Instr_3"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8</t>
  </si>
  <si>
    <t>Nov. 01, 2018</t>
  </si>
  <si>
    <t>Document And Entity Information [Abstract]</t>
  </si>
  <si>
    <t>Entity Registrant Name</t>
  </si>
  <si>
    <t>BLUEGREEN VACATIONS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Trading Symbol</t>
  </si>
  <si>
    <t>bxg</t>
  </si>
  <si>
    <t>Entity Small Business</t>
  </si>
  <si>
    <t>Entity Emerging Growth Company</t>
  </si>
  <si>
    <t>true</t>
  </si>
  <si>
    <t>Entity Ex Transition Period</t>
  </si>
  <si>
    <t>Consolidated Balance Sheets - USD ($) $ in Thousands</t>
  </si>
  <si>
    <t>Dec. 31, 2017</t>
  </si>
  <si>
    <t>[1]</t>
  </si>
  <si>
    <t>ASSETS</t>
  </si>
  <si>
    <t>Cash and cash equivalents</t>
  </si>
  <si>
    <t>Restricted cash ($17,081 and $19,488 in VIEs at September 30, 2018 and December 31, 2017, respectively)</t>
  </si>
  <si>
    <t>Notes receivable, net ($308,221 and $279,188 in VIEs at September 30, 2018 and December 31, 2017, respectively)</t>
  </si>
  <si>
    <t>Inventory</t>
  </si>
  <si>
    <t>Prepaid expenses</t>
  </si>
  <si>
    <t>Other assets</t>
  </si>
  <si>
    <t>Intangible assets, net</t>
  </si>
  <si>
    <t>Loan to related party</t>
  </si>
  <si>
    <t>Property and equipment, net</t>
  </si>
  <si>
    <t>Total assets</t>
  </si>
  <si>
    <t>Liabilities</t>
  </si>
  <si>
    <t>Accounts payable</t>
  </si>
  <si>
    <t>Accrued liabilities and other</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8</t>
  </si>
  <si>
    <t xml:space="preserve"> </t>
  </si>
  <si>
    <t>Shareholders' Equity</t>
  </si>
  <si>
    <t>Common stock, $.01 par value, 100,000,000 shares authorized; 74,734,455 shares issued and outstanding at September 30, 2018 and December 31, 2017</t>
  </si>
  <si>
    <t>Additional paid-in capital</t>
  </si>
  <si>
    <t>Retained earnings</t>
  </si>
  <si>
    <t>Total Bluegreen Vacations Corporation shareholders' equity</t>
  </si>
  <si>
    <t>Non-controlling interest</t>
  </si>
  <si>
    <t>Total shareholder's equity</t>
  </si>
  <si>
    <t>Total liabilities and shareholder's equity</t>
  </si>
  <si>
    <t>* See Note 2 for summary of adjustments.</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 in Thousands</t>
  </si>
  <si>
    <t>3 Months Ended</t>
  </si>
  <si>
    <t>Sep. 30, 2017</t>
  </si>
  <si>
    <t>Revenues:</t>
  </si>
  <si>
    <t>Total revenues</t>
  </si>
  <si>
    <t>[1],[2]</t>
  </si>
  <si>
    <t>Costs and expenses:</t>
  </si>
  <si>
    <t>Cost of VOIs sold</t>
  </si>
  <si>
    <t>Cost of other fee-based services</t>
  </si>
  <si>
    <t>Cost reimbursements</t>
  </si>
  <si>
    <t>Selling, general and administrative expenses</t>
  </si>
  <si>
    <t>Interest expense</t>
  </si>
  <si>
    <t>Other expense, net</t>
  </si>
  <si>
    <t>Total costs and expenses</t>
  </si>
  <si>
    <t>Income before non-controlling interest and provision for income taxes</t>
  </si>
  <si>
    <t>Provision for income taxes</t>
  </si>
  <si>
    <t>Net income</t>
  </si>
  <si>
    <t>Less: Net income attributable to non-controlling interest</t>
  </si>
  <si>
    <t>Net income attributable to Bluegreen Vacations Corporation shareholders</t>
  </si>
  <si>
    <t>Comprehensive income attributable to Bluegreen Vacations Corporation shareholders</t>
  </si>
  <si>
    <t>Earnings per share attributable to Bluegreen Vacation Corporation shareholders - Basic and diluted</t>
  </si>
  <si>
    <t>Weighted average number of common shares outstanding:</t>
  </si>
  <si>
    <t>Basic and diluted</t>
  </si>
  <si>
    <t>Cash dividends declared per share</t>
  </si>
  <si>
    <t>Gross Sales Of VOIs [Member]</t>
  </si>
  <si>
    <t>Estimated Uncollectible VOI Notes Receivable [Member]</t>
  </si>
  <si>
    <t>Sales of VOIs [Member]</t>
  </si>
  <si>
    <t>Fee-Based Sales Commission Revenue [Member]</t>
  </si>
  <si>
    <t>Other Fee-Based Services Revenue [Member]</t>
  </si>
  <si>
    <t>Cost Reimbursements [Member]</t>
  </si>
  <si>
    <t>Interest Income [Member]</t>
  </si>
  <si>
    <t>Other Income, Net [Member]</t>
  </si>
  <si>
    <t>[2]</t>
  </si>
  <si>
    <t>The calculation of basic and diluted earnings per share and the cash dividends declared per share for the 2017 periods reflects the stock split effected in connection with our initial public offering during November 2017 as if the stock split was effected on January 1, 2017.</t>
  </si>
  <si>
    <t>Consolidated Statement Of Shareholder's Equity - USD ($) $ in Thousands</t>
  </si>
  <si>
    <t>Common Stock [Member]</t>
  </si>
  <si>
    <t>Additional Paid-In-Capital [Member]</t>
  </si>
  <si>
    <t>Retained Earnings [Member]</t>
  </si>
  <si>
    <t>Equity Attributable To Non-Controlling Interest [Member]</t>
  </si>
  <si>
    <t>Total</t>
  </si>
  <si>
    <t>Beginning balance at Dec. 31, 2016</t>
  </si>
  <si>
    <t>Ending balance at Dec. 31, 2017</t>
  </si>
  <si>
    <t>Ending balance, shares at Dec. 31, 2017</t>
  </si>
  <si>
    <t>Member distributions to non-controlling interest holder</t>
  </si>
  <si>
    <t>Dividends to shareholders</t>
  </si>
  <si>
    <t>Ending balance at Sep. 30, 2018</t>
  </si>
  <si>
    <t>Ending balance, shares at Sep. 30, 2018</t>
  </si>
  <si>
    <t>Consolidated Statements Of Cash Flows - USD ($) $ in Thousands</t>
  </si>
  <si>
    <t>12 Months Ended</t>
  </si>
  <si>
    <t>Dec. 31, 2016</t>
  </si>
  <si>
    <t>Operating activities:</t>
  </si>
  <si>
    <t>Adjustments to reconcile net income to net cash provided by operating activities:</t>
  </si>
  <si>
    <t>Depreciation and amortization</t>
  </si>
  <si>
    <t>Loss on disposal of property and equipment</t>
  </si>
  <si>
    <t>Provision for loan losses</t>
  </si>
  <si>
    <t>Provision (benefit)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Net cash used in investing activities</t>
  </si>
  <si>
    <t>Financing activities:</t>
  </si>
  <si>
    <t>Proceeds from borrowings collateralized by notes receivable</t>
  </si>
  <si>
    <t>Payments on borrowings collateralized by notes receivable</t>
  </si>
  <si>
    <t>Proceeds from borrowings collaterized by line-of-credit facilities and notes payable</t>
  </si>
  <si>
    <t>Payments under line-of-credit facilities and notes payable</t>
  </si>
  <si>
    <t>Payments of debt issuance costs</t>
  </si>
  <si>
    <t>Distributions to non-controlling interest</t>
  </si>
  <si>
    <t>Dividends paid</t>
  </si>
  <si>
    <t>Net cash used in financing activities</t>
  </si>
  <si>
    <t>Net increase (decrease) in cash and cash equivalents and restricted cash</t>
  </si>
  <si>
    <t>Cash, cash equivalents and restricted cash at beginning of period</t>
  </si>
  <si>
    <t>Cash, cash equivalents and restricted cash at end of period</t>
  </si>
  <si>
    <t>Supplemental schedule of operating cash flow information:</t>
  </si>
  <si>
    <t>Interest paid, net of amounts capitalized</t>
  </si>
  <si>
    <t>Income taxes paid</t>
  </si>
  <si>
    <t>Supplemental schedule of non-cash investing and financing activities:</t>
  </si>
  <si>
    <t>Acquisition of inventory, property, and equipment for notes payable</t>
  </si>
  <si>
    <t>Organization And Basis Of Presentation</t>
  </si>
  <si>
    <t>Organization And Basis Of Presentation [Abstract]</t>
  </si>
  <si>
    <t>1. Organization and Basis of Presentation
﻿
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
In our opinion, the accompanying unaudited consolidated financial statements contain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results of operations for the three and nine months ended September 30, 2018 are not necessarily indicative of the results to be expected for the year ending December 31, 2018 or any other future interim or annual periods. The accompanying financial statements should be read in conjunction with our audited consolidated financial statements and notes thereto as of and for the year ended December 31, 2017, included in our Annual Report on Form 10-K fi led wi th the Securities and Exchange Commission (“SEC”) on March 7, 2018.
﻿
Initial Public Offering
﻿
The initial public offering of our common stock was closed on November 17, 2017. In the initial public offering, we sold 3,736,723 shares of our common stock at the public offering price of $14.00 per share, less underwriting discounts and commissions. We received net proceeds of approximately $47.3 million from our sale of shares in the initial public offering. In addition, BBX Capital Corporation (NYSE: BBX) (“BBX Capital”), our sole shareholder prior to the initial public offering, as selling shareholder, sold 3,736,722 shares of our common stock in the initial public offering, including 974,797 shares sold on December 5, 2017 pursuant to the underwriters’ exercise of their option to purchase additional shares, at the public offering price of $14.00 per share, less underwriting discounts and commissions. We did not receive any proceeds from the sale of shares by BBX Capital. BBX Capital continues to own 90% of our outstanding common stock. Our common stock began trading on the New York Stock Exchange (the “NYSE”) on November 17, 2017 under the symbol “BXG.” In connection with the initial public offering, we effected a 709,977 -for-1 stock split. All share and per share amounts herein reflect, or are calculated after giving effect to, such stock split.
﻿
Our Business
﻿
We are a leading vacation ownership company that markets and sells vacation ownership interests (“VOIs”) and manages resorts in leisure and urban destinations. Our resort network includes 45 Club Resorts (resorts in which owners in the Bluegreen Vacation Club (“Vacation Club”) have the right to use most of the units in connection with their VOI ownership) and 24 C lub Associate Resorts (resorts in which owners in our Vacation Club have the right to use a limited number of units in connection with their VOI ownership). Our Club Resorts and Club Associate Resorts are primarily located in popular, high-volume, “drive-to” vacation locations, including Orlando, Las Vegas, Myrtle Beach and Charleston, among others. Through our points-based system, the approximately 216,000 owners in our Vacation Club have the flexibility to stay at units available at any of our resorts and have access to approximately 11,100 other hotels and resorts through partnerships and exchange networks. We have a robust sales and marketing platform supported by exclusive marketing relationships with nationally-recognized consumer brands, such as Bass Pro and Choice Hotels. These marketing relationships drive sales within our core demographic.
﻿
Prior to 2009, our vacation ownership business consisted solely of the sale of VOIs in resorts that we developed or acquired (“developed VOI sales”). While we continue to conduct such sales and development activities, we now also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we provide resorts and resort developers with other fee-based services, including resort management, mortgage servicing, title services and construction management. We also offer financing to qualified VOI purchasers, which generates significant interest income.
﻿
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Significant Accounting Policies</t>
  </si>
  <si>
    <t>Significant Accounting Policies [Abstract]</t>
  </si>
  <si>
    <t xml:space="preserve">2. Significant Accounting Policies
﻿
Reclassification of Prior Period Presentation
﻿
Certain amounts for prior periods have been reclassified to conform to the current period presentation.
﻿
Revenue Recognition
﻿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substantially completed, we defer all of the revenues and associated expenses for the sales of VOIs until construction is substantially complete and the resort may be occupied.
﻿
We generally, offer qualified purchasers financing for up to 90%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 es regarding the estimation of variable consideration on our notes receivable are discussed in further detail under “Notes Receivable” below. VOI Sales where no financing was provided d o not have any material significant payment terms.
﻿
Under timeshare accounting rules, rental operations, including accommodations provided through the use of our sampler program, are accounted for as incidental operations whereby incremental carrying costs in excess of incremental revenues are expensed as incurred. During each of the period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Income and Comprehensive Income for each period.
﻿
Fee-based sales commission revenue. Fee-based sales commission r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revenue and cost reimbursements. Revenue in connection with our other fee-based services (which are described below) is recognized as follows:
﻿
·
Resort and club management revenue and related cost reimbursements are recognized as services are rendered. These services provided to the resort homeowner associations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ithin a year from sale as guests complete stays at the resorts.
·
Mortgage servicing revenue is recognized over time as services are rendered.
﻿
Our cost of other fee-based services consists of the costs associated with the various activities described above, as well as developer subsidies and maintenance fees on our unsold VOIs.
﻿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
Revenue disaggregated by category was as follows (in thousands):
﻿
﻿
﻿
For the Three Months Ended
For the Nine Months Ended
﻿
September 30,
September 30,
﻿
2018
2017
2018
2017
﻿
﻿ Sales of VOIs (1)
$ 70,698
$ 62,453
$ 195,412
$ 176,094
﻿ Fee-based sales commission revenue (2)
61,641
69,977
167,581
179,046
﻿ Resort and club management revenue (2)
25,744
23,170
75,257
67,857
﻿ Cost reimbursements (2)
16,900
14,097
47,157
40,660
﻿ Title fees (1)
3,491
2,373
9,355
10,927
﻿ Other revenue (2)
1,822
1,843
4,860
4,658
﻿ Revenue from customers
180,296
173,913
499,622
479,242
﻿ Interest income (1)
21,531
21,296
63,771
65,673
﻿ Other income, net
378
—
1,269
—
﻿ Total revenues
$ 202,205
$ 195,209
$ 564,662
$ 544,915
﻿
(1)
Included in our sales of VOIs and financing segment described in Note 11.
(2)
Included in our resort operations and club management segment described in Note 11.
Notes Receivable
﻿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is not resumed until such loans are less than 90 days past due. As of September 30, 2018 and December 31, 2017, $17.0 million and $12.9 million, respectively, of our VOI notes receivable were more than 90 days past due, and accordingly, consistent with our policy, were not accruing interest income. After 120 days, our VOI notes receivable are generally written off against the allowance for loan losses.
﻿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
Recently Adopted Accounting Pronouncements
﻿
In May 2014, the FASB issued ASU 2014-09, “Revenue from Contracts with Customers (ASC 606)” as subsequently amended (“ASU 2014-09”). ASU 2014-09 replaced numerous requirements in GAAP, including industry-specific requirements, and provides companies with a single revenue recognition model for recognizing revenue from contracts with customers. The new standard specifies how and when to recognize revenue from contracts with customers by providing a principle-based framework and requires additional disclosures about the nature, amount, timing, and uncertainty of revenue and cash flows arising from contracts with customers. We adopted the new guidance on January 1, 2018 using the retrospective method and accordingly, prior period results have been adjusted to apply the new standard, as shown below.
﻿
We have elected to use the following practical expedients in connection with our adoption of ASU 2014-09:
﻿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above for further description of variable consideration identified in our contracts with customers.
·
We expense all marketing and sales costs as they are incurred.
·
We exclude all taxes assessed by a governmental authority that are imposed on a specified transaction concurrent with the closing thereof and are collected by us from a customer.
﻿
We do not believe that the use of these practical expedients materially impacted the unaudited consolidated financial statements and disclosures herein.
The following represents the impact of the a doption of ASU 2014-09 on our consolidated balance sheets as of December 31, 2017 and December 31, 2016 and our consolidated statements of income for the three and nine months ended September 30, 2017 and the years ended December 31, 2017 and 2016 (in thousands, except per share data):
﻿
﻿
﻿
﻿
For the Three Months Ended September 30, 2017
﻿
Prior to Adoption
New Revenue Standard Adjustment
As Adjusted
﻿ Income Statement:
﻿ Sales of VOIs
$ 61,687
$ 766
$ 62,453
﻿ Cost reimbursements
—
14,097
14,097
﻿ Cost reimbursements
—
14,097
14,097
﻿ Cost of VOIs sold
6,284
160
6,444
﻿ Selling, general and administrative expenses
114,637
297
114,934
﻿ Income before non-controlling interest and provision for income taxes
34,066
309
34,375
﻿ Provision for income taxes
12,520
64
12,584
﻿ Net income
21,546
245
21,791
﻿ Less: Net income attributable to non-controlling interest
3,110
141
3,251
﻿ Net income attributable to Bluegreen Vacations Corporation shareholders
$ 18,436
$ 104
$ 18,540
﻿ Basic and diluted earnings per share
$ 0.26
$
—
$ 0.26
﻿
﻿
﻿
﻿
For the Nine Months Ended September 30, 2017
﻿
Prior to Adoption
New Revenue Standard Adjustment
As Adjusted
﻿ Income Statement:
﻿ Sales of VOIs
$ 172,839
$ 3,255
$ 176,094
﻿ Cost reimbursements
—
40,660
40,660
﻿ Cost reimbursements
—
40,660
40,660
﻿ Cost of VOIs sold
10,737
615
11,352
﻿ Selling, general and administrative expenses
311,402
855
312,257
﻿ Income before non-controlling interest and provision for income taxes
106,299
1,785
108,084
﻿ Provision for income taxes
37,844
643
38,487
﻿ Net income
68,455
1,142
69,597
﻿ Less: Net income attributable to non-controlling interest
9,398
20
9,418
﻿ Net income attributable to Bluegreen Vacations Corporation shareholders
$ 59,057
$ 1,122
$ 60,179
﻿ Basic and diluted earnings per share
$ 0.83
$ 0.02
$ 0.85
﻿
﻿
﻿
﻿
As of and for the Year Ended December 31, 2017
﻿
As Previously Reported
New Revenue Standard Adjustment
As Adjusted
﻿ Balance Sheet:
﻿ Notes receivable, net
$ 431,801
$ (4,943)
$ 426,858
﻿ Deferred income
36,311
(19,418)
16,893
﻿ Deferred income taxes
83,628
5,338
88,966
﻿ Total shareholders' equity
$ 424,517
$ 9,137
$ 433,654
﻿
﻿ Income Statement:
﻿ Sales of VOIs
$ 239,662
$ 2,355
$ 242,017
﻿ Cost reimbursements
—
52,639
52,639
﻿ Cost reimbursements
—
52,639
52,639
﻿ Cost of VOIs sold
17,439
240
17,679
﻿ Selling, general and administrative expenses
420,746
453
421,199
﻿ Income before non-controlling interest and provision for income taxes
135,336
1,662
136,998
﻿ Provision (benefit) for income taxes
(2,974)
629
(2,345)
﻿ Net income
138,310
1,033
139,343
﻿ Less: Net income attributable to non-controlling interest
12,784
(24)
12,760
﻿ Net income attributable to Bluegreen Vacations Corporation shareholders
$ 125,526
$ 1,057
$ 126,583
﻿ Basic and diluted earnings per share
$ 1.76
$ 0.01
$ 1.77
﻿
﻿
﻿
﻿
As of and for the Year Ended December 31, 2016
﻿
As Previously Reported
New Revenue Standard Adjustment
As Adjusted
﻿ Balance Sheet:
﻿ Notes receivable, net
$ 430,480
$ (4,680)
$ 425,800
﻿ Deferred income
37,015
(17,493)
19,522
﻿ Deferred income taxes
126,278
4,711
130,989
﻿ Total shareholders' equity
$ 290,208
$ 8,103
$ 298,311
﻿
﻿ Income Statement:
﻿ Sales of VOIs
$ 266,142
$ 7,732
$ 273,874
﻿ Cost reimbursements
—
49,557
49,557
﻿ Cost reimbursements
—
49,557
49,557
﻿ Cost of VOIs sold
27,346
1,483
28,829
﻿ Selling, general and administrative expenses
418,357
1,572
419,929
﻿ Income before non-controlling interest and provision for income taxes
124,948
4,676
129,624
﻿ Provision for income taxes
40,172
1,448
41,620
﻿ Net income
84,776
3,228
88,004
﻿ Less: Net income attributable to non-controlling interest
9,825
300
10,125
﻿ Net income attributable to Bluegreen Vacations Corporation shareholders
$ 74,951
$ 2,928
$ 77,879
﻿ Basic and diluted earnings per share
$ 1.06
$ 0.04
$ 1.10
﻿
On March 7, 2018, we filed our 2017 Annual Report which included in Item 8 – Note 2 to the consolidated financial statements the expected impacts to the reported results of the retrospective adjustments to our financial statements for the years ended December 31, 2017 and 2016 due to the adoption of ASU 2014-09. Subsequent to the March 7, 2018 filing date, we revised our calculation of the expected impact of the retrospective adoption of this standard, and the amounts included in the above tables reflect these revisions. Adoption of the standard related to revenue recognition did not impact our consolidated cash flow statements.
﻿
In January 2017, the FASB issued ASU 2017-01, “Business Combinations – Clarifying the Definition of a Business,” which is intended to clarify the determination of whether a company has acquired or sold a business. The definition of a business affects many areas of accounting, including acquisitions, disposals, goodwill and consolidations, and the standard aims to help entities determine whether transactions should be accounted for as acquisitions or disposals of assets or businesses. The standard is expected to result in more acquisitions being accounted for as asset purchases instead of business combinations. The guidance became effective for fiscal years beginning after December 15, 2017. We adopted this standard on January 1, 2018 using the prospective transition method. The adoption of this standard resulted in our acquisition of Éilan Hotel &amp; Spa in April 2018 being accounted for as an asset acquisition and consequently, all transaction costs were capitalized as part of the assets acquired.
In March 2018, the FASB issued ASU 2018-05, “Amendments to SEC Paragraphs Pursuant to SEC Staff Accounting Bulletin No. 118” (“ASU 2018-05”). ASU 2018-05 amended ASC Topic 740, “Income Taxes” (“ASC 740”), for the guidance previously provided by SEC Staff Accounting Bulletin No. 118 (“SAB 118”), related to the application of ASC 740 in the reporting period in which the U.S. Tax Cuts and Jobs Act (the “Tax Cuts and Jobs Act”) was signed into law. Our adoption of ASU 2018-05 as of March 31, 2018 had no impact on our accounting for income taxes for the nine months ended September 30, 2018. See Note 9 for additional information regarding the accounting for income taxes for the Tax Cuts and Jobs Act.
﻿
Future Adoption of Recently Issued Accounting Pronouncements
﻿
The FASB has issued the following accounting pronouncements and guidance relevant to our operations which have not been adopted as of September 30, 2018:
﻿
“ ASU 2 016-02 ” – “ Leases (Topic 842) ” , as subsequently amended by ASU 2018-01 and ASU 2018-11. This standard will require assets and liabilities to be recognized on the balance sheet of a lessee for the rights and obligations created by leases of assets with terms of more than 12 months. For income statement purposes, the standard retained a dual model which requires leases to be classified as either operating or finance based on largely similar criteria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
This standard, which will be effective for us on January 1, 2019, permits two methods of adoption: a modified retrospective transition method or an optional transition method. The modified retrospective transition method applies the standard’s transition guidance as of the beginning of the earliest comparable period presented in an entity’s financial statements, which results in financial statements for current periods that are comparable to the financial statements for the prior periods presented. The optional transition method applies the transition guidance on the date of adoption with a cumulative-effect adjustment to the opening balance of retained earnings. Under this transition method, comparable periods in an entity’s financial statements in the year of adoption would continue to be reported in accordance with Topic 840, including the disclosures of Topic 840.
﻿
We expect that the implementation of this new standard will have a material impact on our consolidated financial statements and related disclosures as we had aggregate future minimum lease payments of $40.2 million at September 30, 2018 under our current non-cancelable lease agreements with various expirations dates between 2018 and 2056. We anticipate the recognition of additional assets and corresponding liabilitie s related to these leases on our consolidated balance sheets.
﻿
We anticipate adopting the standard on January 1, 2019 under the optional transition method and, accordingly, will not apply the new guidance in com parable periods presented in our financial statements in the year of adoption. We anticipate electing certain practical expedients available under the transition guidance within the standard, including the package of practical expedients which would allow us to not have to reassess under the new standard prior conclusions about lease identification, classification, and initial direct costs. We also expect to make accounting policy elections by class of underlying asset (i) to not apply the recognition requirements of this standard to leases which qualify with a term of twelve months or less and (ii) to not separate non-lease components from lease components. If t he election is made to not separate non-lease components from lease components , each separate lease component and non-lease component associated with that lease component will instead be accounted for as a single lease component for lease classification, recognition, and measurement purposes.
﻿
We are current ly in the process of evaluating our existing lease portfolio, including accumulating all of the necessary information required to properly account for leases under this standard. Other significant implementation matters include assessing the impact on our internal control over financial reporting and documenting and implementing new processes for accounting for our lease agreements.
﻿
ASU No. 2016-13 – “Financial Instruments – Credit Losses (Topic 326)” (“ASU 2016-13”). This standard introduces an approach based on expected losses to estimate credit losses on certain types of financial instruments and will expand the disclosure requirements regarding an entity’s assumptions, models, and methods for estimating its allowance for loan losses. In addition, the standard will require entities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dopting ASU 2016-13 may have on our consolidated financial statements.
﻿ </t>
  </si>
  <si>
    <t>Notes Receivable</t>
  </si>
  <si>
    <t>Notes Receivable [Abstract]</t>
  </si>
  <si>
    <t>3 . Notes Receivable
﻿
The table below provides information relating to our notes receivable and our allowance for loan losses as of September 30, 2018 and December 31, 2017 (dollars in thousands):
﻿
﻿
﻿
﻿
﻿
As of
﻿
September 30,
December 31,
﻿
2018
2017
﻿ Notes receivable secured by VOIs:
﻿ VOI notes receivable - non-securitized
$ 167,717
$ 184,971
﻿ VOI notes receivable - securitized
399,080
364,349
﻿
566,797
549,320
﻿ Allowance for loan losses - non-securitized
(37,341)
(38,497)
﻿ Allowance for loan losses - securitized
(90,859)
(85,161)
﻿ VOI notes receivable, net
$ 438,597
$ 425,662
﻿ Allowance as a % of VOI notes receivable
23%
23%
﻿
﻿ Notes receivable secured by homesites: (1)
﻿ Homesite notes receivable
986
1,329
﻿ Allowance for loan losses
(99)
(133)
﻿ Homesite notes receivable, net
$ 887
$ 1,196
﻿ Allowance as a % of homesite notes receivable
10%
10%
﻿ Total notes receivable:
﻿ Gross notes receivable
$ 567,783
$ 550,649
﻿ Allowance for loan losses
(128,299)
(123,791)
﻿ Notes receivable, net
$ 439,484
$ 426,858
﻿ Allowance as a % of gross notes receivable
23%
22%
﻿
(1)
Notes receivable secured by homesites were originated through a business, substantially all the assets of which were sold by us in 2012.
﻿
The weighted-average interest rate on our notes receivable was 15.1% and 15.3% at September 30, 2018 and December 31, 2017, respectively . All of our VOI loans bear interest at fixed rates. The weighted-average interest rate charged on our notes receivable secured by VOIs was 15.2% and 15.3% at September 30, 2018 and December 31, 2017, respectively .
﻿
Credit Quality for Financed Receivables and the Allowance for Loan Losses
﻿
The activity in our allowance for loan losses (including with respect to our homesite notes receivable) was as follows (in thousands):
﻿
﻿
﻿
﻿
﻿
For the Nine Months Ended
﻿
September 30,
﻿
2018
2017
﻿ Balance, beginning of period
$ 123,791
$ 120,270
﻿ Provision for loan losses
35,866
32,066
﻿ Less: Write-offs of uncollectible receivables
(31,358)
(31,581)
﻿ Balance, end of period
$ 128,299
$ 120,755
﻿
We monitor the credit quality of our receivables on an ongoing basis. We hold large amounts of homogeneous VOI notes receivable and assess uncollectibility based on pools of receivables as there are no significant concentrations of credit risk with any individual counterparty or groups of counterparties. In estimating future credit losses, management does not use a single primary indicator of credit quality but instead evaluates our VOI notes receivable based upon a static pool analysis that incorporates the age of the respective receivables, default trends and prepayment rates by origination year, as well as the FICO scores of the borrowers.
﻿
The percentage of gross notes receivable outstanding by FICO score at origination, were as follows:
﻿
﻿
﻿
As of
﻿
September 30,
December 31,
﻿
2018
2017
﻿ FICO Score
﻿ 700+ 56.00
%
54.00
%
﻿ 600-699 40.00
41.00
﻿ &lt;600 3.00
3.00
﻿ No Score (1) 1.00
2.00
﻿ Total 100.00
%
100.00
%
﻿
(1)
VOI notes receivable without a FICO score are primarily related to foreign borrowers.
﻿
The following table shows the delinquency status of our VOI notes receivable as of September 30, 2018 and December 31, 2017 (in thousands):
﻿
﻿
﻿
﻿
﻿
As of
﻿
September 30,
December 31,
﻿
2018
2017
﻿ Current
$ 539,836
$ 525,482
﻿ 31-60 days
5,462
6,088
﻿ 61-90 days
4,531
4,897
﻿ Over 91 days (1)
16,968
12,853
﻿ Total
$ 566,797
$ 549,320
﻿
(1)
Includes $11.6 million and $7.6 million as of September 30, 2018 and December 31, 2017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t>
  </si>
  <si>
    <t>Variable Interest Entities [Abstract]</t>
  </si>
  <si>
    <t>4 . Variable Interest Entities
﻿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September 30, 2018, we were in compliance with all material terms under our securitization transactions, and no trigger events had occurred.
﻿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We base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
Under the terms of certain of our VOI note sales, we have the right to repurchase or substitute a limited amount of defaulted notes for new notes at the outstanding principal balance plus accrued interest. Our voluntary repurchases and substitutions of defaulted notes during the nine months ended September 30, 2018 and 20 17 were $ 4.4 million and $ 7.4 million , respectively. Our maximum exposure to loss relating to our non-recourse securitization entities is the difference between the outstanding VOI notes receivable and the notes payable, plus cash reserves and any additional residual interest in future cash flows from collateral.
﻿
The assets and liabilities of our consolidated VIEs are as follows (in thousands):
﻿
﻿
﻿
﻿
﻿
As of
﻿
September 30,
December 31,
﻿
2018
2017
﻿
﻿ Restricted cash
$ 17,081
$ 19,488
﻿ Securitized notes receivable, net
308,221
279,188
﻿ Receivable backed notes payable - non-recourse
335,680
336,421
﻿
The restricted cash and the securitized notes receivable balances disclosed in the table above are restricted to satisfy obligations of the VIEs.</t>
  </si>
  <si>
    <t>Inventory [Abstract]</t>
  </si>
  <si>
    <t>5. Inventory
﻿
Our VOI inventory consists of the following (in thousands):
﻿
﻿
﻿
﻿
﻿
As of
﻿
September 30,
December 31,
﻿
2018
2017
﻿
﻿ Completed VOI units
$ 232,205
$ 194,503
﻿ Construction-in-progress
20,965
22,334
﻿ Real estate held for future development
72,362
64,454
﻿ Total
$ 325,532
$ 281,291
﻿
The interest expense reflected in our unaudited Consolidated Statements of Income and Comprehensive Income is net of capitalized interest. Interest capitalized to VOI inventory was $1. 0 million and $1.1 million at September 30, 2018 and December 31, 2017, respectively.</t>
  </si>
  <si>
    <t>Debt</t>
  </si>
  <si>
    <t>Debt [Abstract]</t>
  </si>
  <si>
    <t>6. Debt
﻿
Lines-of-Credit and Notes Payable
﻿
We have outstanding borrowings with various financial institutions and other lenders. Financial data related to our lines of credit and notes payable (other than receivable-backed notes payable, which are discussed below) as of September 30, 2018 and December 31, 2017 , was as follows (dollars in thousands):
﻿
﻿
﻿
﻿
As of
﻿
September 30, 2018
December 31, 2017
﻿
Balance
Interest Rate
Carrying Amount of Pledged Assets
Balance
Interest Rate
Carrying Amount of Pledged Assets
﻿
﻿ 2013 Notes Payable
$ 33,750
5.50%
$ 33,662
$ 46,500
5.50%
$ 29,403
﻿ Pacific Western Term Loan
—
—
—
2,715
6.72%
9,884
﻿ Fifth Third Bank Note Payable
3,895
5.08%
7,937
4,080
4.36%
8,071
﻿ NBA Line of Credit
—
—
—
5,089
4.75%
15,260
﻿ NBA Éilan Loan
24,258
5.35%
34,539
—
—
—
﻿ Fifth Third Syndicated LOC
55,000
4.99%
87,785
20,000
4.27%
75,662
﻿ Fifth Third Syndicated Term
22,813
5.04%
26,702
23,750
4.32%
23,960
﻿ Unamortized debt issuance costs
(1,882)
—
—
(1,940)
—
—
﻿ Total
$ 137,834
$ 190,625
$ 100,194
$ 162,240
﻿
﻿
Pacific Western Term Loan. We had a non-revolving term loan (the “Pacific Western Term Loan”) with Pacific Western Bank, as successor-by-merger to CapitalSource Bank, secured by unsold inventory and undeveloped land at the Bluegreen Odyssey Dells Resort. During the quarter ended September 30, 2018, we repaid in full the then outstanding balance of the Pacific Western Term Loan.
﻿
NBA Line of Credit. B luegreen/Big Cedar Vacations had a revolving line of credit (the “NBA Line of Credit”) with the National Bank of Arizona (“NBA”) with a borrowing limit of $20.0 million. The NBA Line of Credit provided for a revolving advance period expiring in September 2020 and maturity in March 2025 and was secured by unsold inventory and a building under construction at Bluegreen/Big Cedar Vacations’ The Cliffs at Long Creek Resort. Interest payments were paid monthly. Principal payments were effected through release payments upon sales of VOIs in The Cliffs at Long Creek Resort that served as collateral for the NBA Line of Credit, subject to mandatory principal reductions. During the quarter ended September 30, 2018, we repaid in full the then outstanding balance of the N BA Line of Credit . In connection with such repayment, availability under the NBA Receivables Facility described below was increased by $20.0 million and there is no further availability under this line.
﻿
NBA Éilan Loan. On April 17, 2018, we purchased the Éilan Hotel &amp; Spa in San Antonio, Texas for approximately $34.3 million. In connection with the acquisition, we entered into a non-revolving acquisition loan (the “NBA Éilan Loan”) with NBA. The NBA Éilan Loan provides for advances of up to $27.5 million, $24.3 million of which was used to fund the acquisition of the resort and up to an additional $3.2 million which may be drawn upon to fund certain future improvement costs over a 12 -month advance period. Principal payments will be effected through release payments from sales of VOIs at Éilan Hotel &amp; Spa that serve as collateral for the NBA Éilan Loan, subject to a minimum amortization schedule, with the remaining balance due at maturity in April 2023. Borrowings under the NBA Éilan Loan bear interest at an annual rate equal to one month LIBOR plus 3.25% , subject to a floor of 4.75% . As of September 30, 2018, there was $24.3 million outstanding on the NBA Éilan Loan.
﻿
Except as described above, there were no new debt issuances or significant changes related to the above listed lines-of-credit or notes payable during the nine months ended September 30, 2018. See Note 8 to our Consolidated Financial Statements included in the 2017 Annual Report on Form 10-K for additional information regarding our other lines-of-credit and notes payable listed above.
﻿
Receivable-Backed Notes Payable
﻿
Financial data related to our receivable-backed notes payable facilities was as follows (dollars in thousands):
﻿
﻿
﻿
﻿
As of
﻿
September 30, 2018
December 31, 2017
﻿
Debt Balance
Interest Rate
Principal Balance of Pledged/ Secured Receivables
Debt Balance
Interest Rate
Principal Balance of Pledged/ Secured Receivables
﻿
﻿ Receivable-backed notes
payable - recourse:
﻿ Liberty Bank Facility
$ 40,392
5.00%
$ 48,589
$ 24,990
5.00%
$ 30,472
﻿ NBA Receivables Facility
40,297
4.83%
53,695
44,414
4.10%
53,730
﻿ Pacific Western Facility
17,081
5.84%
21,586
15,293
6.00%
19,516
﻿ Total
97,770
123,870
84,697
103,718
﻿
﻿ Receivable-backed notes
payable - non-recourse:
﻿ KeyBank/DZ Purchase Facility
$ 49,733
5.01%
$ 62,164
$ 16,144
4.31%
$ 19,866
﻿ Quorum Purchase Facility
39,739
4.75 -5.50%
44,907
16,771
4.75 -6.90%
18,659
﻿ 2012 Term Securitization
16,978
2.94%
19,593
23,227
2.94%
25,986
﻿ 2013 Term Securitization
29,814
3.20%
32,288
37,163
3.20%
39,510
﻿ 2015 Term Securitization
47,624
3.02%
51,430
58,498
3.02%
61,705
﻿ 2016 Term Securitization
68,155
3.35%
76,206
83,142
3.35%
91,348
﻿ 2017 Term Securitization
88,632
3.12%
100,847
107,624
3.12%
119,582
﻿ Unamortized debt issuance costs
(4,995)
---
—
(6,148)
---
—
﻿ Total
335,680
387,435
336,421
376,656
﻿ Total receivable-backed debt
$ 433,450
$ 511,305
$ 421,118
$ 480,374
﻿
Except as described below, there were no new debt issuances or significant changes related to the above listed facilities during the nine months ended September 30, 2018.
﻿
Liberty Bank Facility. We have maintained a revolving VOI notes receivable hypothecation facility (the “Liberty Bank Facility”) with Liberty Bank which provides for advances on eligible receivables pledged under the Liberty Bank Facility, subject to specified terms and conditions, during a revolving credit period. On March 12,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Timeshare Loans assigned to agent, during the revolving credit period of the facility . Maximum permitted outstanding borrowings under the Liberty Bank Facility are $50.0 million, subject to the terms of the facility. Through March 31, 2018, borrowings under the Liberty Bank Facility bore interest at the Wall Street Journal (“WSJ”) Prime Rate plus 0.50% per annum, subject to a 4.00% floor. Pursuant to the March 2018 amendment to the Liberty Bank Facility, effective April 1, 2018, all borrowings outstanding under the facility bear interest at an annual rate equal to the WSJ Prime Rate, subject to a 4.00% floor. Principal and interest due under the Liberty Bank Facility are paid as cash is collected on the pledged receivables, with the remaining balance being due by maturity, subject to the terms of the facility.
﻿
NBA Receivables Facility. Bluegreen/Big Cedar Vacations has a revolving VOI hypothecation facility (the “NBA Receivables Facility”) with National Bank of Arizona (“NBA”). The NBA Receivables Facility provides for advances at a rate of 85% on eligible receivables pledged under the facility, subject to eligible collateral and specified terms and conditions, during a revolving credit period expiring in September 2020 and allows for maximum borrowings of up to $70.0 million (inclusive of the $20.0 million increase in availability described above). The maturity date for the facility is March 2025. The interest rate applicable to future borrowings under the NBA Receivables Facility is equal to the 30-day LIBOR plus 2.75% (with an interest rate floor of 3.50% ). All principal and interest payments received on pledged receivables are applied to principal and interest due under the facility, with the remaining balance being due by maturity, subject to the terms of the facility.
﻿
Pacific Western Facility. We have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subject to eligible collateral and customary terms and conditions. On August 15, 2018, the Pacific Western Facility was amended to extend the revolving advance period from September 2018 to September 2021 and the maturity date from September 2021 until September 2024 (in each case, subject to an additional 12 -month extension at the option of Pacific Western Bank) . Eligible “A” VOI notes receivable that meet certain eligibility and FICO score requirements, which we believe are typically consistent with loans originated under our current credit underwriting standards, are subject to an 85% advance rate. The Pacific Western Facility also allows for certain eligible “B” VOI notes receivable (which have less stringent FICO score requirements) to be funded at a 53% advance rate. In addition, pursuant to the August 2018 amendment, effective September 21, 2018, all borrowings outstanding under the Pacific Western Facility bear interest at an annual rate equal to 30-day LIBOR plus 3.00% ; provided, however, that a portion of the borrowings, to the extent such borrowings are in excess of established debt minimums, will bear interest at 30-day LIBOR plus 2.75% . Until September 21, 2018, borrowings under the Pacific Western Facility continued to bear interest at the then prevailing interest rates under the facility, which ranged from 30-day LIBOR plus 3.50% to 4.50% .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subject to the terms of the facility.
﻿
Quorum Purchase Facility. We and Bluegreen/Big Cedar Vacations have a VOI notes receivable purchase facility (the “Quorum Purchase Facility”) with Quorum Federal Credit Union (“Quorum”), pursuant to which Quorum has agreed to purchase eligible VOI notes receivable in an amount of up to an aggregate $50.0 million purchase price, subject to certain conditions precedent and other terms of the facility. On April 6, 2018, the Quorum Purchase Facility was amended to extend the revolving purchase period from June 30, 2018 to June 30, 2020, and provide for a fixed interest rate of 4.95% per annum on advances made through September 30, 2018. The interest rate on advances made after September 30, 2018 will be set at the time of funding based on rates mutually agreed upon by all parties. The amendment also reduced the loan purchase fee applicable to advances from 0.50% to 0.25% and extended the maturity of the Quorum Purchase Facility from December 2030 to December 2032. Of the amounts outstanding under the Quorum Purchase Facility at September 30, 2018, $5.0 million accrues interest at a rate per annum of 4.75% , $29.9 million accrues interest at a rate per annum of 4.95% , $2.7 million accrues interest at a rate per annum of 5.0% , and $2.1 million accrues interest at a rate per annum of 5.50% . The Quorum Purchase Facility provides for an 85% advance rate on eligible receivables sold under the facility, however , Quor um can modify this advance rate on future purchases subject to the terms and conditions of the Quorum Purchase Facility . Eligibility requirements for VOI notes receivable sold include, among others, that the obligors under the VOI notes receivable sold be members of Quorum at the time of the note sale. Subject to performance of the collateral, we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
See Note 8 to our Consolidated Financial Statements included in the 2017 Annual Report on Form 10-K for additional information regarding our other receivable-backed notes payable facilities listed above.
﻿
2018-A Term Securitization . I n October 2018, we completed the 2018-A Term Securitization, a private offering and sale of approximately $ 117.7 million of investment-grade, VOI receivable-backed notes (the "Notes"), including approximatel y $49.8 million of Class A Notes, approximately $33.1 million of Class B Notes and approximately $34.8 million of Class C Notes with interest rates of 3.77% , 3.95% and 4.44% , respectively, which blends to an overall weighted average interest rate of approximately 4.02% . The gross advance rate for this transaction was 87.2% . The Notes mature in February 2034. KeyBanc Capital Markets Inc. (“KeyCM”) and Barclays Capital Inc. acted as joint bookrunners and co-lead managers and were the initial purchasers of the Notes. KeyCM also acted as structuring agent for the transaction.
The amount of the VOI notes receivables sold or to be sold to BXG Receivables Note Trust 2018-A (the “Trust”) is approximately $135.0 million, approximately $109.0 million of which was sold to the Trust at closing and approximately $26.0 million of which is exp ected to be sold to the Trust prior to February 25, 2019. The gross proceeds of such sales to the Trust are anticipated to be approximately $117.7 million. A portion of the proceeds received at the closing was used to: repay KeyBank National Association (“KeyBank”) and DZ Bank AG Deutsche Zentral-Genossenschaftsbank, Frankfurt am Main (“DZ Bank”) approximately $49.2 million, representing all amounts outstanding (including accrued interest) under our existing purchase facility with KeyBank and DZ Bank (the "KeyBank/DZ Purchase Facility"); repay Liberty Bank approximately $20.4 million under our existing Liberty Bank Facility ; repay Pacific Western Bank approximately $7.1 million under our existing Pacific Western Bank Facility; capitalize a reserve fund; and pay fees and expenses associated with the transaction. The remainder of the proceeds from the 2018-A Term Securitization are expected to be used by us for general corporate purposes. As a result of the facility repayments described above, following the closing of the 2018-A Term Securitization, (i) there were no amounts outstanding under the KeyBank/DZ Purchase Facility, which allows for maximum outstanding receivable-backed borrowings of $80.0 million on a revolving basis through December 31, 2019, (ii) there was approximately $19.1 million outstanding under the Liberty Bank Facility, which permits maximum outstanding receivable-backed borrowings of $50.0 million on a revolving basis through March 12, 2020, and (iii) there was approximately $9.6 million outstanding under the Pacific Western Bank Facility, which permits maximum outstanding receivable-backed borrowings of $40.0 million on a revolving basis through September 20, 2021, in each case, subject to eligible collateral and the o ther terms and conditions of each facility , respectively . Thus, subject to the foregoing approximately $76.7 million in the aggregate was available under the KeyBank/DZ Purchase Facility, Liberty Bank Facility and Pacific Western Facility as a result of the repayments.
Further, s ubject to performance of the collateral, we will receive any excess cash flows generated by the receivables transferred under the 201 8-A Term Securitization ( meaning excess cash after payments of customary fees, interest, and principal under the 2018-A Term Securitization) on a pro-rata basis as borrowers make payments on their VOI loans.
While ownership of the VOI receivables included in the 2018-A Term Securitization is transferred and sold for legal purposes, the transfer of these VOI notes receivables is accounted for as a secured borrowing for financial accounting purposes. Accordingly, no gain or loss was recognized as a result of th e transaction.
﻿
Junior Subordinated Debentures
﻿
Financial data relating to our junior subordinated debentures are as follows (dollars in thousands):
﻿
﻿
﻿ Trust
Carrying Value as of September 30, 2018 (1)
Initial Equity In Trust (2)
Issue Date
Interest Rate
Interest Rate at September 30, 2018
Maturity Date
Carrying Value as of December 31, 2017 (1)
﻿
﻿ BST I
$ 14,862
$ 696
3/15/2005
3-month LIBOR + 4.90%
7.24%
3/30/2035
$ 14,703
﻿ BST II
16,648
774
5/4/2005
3-month LIBOR + 4.85%
7.19%
7/30/2035
16,472
﻿ BST III
6,739
310
5/10/2005
3-month LIBOR + 4.85%
7.19%
7/30/2035
6,670
﻿ BST IV
9,909
464
4/24/2006
3-month LIBOR + 4.85%
7.19%
6/30/2036
9,802
﻿ BST V
9,909
464
7/21/2006
3-month LIBOR + 4.85%
7.19%
9/30/2036
9,802
﻿ BST VI
13,080
619
2/26/2007
3-month LIBOR + 4.80%
7.14%
4/30/2037
12,935
﻿
$ 71,147
$ 3,327
$ 70,384
﻿
(1)
Amounts include purchase accounting adjustments which reduced the total carrying value by $39.7 million and $40.4 million as of September 30, 2018 and December 31, 2017, respectively.
(2)
Initial Equity in Trust is recorded as part of other assets in the unaudited Consolidated Balance Sheets.
﻿
As of September 30, 2018, we were in compliance with all financial debt covenants under our debt instruments. As of September 30, 2018, we had availability of approximately $122.8 million under our receivable-backed purchase and credit facilities, inventory lines of credit and corporate credit line, subject to eligible collateral and the terms of the facilities, as applicable.</t>
  </si>
  <si>
    <t>Fair Value of Financial Instruments</t>
  </si>
  <si>
    <t>Fair Value of Financial Instruments [Abstract]</t>
  </si>
  <si>
    <t>7. Fair Value of Financial Instruments
﻿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 carrying amounts of financial instruments included in the consolidated financial statements and their estimated fair values are as follows (in thousands):
﻿
﻿
﻿
﻿
﻿
As of September 30, 2018
As of December 31, 2017
﻿
Carrying
Amount
Estimated Fair Value
Carrying
Amount
Estimated Fair Value
﻿
﻿ Cash and cash equivalents
$ 195,439
$ 195,439
$ 197,337
$ 197,337
﻿ Restricted cash
54,892
54,892
46,012
46,012
﻿ Notes receivable, net
439,484
542,000
426,858
525,000
﻿ Lines-of-credit, notes payable, and receivable-
﻿ backed notes payable
571,284
572,964
521,312
529,400
﻿ Junior subordinated debentures
71,147
93,000
70,384
88,500
﻿
Cash and cash equivalents. The amounts reported in the unaudited Consolidated Balance Sheets for cash and cash equivalents approximate fair value.
﻿
Restricted cash. The amounts reported in the unaudited Consolidated Balance Sheets for restricted cash approximate fair value.
﻿
Notes receivable, net. The fair value of our notes receivable is estimated using Level 3 inputs and is based on estimated future cash flows considering contractual payments and estimates of prepayments and defaults, discounted at a market rate.
﻿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
Junior subordinated debentures. The fair value of our junior subordinated debentures is estimated using Level 3 inputs based on the contractual cash flows discounted at a market rate or based on market price quotes from the over-the-counter bond market.</t>
  </si>
  <si>
    <t>Commitments And Contingencies</t>
  </si>
  <si>
    <t>Commitments And Contingencies [Abstract]</t>
  </si>
  <si>
    <t>8. Commitments and Contingencies
﻿
In lieu of paying maintenance fees for unsold VOI inventory, we provide subsidies to certain HOAs to provide funds to operate and maintain vacation ownership properties in excess of assessments collected from owners of the VOIs. During the nine months ended September 30, 2018 and 2017, we made payments related to such subsidies of $2.2 million and $ 1.7 million, respec tively. A s of September 30, 2018, we were providing subsidies to ten HOAs and had $6.2 million accrued for such subsidies, which is included in accrued liabilities and other in the unaud ited Consolidated Balance Sheet as of such date herein. As of December 31, 2017, we had no accrued liabilities for such subsidies.
﻿
In September 2017, we entered into an agreement with a former executive in connection with his retirement. Pursuant to the terms of the agreement, we agreed to make payments totaling approximately $2.9 million through March 2019. As of September 30, 201 8, $1.2 million rem ained payable under this agreement. Also, during the second half of 2017, we commenced an initiative designed to streamline our operations in certain areas to facilitate future growth. Such initiative resulted in $5.8 million of severance accrued as of December 31, 201 7 and $0.4 million accrued a s of September 30, 2018. Such amounts are included in accrued liabilities and other in the unaudited Consolidated Balance Sheets herein.
In March 2018, our Compensation Committee approved in principle the material terms of an Executive Leadership Incentive Plan (the “ELIP”), which provides for the grant of cash-settled performance units (“Performance Units”) and cash-settled stock appreciation rights (“SARs”) to participants in the ELIP. It is contemplated that each participant will be granted award opportunities representing a percentage of his or her base salary (the “Target LTI”). In the case of certain of our executive officers, the award will be divided 30% to SARs and 70% to Performance Units. For other participants, including certain of our senior vice presidents, certain vice presidents and certain other employees, the award will be 100% in Performance Units. Performance Units will represent the right of the recipient to receive a cash payment based on the achievement of levels of EBITDA and return on invested capital (“ROIC”) during a two -year period. SARs granted under the ELIP, upon exercise after vesting, will entitle the holder to a cash payment in an amount equal to the excess of the market price of our common stock on the date of exercise over the exercise price of the SAR. The SARs will vest in equal annual installments on the first, second and third anniversary of the date of grant and have a five -year term. In March 2018, our Compensation Committee approved grants of 639,643 SARs at an exercise price of $19.72 per share to certain of our officers, as well as Performance Units to receive up to approximately $7.4 million in 2020, depending on actual results from the two years ending December 31, 2019. As of September 30, 2018, we had $3.7 million accrued for the ELIP included in accrued liabilities and other in the unaudited Consolidat ed Balance Sheet .
﻿
In the ordinary course of business, we become subject to claims or proceedings from time to time relating to the purchase, sale, marketing, or financing of VOIs or our other business activities.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On August 24, 2016, Whitney Paxton and Jeff Reeser filed a lawsuit against Bluegreen Vacations Unlimited, Inc. (“BVU”), our wholly-owned subsidiary, and certain of its employees, seeking to establish a class action of former and current employees of BVU and alleging violations of plaintiffs’ rights under the Fair Labor Standards Act of 1938 (the “FLSA”) and breach of contract. The lawsuit also claims that the defendants terminated plaintiff Whitney Paxton as retaliation for her complaints about alleged violations of the FLSA. The lawsuit seeks damages in the amount of the unpaid compensation owed to the plaintiffs. During July 2017, a magistrate judge entered a report and recommendation that the plaintiffs’ mo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Based on that conditional class certification, all potential class members were provided Consent Forms to opt-in to the lawsuit, which opt-in period has since expired, and a set number of opt-ins has been determined (approximately 80 ). Class-wide discovery was subsequently served and plaintiffs filed a Motion for Protective Order which is pending. We intend to seek to compel 59 of the currently named opt-in plaintiffs to submit their respective claims to arbitration on an individual basis. We believe that the lawsuit is without merit and intend to vigorously defend the action.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ed claims for alleged violations of the Florida Deceptive and Unfair Trade Practices Act and the Florida False Advertising Law. In the complaint, the plaintiffs alleged the making of false representations in connection with our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complaint sought to establish a class of consumers who, since the beginning of the applicable statute of limitations, purchased VOIs from us, had their annual maintenance fees relating to our VOIs increased, or were unable to roll over their unused points to the next calendar year. The plaintiffs sought damages in the amount alleged to have been improperly obtained by us, as well as any statutory enhanced damages, attorneys’ fees and costs, and equitable and injunctive relief. On November 20, 2017, we moved to dismiss the complaint and, in response, the plaintiffs filed an amended complaint dropping the claims relating to the Florida Deceptive and Unfair Trade Practices Act and adding claims for fraud in the inducement and violation of the Florida Vacation Plan and Timesharing Act. On March 20, 2018, the plaintiffs withdrew their motion for class action certification and on March 23, 2018, the court ordered dismissal of the suit. On April 24, 2018, the plaintiffs filed a new lawsuit against BVU, for substantially the same claims, but only on behalf of the 18 named individuals and not as a class action. We believe that the lawsuit is without merit and intend to vigorously defend the action.
﻿
On January 4, 2018, Gordon Siu, individually and on behalf of all others similarly situated, filed a lawsuit against BVU and Choice Hotels International, Inc. which asserted claims for alleged violations of California law that relates to the recording of telephone conversations with consumers. Plaintiff alleges that after staying at a Choice Hotels resort, defendants placed a telemarketing call to plaintiff to sell the Choice Hotels customer loyalty program and a vacation package at a Choice hotel via the Bluegreen Getaways vacation package program. Plaintiff alleges that he was not timely informed that the phone conversation was being recorded and is seeking certification of a class comprised of other persons recorded on calls without their consent within one year before the filing of the original complaint. After BVU moved to dismiss the complaint, p laintiff amended his complaint to dismiss one of the two causes of action in the original complaint on the basis that that particular statute only concerns land line phones. Plaintiff and Choice agreed to a confidential settlement and Choice has been dismissed from this lawsuit. Plaintiff seeks money damages and injunctive relief. We believe the lawsuit is without merit and intend to vigorously defend the action.
﻿
On May 3, 2018, Katja Anderson and George Galloway, individually and on behalf of all other persons similarly situated, filed a lawsuit against us which asserted violations of the Telephone Consumer Practices Act. The plaintiffs claimed that they received multiple telemarketing calls in the spring of 2015 despite their requests not to be called. Plaintiffs sought certification of a class of individuals in the United States who received more than one telephone call made by us or on our behalf within a 12 -month period; to a telephone number that was registered with the National Do Not Call Registry for at least 30 days. Plaintiffs sought money damages, attorneys’ fees and a court order requiring us to cease all unsolicited telephone calling activiti es. We moved to dismiss the lawsuit and, o n August 13, 2018 , this case was dism issed without prejudice.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its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believe the lawsuit is without merit and intend to vigorously defend the action.
﻿
Commencing in 2015, it came to our attention that our collection efforts with respect to our VOI notes receivable were being impacted by a then emerging, industry-wide trend involving the receipt of  “cease and desist” letters from attorneys and timeshare exit companies purporting to represent certain VOI owners. Following receipt of these letters, we are unable to contact the owners unless allowed by law. We believe these attorneys and timeshare exit companie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in 2015 to 8.4% in 2018. We also estimate that approxim ately 16.8% of the tota l delinquencies on our VOI notes receivable as of September 30, 2018 related to VOI notes receivable subject to these letters. We have in a number of cases pursued, and we may in the future pursue, legal action against the VOI owners.
﻿
We have an exclusive marketing agreement with Bass Pro, a nationally-recognized retailer of fishing, marine, hunting, camping and sports gear, that provides us with the right to market and sell vacation packages at kiosks in each of Bass Pro’s retail locations and through certain other means. As of September 30, 2018, we were selling vacation packages in 69 of Bass Pro’s stores. We compensate Bass Pro based on VOI sales generated through the program. No compensation is paid to Bass Pro under the agreement on sales made at Bluegreen/Big Cedar Vacations’ resorts. During the nine months ended September 30, 2018 and 2017, VOI sales to prospects and leads generated by the agreement with Bass Pro accounted for approximately 14% and 15% , respectively, of our VOI sales volume. On October 9, 2017, Bass Pro advised us that it believed the amounts paid to it as VOI sales commissions should not have been adjusted for certain purchaser defaults. We previously had informed Bass Pro that the aggregate amount of such adjustments for defaults charged back to Bass Pro between January 2008 and June 2017 totaled approximately $4.8 million. While we believed and continue to believe that these adjustments were appropriate and consistent with both the terms and the intent of the agreements with Bass Pro, in October 2017, in order to demonstrate our good faith, we paid the amount at issue to Bass Pro pending future resolution of the matter. We have continued to make payments to Bass Pro as we believe appropriate and consistent with the agreements, which continue to be adjusted for defaults and Bass Pro has accepted these payments as historically calculated. Subsequently, and again more recently, Bass Pro has raised issues regarding adjustments for defaults and requested additional information regarding the calculation of commissions payable to Bass Pro and other amounts payable under the agreements, including reimbursements paid to us, as well as regarding the operations at Bluegreen/Big Cedar Vacations. We do not believe that the issues raised by Bass Pro have impacted current operations under the marketing agreement or relative to Bluegreen/Big Cedar Vacations. We have formally responded to Bass Pro with our view on these matters and intend to provide Bass Pro with all appropriately requested information. Our agreements with Bass Pro provide that in the event of any dispute the CEOs of the companies will meet to work toward a resolution of the issues or disagreement s between the parties. Accordingly, it is anticipated that such process will be followed in good faith and that the parties will appropriately resolve any issues. While we do not believe that any material additional amounts are due to Bass Pro as a result of these matters, our future results may be impacted by any change in the calculations utilized in connection with payments or reimbursements required under the agreements or if we are unable to resolve the issue.</t>
  </si>
  <si>
    <t>Income Taxes</t>
  </si>
  <si>
    <t>Income Taxes [Abstract]</t>
  </si>
  <si>
    <t>9. Income Taxes
﻿
We file income tax returns in the U.S. federal jurisdiction and various states and foreign jurisdictions. With certain exceptions, we are no longer subject to U.S. federal, state and local, or non-U.S. income tax examinations by tax authorities for years before 2014 for federal returns and 2012 for state returns.
﻿
Our effective income tax rate was approximately 27% and 39 % during the nine months ended September 30, 2018 and 2017, respectively. On December 22, 2017, the Tax Cuts and Jobs Act was signed into law. In addition to changes or limitations to certain tax deductions, the Tax Cuts and Jobs Act permanently lowers the corporate tax rate to 21% from the previous maximum rate of 35% , effective for tax years commencing January 1, 2018. As a result of the reduction of the corporate tax rate to 21%, we were required by GAAP to revalue our deferred tax assets and liabilities as of the date of enactment and to account for the resulting tax effects in continuing operations in the reporting period of enactment. We recorded a one-time, after tax benefit of approximately $47.7 million during the fourth quarter of 2017 based on the revaluation of our net deferred tax liability. The impact of the Tax Cuts and Jobs Act may differ, possibly materially, from the provisional amounts recorded due to among other things, additional analysis, changes in interpretations and assumptions made by us, and additional regulatory guidance that may be issued. Any such revisions will be treated in accordance with the measurement period guidance outlined in SAB 118 and ASU 2018-05. We expect to complete our analysis prior to the end of 2018.
﻿
Effective income tax rates for interim periods are based upon our current estimated annual rate. Our effective income tax rate varies based upon the estimate of taxable earnings as well as on the mix of taxable earnings in the various states in which we operate.
﻿
Certain of our state filings are under routine examination. While there is no assurance as to the results of these audits, we do not currently anticipate any material adjustments in connection with these examinations.
﻿
We are party to an Agreement to Allocate Consolidated Income Tax Liability and Benefits with BBX Capital and its other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of one party to the agreement are used by another party to the agreement to offset such other party’s tax liability, the party providing the benefit will receive an amount for the tax benefits realized. We paid BBX Capital or its affiliated entities $7.1 million and $13. 9 million during the three months ended September 30, 2018, and 2017, respectively, and $ 2 1.0 million and $ 39.3 million during the nine months ended September 30, 2018 and 2017, respectively, pursuant to this Agreement.
﻿
As of September 30, 2018, we did not have any significant amounts accrued for interest and penalties or recorded for uncertain tax positions.</t>
  </si>
  <si>
    <t>Related Party Transactions</t>
  </si>
  <si>
    <t>Related Party Transactions [Abstract]</t>
  </si>
  <si>
    <t>10. Related Party Transactions
﻿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 y 77% of BBX Capital’s total voting power. Mr. Levan and Mr. Abdo serve as our Chairman and Vice Chairman, respectively.
﻿
In April 2015, pursuant to a Loan Agreement and Promissory Note, one of our wholly owned subsidiaries provided an $80.0 million loan to BBX Capital. Amounts outstanding on the loan bore interest at a rate of 10% per annum until July 2017 when the interest rate was reduced to 6% per annum. Payments of interest are required on a quarterly basis, with all outstanding amounts being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both the three months ended September 30, 2018 and 2017, respectively, we recognized $1.2 million of interest income on the loan to BBX Capital. During the nine months ended September 30, 2018 and 2017, we recognized $3.6 million and $5.2 million, respectively, of interest income on the loan to BBX Capital.
We paid or reimbursed BBX Capital or its affiliated entities $0.6 million and $ 1.2 million during the three and nine months ended September 30, 2018, respectively, and $0.3 and $1.2 million during the three and nine months ended September 30, 2017, respectively, for management advisory, risk management, administrative and other services . We accrued $0.2 million and $0.1 million for the services described above as of September 30, 2018 and December 31, 2017, respectively. BBX Capital or its affiliates paid or reimbursed us $0.1 million and $0. 4 million during the three and nine months ended September 30, 2018, respectively , and $0.1 million during both the three and nine months ended September 30, 2017, for other shared services. As of September 30, 2018 and December 31, 2017, $0.1 million and $0.2 million, respectively, was due to us from BBX Capital for these services.
﻿
During the nine months ended September 30, 2018, we paid $0.6 million for the acquisition of VOI inventory from a company whose President is the son of David L. Pontius, our Executive Vice President and Chief Operating Officer.
﻿
See also the description of the Agreement to Allocate Consolidated Income Tax Liability and Benefits under Note 9 above.</t>
  </si>
  <si>
    <t>Segment Reporting</t>
  </si>
  <si>
    <t>Segment Reporting [Abstract]</t>
  </si>
  <si>
    <t>11.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We report our results of operations through two reportable segments: (i) sales of VOIs and financing; and (ii) resort operations and club management.
﻿
Our sales of VOIs and financing segment includes our marketing and sales activities related to the VOIs that we own, including VOIs we acquire under just-in-time and secondary market inventory arrangements, our sale of VOIs through fee-based-service arrangements with third-party developers, our consumer financing activities in connection with sales of VOIs that we own, and our title services operations through a wholly-owned subsidiary.
﻿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our management of construction activities for certain of our fee-based developer clients.
﻿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
The table below sets forth our segment information for the three months ended September 30, 2018 (in thousands):
﻿
﻿
﻿
﻿ Revenues:
Sales of VOIs and financing
Resort operations and club management
Corporate and other
Elimination
Total
﻿
﻿ Sales of VOIs
$ 70,698
$
—
$
—
$
—
$ 70,698
﻿ Fee-based sales commission revenue
61,641
—
—
—
61,641
﻿ Other fee-based services revenue
3,491
27,566
—
—
31,057
﻿ Cost reimbursements
—
16,900
—
—
16,900
﻿ Mortgage servicing revenue
1,454
—
—
(1,454)
—
﻿ Interest income
20,009
—
1,522
—
21,531
﻿ Other income, net
—
—
378
—
378
﻿ Total revenues
157,293
44,466
1,900
(1,454)
202,205
﻿
﻿ Costs and expenses:
﻿
﻿ Cost of VOIs sold
11,237
—
—
—
11,237
﻿ Net carrying cost of VOI inventory
2,908
—
—
(2,908)
—
﻿ Cost of other fee-based services
1,227
15,802
—
2,908
19,937
﻿ Cost reimbursements
—
16,900
—
—
16,900
﻿ Selling, general and administrative expenses
92,180
—
20,262
(35)
112,407
﻿ Mortgage servicing expense
1,419
—
—
(1,419)
—
﻿ Interest expense
5,001
—
4,207
—
9,208
﻿ Total costs and expenses
113,972
32,702
24,469
(1,454)
169,689
﻿ Income (loss) before non-controlling interest and provision for income taxes
$ 43,321
$ 11,764
$ (22,569)
$
—
$ 32,516
﻿
﻿ Add: Depreciation and amortization
1,606
450
﻿ Segment Adjusted EBITDA (1)
$ 44,927
$ 12,214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7 (in thousands):
﻿
﻿
﻿
﻿ Revenues:
Sales of VOIs and financing
Resort operations and club management
Corporate and other
Elimination
Total * As Adjusted
﻿
﻿ Sales of VOIs
$ 62,453
$
—
$
—
$
—
$ 62,453
﻿ Fee-based sales commission revenue
69,977
—
—
—
69,977
﻿ Other fee-based services revenue
2,373
25,013
—
—
27,386
﻿ Cost reimbursements
—
14,097
—
—
14,097
﻿ Mortgage servicing revenue
1,366
—
—
(1,366)
—
﻿ Interest income
19,908
—
1,388
—
21,296
﻿ Total revenues
156,077
39,110
1,388
(1,366)
195,209
﻿
﻿ Costs and expenses:
﻿
﻿ Cost of VOIs sold
6,444
—
—
—
6,444
﻿ Net carrying cost of VOI inventory
837
—
—
(837)
—
﻿ Cost of other fee-based services
1,252
15,093
—
837
17,182
﻿ Cost reimbursements
—
14,097
—
—
14,097
﻿ Selling, general and administrative expenses
97,578
—
17,363
(7)
114,934
﻿ Mortgage servicing expense
1,359
—
—
(1,359)
—
﻿ Interest expense
4,514
—
3,544
—
8,058
﻿ Other expense, net
—
—
119
—
119
﻿ Total costs and expenses
111,984
29,190
21,026
(1,366)
160,834
﻿ Income (loss) before non-controlling interest and provision for income taxes
$ 44,093
$ 9,920
$ (19,638)
$
—
$ 34,375
﻿
﻿ Add: Depreciation and amortization
1,586
374
﻿ Add: Restructuring Costs
3,087
—
﻿ Segment Adjusted EBITDA (1)
$ 48,766
$ 10,294
﻿
* See Note 2 for summary of adjustments.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8 (in thousands):
﻿
﻿
﻿
﻿ Revenues:
Sales of VOIs and financing
Resort operations and club management
Corporate and other
Elimination
Total
﻿
﻿ Sales of VOIs
$ 195,412
$
—
$
—
$
—
$ 195,412
﻿ Fee-based sales commission revenue
167,581
—
—
—
167,581
﻿ Other fee-based services revenue
9,355
80,117
—
—
89,472
﻿ Cost reimbursements
—
47,157
—
—
47,157
﻿ Mortgage servicing revenue
4,369
—
—
(4,369)
—
﻿ Interest income
59,281
—
4,490
—
63,771
﻿ Other income, net
—
—
1,269
—
1,269
﻿ Total revenues
435,998
127,274
5,759
(4,369)
564,662
﻿
﻿ Costs and expenses:
﻿
﻿ Cost of VOIs sold
19,838
—
—
—
19,838
﻿ Net carrying cost of VOI inventory
7,075
—
—
(7,075)
—
﻿ Cost of other fee-based services
3,584
43,324
—
7,075
53,983
﻿ Cost reimbursements
—
47,157
—
—
47,157
﻿ Selling, general and administrative expenses
254,830
—
60,723
(18)
315,535
﻿ Mortgage servicing expense
4,351
—
—
(4,351)
—
﻿ Interest expense
14,334
—
11,136
—
25,470
﻿ Total costs and expenses
304,012
90,481
71,859
(4,369)
461,983
﻿ Income (loss) before non-controlling interest and provision for income taxes
$ 131,986
$ 36,793
$ (66,100)
$
—
$ 102,679
﻿
﻿ Add: Depreciation and amortization
4,922
1,248
﻿ Segment Adjusted EBITDA (1)
$ 136,908
$ 38,041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7 (in thousands):
﻿
﻿
﻿
﻿ Revenues:
Sales of VOIs and financing
Resort operations and club management
Corporate and other
Elimination
Total * As Adjusted
﻿
﻿ Sales of VOIs
$ 176,094
$
—
$
—
$
—
$ 176,094
﻿ Fee-based sales commission revenue
179,046
—
—
—
179,046
﻿ Other fee-based services revenue
10,927
72,515
—
—
83,442
﻿ Cost reimbursements
—
40,660
—
—
40,660
﻿ Mortgage servicing revenue
3,783
—
—
(3,783)
—
﻿ Interest income
59,929
—
5,744
—
65,673
﻿ Total revenues
429,779
113,175
5,744
(3,783)
544,915
﻿
﻿ Costs and expenses:
﻿
﻿ Cost of VOIs sold
11,352
—
—
—
11,352
﻿ Net carrying cost of VOI inventory
3,219
—
—
(3,219)
—
﻿ Cost of other fee-based services
3,678
41,766
—
3,219
48,663
﻿ Cost reimbursements
—
40,660
—
—
40,660
﻿ Selling, general and administrative expenses
264,601
—
47,323
333
312,257
﻿ Mortgage servicing expense
4,116
—
—
(4,116)
—
﻿ Interest expense
13,364
—
10,415
—
23,779
﻿ Other expense, net
—
—
120
—
120
﻿ Total costs and expenses
300,330
82,426
57,858
(3,783)
436,831
﻿ Income (loss) before non-controlling interest and provision for income taxes
$ 129,449
$ 30,749
$ (52,114)
$
—
$ 108,084
﻿
﻿ Add: Depreciation and amortization
4,600
1,179
﻿ Add: Restructuring Costs
3,087
—
﻿ Segment Adjusted EBITDA (1)
$ 137,136
$ 31,928
﻿
* See Note 2 for summary of adjustments.
(1)
See Management’s Discussion and Analysis of Financial Condition and Results of Operations for information regarding Adjusted EBITDA, including how we define Adjusted EBITDA and a reconciliation of Adjusted EBITDA to net income.</t>
  </si>
  <si>
    <t>Subsequent Events</t>
  </si>
  <si>
    <t>Subsequent Events [Abstract]</t>
  </si>
  <si>
    <t>12. Subsequent Events
﻿
Subsequent events have been evaluated through the date the financial statements were available to be issued. As of such date, there were no subsequent events identified that required recognition or disclosure other than as disclosed in the footnotes herein.</t>
  </si>
  <si>
    <t>Organization And Basis Of Presentation (Policy)</t>
  </si>
  <si>
    <t>Basis Of Presentation</t>
  </si>
  <si>
    <t xml:space="preserve">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
In our opinion, the accompanying unaudited consolidated financial statements contain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results of operations for the three and nine months ended September 30, 2018 are not necessarily indicative of the results to be expected for the year ending December 31, 2018 or any other future interim or annual periods. The accompanying financial statements should be read in conjunction with our audited consolidated financial statements and notes thereto as of and for the year ended December 31, 2017, included in our Annual Report on Form 10-K fi </t>
  </si>
  <si>
    <t>Initial Public Offering</t>
  </si>
  <si>
    <t xml:space="preserve">Initial Public Offering
﻿
The initial public offering of our common stock was closed on November 17, 2017. In the initial public offering, we sold 3,736,723 shares of our common stock at the public offering price of $14.00 per share, less underwriting discounts and commissions. We received net proceeds of approximately $47.3 million from our sale of shares in the initial public offering. In addition, BBX Capital Corporation (NYSE: BBX) (“BBX Capital”), our sole shareholder prior to the initial public offering, as selling shareholder, sold 3,736,722 shares of our common stock in the initial public offering, including 974,797 shares sold on December 5, 2017 pursuant to the underwriters’ exercise of their option to purchase additional shares, at the public offering price of $14.00 per share, less underwriting discounts and commissions. We did not receive any proceeds from the sale of shares by BBX Capital. BBX Capital continues to own 90% of our outstanding common stock. Our common stock began trading on the New York Stock Exchange (the “NYSE”) on November 17, 2017 under the symbol “BXG.” In connection with the initial public offering, we effected a 709,977 -for-1 stock split. All share and per share amounts herein reflect, or are calculated after giving effect to, such stock split.
﻿ </t>
  </si>
  <si>
    <t>Our Business</t>
  </si>
  <si>
    <t xml:space="preserve">﻿
Our Business
﻿
We are a leading vacation ownership company that markets and sells vacation ownership interests (“VOIs”) and manages resorts in leisure and urban destinations. Our resort network includes 45 Club Resorts (resorts in which owners in the Bluegreen Vacation Club (“Vacation Club”) have the right to use most of the units in connection with their VOI ownership) and 24 C lub Associate Resorts (resorts in which owners in our Vacation Club have the right to use a limited number of units in connection with their VOI ownership). Our Club Resorts and Club Associate Resorts are primarily located in popular, high-volume, “drive-to” vacation locations, including Orlando, Las Vegas, Myrtle Beach and Charleston, among others. Through our points-based system, the approximately 216,000 owners in our Vacation Club have the flexibility to stay at units available at any of our resorts and have access to approximately 11,100 other hotels and resorts through partnerships and exchange networks. We have a robust sales and marketing platform supported by exclusive marketing relationships with nationally-recognized consumer brands, such as Bass Pro and Choice Hotels. These marketing relationships drive sales within our core demographic.
﻿
Prior to 2009, our vacation ownership business consisted solely of the sale of VOIs in resorts that we developed or acquired (“developed VOI sales”). While we continue to conduct such sales and development activities, we now also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we provide resorts and resort developers with other fee-based services, including resort management, mortgage servicing, title services and construction management. We also offer financing to qualified VOI purchasers, which generates significant interest income. </t>
  </si>
  <si>
    <t>Principles Of Consolidation And Basis Of Presentation</t>
  </si>
  <si>
    <t>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Significant Accounting Policies (Policy)</t>
  </si>
  <si>
    <t>Reclassification Of Prior Period Presentation</t>
  </si>
  <si>
    <t xml:space="preserve">Reclassification of Prior Period Presentation
﻿
Certain amounts for prior periods have been reclassified to conform to the current period presentation. </t>
  </si>
  <si>
    <t>Revenue Recognition</t>
  </si>
  <si>
    <t xml:space="preserve">Revenue Recognition
﻿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substantially completed, we defer all of the revenues and associated expenses for the sales of VOIs until construction is substantially complete and the resort may be occupied.
﻿
We generally, offer qualified purchasers financing for up to 90%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 es regarding the estimation of variable consideration on our notes receivable are discussed in further detail under “Notes Receivable” below. VOI Sales where no financing was provided d o not have any material significant payment terms.
﻿
Under timeshare accounting rules, rental operations, including accommodations provided through the use of our sampler program, are accounted for as incidental operations whereby incremental carrying costs in excess of incremental revenues are expensed as incurred. During each of the period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Income and Comprehensive Income for each period.
﻿
Fee-based sales commission revenue. Fee-based sales commission r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revenue and cost reimbursements. Revenue in connection with our other fee-based services (which are described below) is recognized as follows:
﻿
·
Resort and club management revenue and related cost reimbursements are recognized as services are rendered. These services provided to the resort homeowner associations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ithin a year from sale as guests complete stays at the resorts.
·
Mortgage servicing revenue is recognized over time as services are rendered.
﻿
Our cost of other fee-based services consists of the costs associated with the various activities described above, as well as developer subsidies and maintenance fees on our unsold VOIs.
﻿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
Revenue disaggregated by category was as follows (in thousands):
﻿
﻿
﻿
For the Three Months Ended
For the Nine Months Ended
﻿
September 30,
September 30,
﻿
2018
2017
2018
2017
﻿
﻿ Sales of VOIs (1)
$ 70,698
$ 62,453
$ 195,412
$ 176,094
﻿ Fee-based sales commission revenue (2)
61,641
69,977
167,581
179,046
﻿ Resort and club management revenue (2)
25,744
23,170
75,257
67,857
﻿ Cost reimbursements (2)
16,900
14,097
47,157
40,660
﻿ Title fees (1)
3,491
2,373
9,355
10,927
﻿ Other revenue (2)
1,822
1,843
4,860
4,658
﻿ Revenue from customers
180,296
173,913
499,622
479,242
﻿ Interest income (1)
21,531
21,296
63,771
65,673
﻿ Other income, net
378
—
1,269
—
﻿ Total revenues
$ 202,205
$ 195,209
$ 564,662
$ 544,915
﻿
(1)
Included in our sales of VOIs and financing segment described in Note 11.
(2)
Included in our resort operations and club management segment described in Note 11. </t>
  </si>
  <si>
    <t xml:space="preserve">Notes Receivable
﻿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is not resumed until such loans are less than 90 days past due. As of September 30, 2018 and December 31, 2017, $17.0 million and $12.9 million, respectively, of our VOI notes receivable were more than 90 days past due, and accordingly, consistent with our policy, were not accruing interest income. After 120 days, our VOI notes receivable are generally written off against the allowance for loan losses.
﻿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t>
  </si>
  <si>
    <t>Recently Adopted Accounting Pronouncements</t>
  </si>
  <si>
    <t xml:space="preserve">Recently Adopted Accounting Pronouncements
﻿
In May 2014, the FASB issued ASU 2014-09, “Revenue from Contracts with Customers (ASC 606)” as subsequently amended (“ASU 2014-09”). ASU 2014-09 replaced numerous requirements in GAAP, including industry-specific requirements, and provides companies with a single revenue recognition model for recognizing revenue from contracts with customers. The new standard specifies how and when to recognize revenue from contracts with customers by providing a principle-based framework and requires additional disclosures about the nature, amount, timing, and uncertainty of revenue and cash flows arising from contracts with customers. We adopted the new guidance on January 1, 2018 using the retrospective method and accordingly, prior period results have been adjusted to apply the new standard, as shown below.
﻿
We have elected to use the following practical expedients in connection with our adoption of ASU 2014-09:
﻿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above for further description of variable consideration identified in our contracts with customers.
·
We expense all marketing and sales costs as they are incurred.
·
We exclude all taxes assessed by a governmental authority that are imposed on a specified transaction concurrent with the closing thereof and are collected by us from a customer.
﻿
We do not believe that the use of these practical expedients materially impacted the unaudited consolidated financial statements and disclosures herein.
The following represents the impact of the a doption of ASU 2014-09 on our consolidated balance sheets as of December 31, 2017 and December 31, 2016 and our consolidated statements of income for the three and nine months ended September 30, 2017 and the years ended December 31, 2017 and 2016 (in thousands, except per share data):
﻿
﻿
﻿
﻿
For the Three Months Ended September 30, 2017
﻿
Prior to Adoption
New Revenue Standard Adjustment
As Adjusted
﻿ Income Statement:
﻿ Sales of VOIs
$ 61,687
$ 766
$ 62,453
﻿ Cost reimbursements
—
14,097
14,097
﻿ Cost reimbursements
—
14,097
14,097
﻿ Cost of VOIs sold
6,284
160
6,444
﻿ Selling, general and administrative expenses
114,637
297
114,934
﻿ Income before non-controlling interest and provision for income taxes
34,066
309
34,375
﻿ Provision for income taxes
12,520
64
12,584
﻿ Net income
21,546
245
21,791
﻿ Less: Net income attributable to non-controlling interest
3,110
141
3,251
﻿ Net income attributable to Bluegreen Vacations Corporation shareholders
$ 18,436
$ 104
$ 18,540
﻿ Basic and diluted earnings per share
$ 0.26
$
—
$ 0.26
﻿
﻿
﻿
﻿
For the Nine Months Ended September 30, 2017
﻿
Prior to Adoption
New Revenue Standard Adjustment
As Adjusted
﻿ Income Statement:
﻿ Sales of VOIs
$ 172,839
$ 3,255
$ 176,094
﻿ Cost reimbursements
—
40,660
40,660
﻿ Cost reimbursements
—
40,660
40,660
﻿ Cost of VOIs sold
10,737
615
11,352
﻿ Selling, general and administrative expenses
311,402
855
312,257
﻿ Income before non-controlling interest and provision for income taxes
106,299
1,785
108,084
﻿ Provision for income taxes
37,844
643
38,487
﻿ Net income
68,455
1,142
69,597
﻿ Less: Net income attributable to non-controlling interest
9,398
20
9,418
﻿ Net income attributable to Bluegreen Vacations Corporation shareholders
$ 59,057
$ 1,122
$ 60,179
﻿ Basic and diluted earnings per share
$ 0.83
$ 0.02
$ 0.85
﻿
﻿
﻿
﻿
As of and for the Year Ended December 31, 2017
﻿
As Previously Reported
New Revenue Standard Adjustment
As Adjusted
﻿ Balance Sheet:
﻿ Notes receivable, net
$ 431,801
$ (4,943)
$ 426,858
﻿ Deferred income
36,311
(19,418)
16,893
﻿ Deferred income taxes
83,628
5,338
88,966
﻿ Total shareholders' equity
$ 424,517
$ 9,137
$ 433,654
﻿
﻿ Income Statement:
﻿ Sales of VOIs
$ 239,662
$ 2,355
$ 242,017
﻿ Cost reimbursements
—
52,639
52,639
﻿ Cost reimbursements
—
52,639
52,639
﻿ Cost of VOIs sold
17,439
240
17,679
﻿ Selling, general and administrative expenses
420,746
453
421,199
﻿ Income before non-controlling interest and provision for income taxes
135,336
1,662
136,998
﻿ Provision (benefit) for income taxes
(2,974)
629
(2,345)
﻿ Net income
138,310
1,033
139,343
﻿ Less: Net income attributable to non-controlling interest
12,784
(24)
12,760
﻿ Net income attributable to Bluegreen Vacations Corporation shareholders
$ 125,526
$ 1,057
$ 126,583
﻿ Basic and diluted earnings per share
$ 1.76
$ 0.01
$ 1.77
﻿
﻿
﻿
﻿
As of and for the Year Ended December 31, 2016
﻿
As Previously Reported
New Revenue Standard Adjustment
As Adjusted
﻿ Balance Sheet:
﻿ Notes receivable, net
$ 430,480
$ (4,680)
$ 425,800
﻿ Deferred income
37,015
(17,493)
19,522
﻿ Deferred income taxes
126,278
4,711
130,989
﻿ Total shareholders' equity
$ 290,208
$ 8,103
$ 298,311
﻿
﻿ Income Statement:
﻿ Sales of VOIs
$ 266,142
$ 7,732
$ 273,874
﻿ Cost reimbursements
—
49,557
49,557
﻿ Cost reimbursements
—
49,557
49,557
﻿ Cost of VOIs sold
27,346
1,483
28,829
﻿ Selling, general and administrative expenses
418,357
1,572
419,929
﻿ Income before non-controlling interest and provision for income taxes
124,948
4,676
129,624
﻿ Provision for income taxes
40,172
1,448
41,620
﻿ Net income
84,776
3,228
88,004
﻿ Less: Net income attributable to non-controlling interest
9,825
300
10,125
﻿ Net income attributable to Bluegreen Vacations Corporation shareholders
$ 74,951
$ 2,928
$ 77,879
﻿ Basic and diluted earnings per share
$ 1.06
$ 0.04
$ 1.10
﻿
On March 7, 2018, we filed our 2017 Annual Report which included in Item 8 – Note 2 to the consolidated financial statements the expected impacts to the reported results of the retrospective adjustments to our financial statements for the years ended December 31, 2017 and 2016 due to the adoption of ASU 2014-09. Subsequent to the March 7, 2018 filing date, we revised our calculation of the expected impact of the retrospective adoption of this standard, and the amounts included in the above tables reflect these revisions. Adoption of the standard related to revenue recognition did not impact our consolidated cash flow statements.
﻿
In January 2017, the FASB issued ASU 2017-01, “Business Combinations – Clarifying the Definition of a Business,” which is intended to clarify the determination of whether a company has acquired or sold a business. The definition of a business affects many areas of accounting, including acquisitions, disposals, goodwill and consolidations, and the standard aims to help entities determine whether transactions should be accounted for as acquisitions or disposals of assets or businesses. The standard is expected to result in more acquisitions being accounted for as asset purchases instead of business combinations. The guidance became effective for fiscal years beginning after December 15, 2017. We adopted this standard on January 1, 2018 using the prospective transition method. The adoption of this standard resulted in our acquisition of Éilan Hotel &amp; Spa in April 2018 being accounted for as an asset acquisition and consequently, all transaction costs were capitalized as part of the assets acquired.
In March 2018, the FASB issued ASU 2018-05, “Amendments to SEC Paragraphs Pursuant to SEC Staff Accounting Bulletin No. 118” (“ASU 2018-05”). ASU 2018-05 amended ASC Topic 740, “Income Taxes” (“ASC 740”), for the guidance previously provided by SEC Staff Accounting Bulletin No. 118 (“SAB 118”), related to the application of ASC 740 in the reporting period in which the U.S. Tax Cuts and Jobs Act (the “Tax Cuts and Jobs Act”) was signed into law. Our adoption of ASU 2018-05 as of March 31, 2018 had no impact on our accounting for income taxes for the nine months ended September 30, 2018. See Note 9 for additional information regarding the accounting for income taxes for the Tax Cuts and Jobs Act. </t>
  </si>
  <si>
    <t>Future Adoption of Recently Issued Accounting Pronouncement</t>
  </si>
  <si>
    <t xml:space="preserve">Future Adoption of Recently Issued Accounting Pronouncements
﻿
The FASB has issued the following accounting pronouncements and guidance relevant to our operations which have not been adopted as of September 30, 2018:
﻿
“ ASU 2 016-02 ” – “ Leases (Topic 842) ” , as subsequently amended by ASU 2018-01 and ASU 2018-11. This standard will require assets and liabilities to be recognized on the balance sheet of a lessee for the rights and obligations created by leases of assets with terms of more than 12 months. For income statement purposes, the standard retained a dual model which requires leases to be classified as either operating or finance based on largely similar criteria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
This standard, which will be effective for us on January 1, 2019, permits two methods of adoption: a modified retrospective transition method or an optional transition method. The modified retrospective transition method applies the standard’s transition guidance as of the beginning of the earliest comparable period presented in an entity’s financial statements, which results in financial statements for current periods that are comparable to the financial statements for the prior periods presented. The optional transition method applies the transition guidance on the date of adoption with a cumulative-effect adjustment to the opening balance of retained earnings. Under this transition method, comparable periods in an entity’s financial statements in the year of adoption would continue to be reported in accordance with Topic 840, including the disclosures of Topic 840.
﻿
We expect that the implementation of this new standard will have a material impact on our consolidated financial statements and related disclosures as we had aggregate future minimum lease payments of $40.2 million at September 30, 2018 under our current non-cancelable lease agreements with various expirations dates between 2018 and 2056. We anticipate the recognition of additional assets and corresponding liabilitie s related to these leases on our consolidated balance sheets.
﻿
We anticipate adopting the standard on January 1, 2019 under the optional transition method and, accordingly, will not apply the new guidance in com parable periods presented in our financial statements in the year of adoption. We anticipate electing certain practical expedients available under the transition guidance within the standard, including the package of practical expedients which would allow us to not have to reassess under the new standard prior conclusions about lease identification, classification, and initial direct costs. We also expect to make accounting policy elections by class of underlying asset (i) to not apply the recognition requirements of this standard to leases which qualify with a term of twelve months or less and (ii) to not separate non-lease components from lease components. If t he election is made to not separate non-lease components from lease components , each separate lease component and non-lease component associated with that lease component will instead be accounted for as a single lease component for lease classification, recognition, and measurement purposes.
﻿
We are current ly in the process of evaluating our existing lease portfolio, including accumulating all of the necessary information required to properly account for leases under this standard. Other significant implementation matters include assessing the impact on our internal control over financial reporting and documenting and implementing new processes for accounting for our lease agreements.
﻿
ASU No. 2016-13 – “Financial Instruments – Credit Losses (Topic 326)” (“ASU 2016-13”). This standard introduces an approach based on expected losses to estimate credit losses on certain types of financial instruments and will expand the disclosure requirements regarding an entity’s assumptions, models, and methods for estimating its allowance for loan losses. In addition, the standard will require entities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dopting ASU 2016-13 may have on our consolidated financial statements. </t>
  </si>
  <si>
    <t>Significant Accounting Policies (Tables)</t>
  </si>
  <si>
    <t>Revenue Disaggregation</t>
  </si>
  <si>
    <t xml:space="preserve">﻿
Revenue disaggregated by category was as follows (in thousands):
﻿
﻿
﻿
For the Three Months Ended
For the Nine Months Ended
﻿
September 30,
September 30,
﻿
2018
2017
2018
2017
﻿
﻿ Sales of VOIs (1)
$ 70,698
$ 62,453
$ 195,412
$ 176,094
﻿ Fee-based sales commission revenue (2)
61,641
69,977
167,581
179,046
﻿ Resort and club management revenue (2)
25,744
23,170
75,257
67,857
﻿ Cost reimbursements (2)
16,900
14,097
47,157
40,660
﻿ Title fees (1)
3,491
2,373
9,355
10,927
﻿ Other revenue (2)
1,822
1,843
4,860
4,658
﻿ Revenue from customers
180,296
173,913
499,622
479,242
﻿ Interest income (1)
21,531
21,296
63,771
65,673
﻿ Other income, net
378
—
1,269
—
﻿ Total revenues
$ 202,205
$ 195,209
$ 564,662
$ 544,915
﻿
(1)
Included in our sales of VOIs and financing segment described in Note 11.
(2)
Included in our resort operations and club management segment described in Note 11. </t>
  </si>
  <si>
    <t>Summary Of Impacts From ASU Adoption</t>
  </si>
  <si>
    <t xml:space="preserve">﻿
﻿
﻿
﻿
For the Three Months Ended September 30, 2017
﻿
Prior to Adoption
New Revenue Standard Adjustment
As Adjusted
﻿ Income Statement:
﻿ Sales of VOIs
$ 61,687
$ 766
$ 62,453
﻿ Cost reimbursements
—
14,097
14,097
﻿ Cost reimbursements
—
14,097
14,097
﻿ Cost of VOIs sold
6,284
160
6,444
﻿ Selling, general and administrative expenses
114,637
297
114,934
﻿ Income before non-controlling interest and provision for income taxes
34,066
309
34,375
﻿ Provision for income taxes
12,520
64
12,584
﻿ Net income
21,546
245
21,791
﻿ Less: Net income attributable to non-controlling interest
3,110
141
3,251
﻿ Net income attributable to Bluegreen Vacations Corporation shareholders
$ 18,436
$ 104
$ 18,540
﻿ Basic and diluted earnings per share
$ 0.26
$
—
$ 0.26
﻿
﻿
﻿
﻿
For the Nine Months Ended September 30, 2017
﻿
Prior to Adoption
New Revenue Standard Adjustment
As Adjusted
﻿ Income Statement:
﻿ Sales of VOIs
$ 172,839
$ 3,255
$ 176,094
﻿ Cost reimbursements
—
40,660
40,660
﻿ Cost reimbursements
—
40,660
40,660
﻿ Cost of VOIs sold
10,737
615
11,352
﻿ Selling, general and administrative expenses
311,402
855
312,257
﻿ Income before non-controlling interest and provision for income taxes
106,299
1,785
108,084
﻿ Provision for income taxes
37,844
643
38,487
﻿ Net income
68,455
1,142
69,597
﻿ Less: Net income attributable to non-controlling interest
9,398
20
9,418
﻿ Net income attributable to Bluegreen Vacations Corporation shareholders
$ 59,057
$ 1,122
$ 60,179
﻿ Basic and diluted earnings per share
$ 0.83
$ 0.02
$ 0.85
﻿
﻿
﻿
﻿
As of and for the Year Ended December 31, 2017
﻿
As Previously Reported
New Revenue Standard Adjustment
As Adjusted
﻿ Balance Sheet:
﻿ Notes receivable, net
$ 431,801
$ (4,943)
$ 426,858
﻿ Deferred income
36,311
(19,418)
16,893
﻿ Deferred income taxes
83,628
5,338
88,966
﻿ Total shareholders' equity
$ 424,517
$ 9,137
$ 433,654
﻿
﻿ Income Statement:
﻿ Sales of VOIs
$ 239,662
$ 2,355
$ 242,017
﻿ Cost reimbursements
—
52,639
52,639
﻿ Cost reimbursements
—
52,639
52,639
﻿ Cost of VOIs sold
17,439
240
17,679
﻿ Selling, general and administrative expenses
420,746
453
421,199
﻿ Income before non-controlling interest and provision for income taxes
135,336
1,662
136,998
﻿ Provision (benefit) for income taxes
(2,974)
629
(2,345)
﻿ Net income
138,310
1,033
139,343
﻿ Less: Net income attributable to non-controlling interest
12,784
(24)
12,760
﻿ Net income attributable to Bluegreen Vacations Corporation shareholders
$ 125,526
$ 1,057
$ 126,583
﻿ Basic and diluted earnings per share
$ 1.76
$ 0.01
$ 1.77
﻿
﻿
﻿
﻿
As of and for the Year Ended December 31, 2016
﻿
As Previously Reported
New Revenue Standard Adjustment
As Adjusted
﻿ Balance Sheet:
﻿ Notes receivable, net
$ 430,480
$ (4,680)
$ 425,800
﻿ Deferred income
37,015
(17,493)
19,522
﻿ Deferred income taxes
126,278
4,711
130,989
﻿ Total shareholders' equity
$ 290,208
$ 8,103
$ 298,311
﻿
﻿ Income Statement:
﻿ Sales of VOIs
$ 266,142
$ 7,732
$ 273,874
﻿ Cost reimbursements
—
49,557
49,557
﻿ Cost reimbursements
—
49,557
49,557
﻿ Cost of VOIs sold
27,346
1,483
28,829
﻿ Selling, general and administrative expenses
418,357
1,572
419,929
﻿ Income before non-controlling interest and provision for income taxes
124,948
4,676
129,624
﻿ Provision for income taxes
40,172
1,448
41,620
﻿ Net income
84,776
3,228
88,004
﻿ Less: Net income attributable to non-controlling interest
9,825
300
10,125
﻿ Net income attributable to Bluegreen Vacations Corporation shareholders
$ 74,951
$ 2,928
$ 77,879
﻿ Basic and diluted earnings per share
$ 1.06
$ 0.04
$ 1.10
﻿ </t>
  </si>
  <si>
    <t>Notes Receivable (Tables)</t>
  </si>
  <si>
    <t>Information Relating To Bluegreen's Notes Receivable</t>
  </si>
  <si>
    <t xml:space="preserve">﻿
﻿
﻿
﻿
﻿
As of
﻿
September 30,
December 31,
﻿
2018
2017
﻿ Notes receivable secured by VOIs:
﻿ VOI notes receivable - non-securitized
$ 167,717
$ 184,971
﻿ VOI notes receivable - securitized
399,080
364,349
﻿
566,797
549,320
﻿ Allowance for loan losses - non-securitized
(37,341)
(38,497)
﻿ Allowance for loan losses - securitized
(90,859)
(85,161)
﻿ VOI notes receivable, net
$ 438,597
$ 425,662
﻿ Allowance as a % of VOI notes receivable
23%
23%
﻿
﻿ Notes receivable secured by homesites: (1)
﻿ Homesite notes receivable
986
1,329
﻿ Allowance for loan losses
(99)
(133)
﻿ Homesite notes receivable, net
$ 887
$ 1,196
﻿ Allowance as a % of homesite notes receivable
10%
10%
﻿ Total notes receivable:
﻿ Gross notes receivable
$ 567,783
$ 550,649
﻿ Allowance for loan losses
(128,299)
(123,791)
﻿ Notes receivable, net
$ 439,484
$ 426,858
﻿ Allowance as a % of gross notes receivable
23%
22%
﻿
(1)
Notes receivable secured by homesites were originated through a business, substantially all the assets of which were sold by us in 2012. </t>
  </si>
  <si>
    <t>Activity In The Allowance For Loan Losses</t>
  </si>
  <si>
    <t xml:space="preserve">﻿
﻿
﻿
For the Nine Months Ended
﻿
September 30,
﻿
2018
2017
﻿ Balance, beginning of period
$ 123,791
$ 120,270
﻿ Provision for loan losses
35,866
32,066
﻿ Less: Write-offs of uncollectible receivables
(31,358)
(31,581)
﻿ Balance, end of period
$ 128,299
$ 120,755
﻿ </t>
  </si>
  <si>
    <t>Percentage Of Gross Notes Receivable Outstanding By FICO Score At Origination</t>
  </si>
  <si>
    <t xml:space="preserve">﻿
﻿
﻿
﻿
As of
﻿
September 30,
December 31,
﻿
2018
2017
﻿ FICO Score
﻿ 700+ 56.00
%
54.00
%
﻿ 600-699 40.00
41.00
﻿ &lt;600 3.00
3.00
﻿ No Score (1) 1.00
2.00
﻿ Total 100.00
%
100.00
%
﻿
(1)
VOI notes receivable without a FICO score are primarily related to foreign borrowers. </t>
  </si>
  <si>
    <t>Delinquency Status Of VOI Notes Receivable</t>
  </si>
  <si>
    <t xml:space="preserve">﻿
﻿
﻿
As of
﻿
September 30,
December 31,
﻿
2018
2017
﻿ Current
$ 539,836
$ 525,482
﻿ 31-60 days
5,462
6,088
﻿ 61-90 days
4,531
4,897
﻿ Over 91 days (1)
16,968
12,853
﻿ Total
$ 566,797
$ 549,320
﻿
(1)
Includes $11.6 million and $7.6 million as of September 30, 2018 and December 31, 2017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si>
  <si>
    <t>Variable Interest Entities (Tables)</t>
  </si>
  <si>
    <t>Information Related To The Assets And Liabilities Of The VIEs</t>
  </si>
  <si>
    <t xml:space="preserve">﻿
﻿
﻿
As of
﻿
September 30,
December 31,
﻿
2018
2017
﻿
﻿ Restricted cash
$ 17,081
$ 19,488
﻿ Securitized notes receivable, net
308,221
279,188
﻿ Receivable backed notes payable - non-recourse
335,680
336,421
﻿ </t>
  </si>
  <si>
    <t>Inventory (Tables)</t>
  </si>
  <si>
    <t>Summary Of Inventory</t>
  </si>
  <si>
    <t xml:space="preserve">﻿
﻿
﻿
As of
﻿
September 30,
December 31,
﻿
2018
2017
﻿
﻿ Completed VOI units
$ 232,205
$ 194,503
﻿ Construction-in-progress
20,965
22,334
﻿ Real estate held for future development
72,362
64,454
﻿ Total
$ 325,532
$ 281,291
﻿ </t>
  </si>
  <si>
    <t>Debt (Tables)</t>
  </si>
  <si>
    <t>Lines-Of-Credit And Notes Payable</t>
  </si>
  <si>
    <t xml:space="preserve">﻿
﻿
﻿
As of
﻿
September 30, 2018
December 31, 2017
﻿
Balance
Interest Rate
Carrying Amount of Pledged Assets
Balance
Interest Rate
Carrying Amount of Pledged Assets
﻿
﻿ 2013 Notes Payable
$ 33,750
5.50%
$ 33,662
$ 46,500
5.50%
$ 29,403
﻿ Pacific Western Term Loan
—
—
—
2,715
6.72%
9,884
﻿ Fifth Third Bank Note Payable
3,895
5.08%
7,937
4,080
4.36%
8,071
﻿ NBA Line of Credit
—
—
—
5,089
4.75%
15,260
﻿ NBA Éilan Loan
24,258
5.35%
34,539
—
—
—
﻿ Fifth Third Syndicated LOC
55,000
4.99%
87,785
20,000
4.27%
75,662
﻿ Fifth Third Syndicated Term
22,813
5.04%
26,702
23,750
4.32%
23,960
﻿ Unamortized debt issuance costs
(1,882)
—
—
(1,940)
—
—
﻿ Total
$ 137,834
$ 190,625
$ 100,194
$ 162,240
﻿ </t>
  </si>
  <si>
    <t>Receivable-Backed Notes Payable</t>
  </si>
  <si>
    <t xml:space="preserve">﻿
﻿
﻿
As of
﻿
September 30, 2018
December 31, 2017
﻿
Debt Balance
Interest Rate
Principal Balance of Pledged/ Secured Receivables
Debt Balance
Interest Rate
Principal Balance of Pledged/ Secured Receivables
﻿
﻿ Receivable-backed notes
payable - recourse:
﻿ Liberty Bank Facility
$ 40,392
5.00%
$ 48,589
$ 24,990
5.00%
$ 30,472
﻿ NBA Receivables Facility
40,297
4.83%
53,695
44,414
4.10%
53,730
﻿ Pacific Western Facility
17,081
5.84%
21,586
15,293
6.00%
19,516
﻿ Total
97,770
123,870
84,697
103,718
﻿
﻿ Receivable-backed notes
payable - non-recourse:
﻿ KeyBank/DZ Purchase Facility
$ 49,733
5.01%
$ 62,164
$ 16,144
4.31%
$ 19,866
﻿ Quorum Purchase Facility
39,739
4.75 -5.50%
44,907
16,771
4.75 -6.90%
18,659
﻿ 2012 Term Securitization
16,978
2.94%
19,593
23,227
2.94%
25,986
﻿ 2013 Term Securitization
29,814
3.20%
32,288
37,163
3.20%
39,510
﻿ 2015 Term Securitization
47,624
3.02%
51,430
58,498
3.02%
61,705
﻿ 2016 Term Securitization
68,155
3.35%
76,206
83,142
3.35%
91,348
﻿ 2017 Term Securitization
88,632
3.12%
100,847
107,624
3.12%
119,582
﻿ Unamortized debt issuance costs
(4,995)
---
—
(6,148)
---
—
﻿ Total
335,680
387,435
336,421
376,656
﻿ Total receivable-backed debt
$ 433,450
$ 511,305
$ 421,118
$ 480,374
﻿ </t>
  </si>
  <si>
    <t>Junior Subordinated Debentures Outstanding</t>
  </si>
  <si>
    <t xml:space="preserve">Financial data relating to our junior subordinated debentures are as follows (dollars in thousands):
﻿
﻿
﻿ Trust
Carrying Value as of September 30, 2018 (1)
Initial Equity In Trust (2)
Issue Date
Interest Rate
Interest Rate at September 30, 2018
Maturity Date
Carrying Value as of December 31, 2017 (1)
﻿
﻿ BST I
$ 14,862
$ 696
3/15/2005
3-month LIBOR + 4.90%
7.24%
3/30/2035
$ 14,703
﻿ BST II
16,648
774
5/4/2005
3-month LIBOR + 4.85%
7.19%
7/30/2035
16,472
﻿ BST III
6,739
310
5/10/2005
3-month LIBOR + 4.85%
7.19%
7/30/2035
6,670
﻿ BST IV
9,909
464
4/24/2006
3-month LIBOR + 4.85%
7.19%
6/30/2036
9,802
﻿ BST V
9,909
464
7/21/2006
3-month LIBOR + 4.85%
7.19%
9/30/2036
9,802
﻿ BST VI
13,080
619
2/26/2007
3-month LIBOR + 4.80%
7.14%
4/30/2037
12,935
﻿
$ 71,147
$ 3,327
$ 70,384
﻿
(1)
Amounts include purchase accounting adjustments which reduced the total carrying value by $39.7 million and $40.4 million as of September 30, 2018 and December 31, 2017, respectively.
(2)
Initial Equity in Trust is recorded as part of other assets in the unaudited Consolidated Balance Sheets. </t>
  </si>
  <si>
    <t>Fair Value of Financial Instruments (Tables)</t>
  </si>
  <si>
    <t>Carrying Amounts of Financial Instruments</t>
  </si>
  <si>
    <t xml:space="preserve">﻿
﻿
﻿
As of September 30, 2018
As of December 31, 2017
﻿
Carrying
Amount
Estimated Fair Value
Carrying
Amount
Estimated Fair Value
﻿
﻿ Cash and cash equivalents
$ 195,439
$ 195,439
$ 197,337
$ 197,337
﻿ Restricted cash
54,892
54,892
46,012
46,012
﻿ Notes receivable, net
439,484
542,000
426,858
525,000
﻿ Lines-of-credit, notes payable, and receivable-
﻿ backed notes payable
571,284
572,964
521,312
529,400
﻿ Junior subordinated debentures
71,147
93,000
70,384
88,500
﻿ </t>
  </si>
  <si>
    <t>Segment Reporting (Tables)</t>
  </si>
  <si>
    <t>Segment Information</t>
  </si>
  <si>
    <t xml:space="preserve">The table below sets forth our segment information for the three months ended September 30, 2018 (in thousands):
﻿
﻿
﻿
﻿ Revenues:
Sales of VOIs and financing
Resort operations and club management
Corporate and other
Elimination
Total
﻿
﻿ Sales of VOIs
$ 70,698
$
—
$
—
$
—
$ 70,698
﻿ Fee-based sales commission revenue
61,641
—
—
—
61,641
﻿ Other fee-based services revenue
3,491
27,566
—
—
31,057
﻿ Cost reimbursements
—
16,900
—
—
16,900
﻿ Mortgage servicing revenue
1,454
—
—
(1,454)
—
﻿ Interest income
20,009
—
1,522
—
21,531
﻿ Other income, net
—
—
378
—
378
﻿ Total revenues
157,293
44,466
1,900
(1,454)
202,205
﻿
﻿ Costs and expenses:
﻿
﻿ Cost of VOIs sold
11,237
—
—
—
11,237
﻿ Net carrying cost of VOI inventory
2,908
—
—
(2,908)
—
﻿ Cost of other fee-based services
1,227
15,802
—
2,908
19,937
﻿ Cost reimbursements
—
16,900
—
—
16,900
﻿ Selling, general and administrative expenses
92,180
—
20,262
(35)
112,407
﻿ Mortgage servicing expense
1,419
—
—
(1,419)
—
﻿ Interest expense
5,001
—
4,207
—
9,208
﻿ Total costs and expenses
113,972
32,702
24,469
(1,454)
169,689
﻿ Income (loss) before non-controlling interest and provision for income taxes
$ 43,321
$ 11,764
$ (22,569)
$
—
$ 32,516
﻿
﻿ Add: Depreciation and amortization
1,606
450
﻿ Segment Adjusted EBITDA (1)
$ 44,927
$ 12,214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7 (in thousands):
﻿
﻿
﻿
﻿ Revenues:
Sales of VOIs and financing
Resort operations and club management
Corporate and other
Elimination
Total * As Adjusted
﻿
﻿ Sales of VOIs
$ 62,453
$
—
$
—
$
—
$ 62,453
﻿ Fee-based sales commission revenue
69,977
—
—
—
69,977
﻿ Other fee-based services revenue
2,373
25,013
—
—
27,386
﻿ Cost reimbursements
—
14,097
—
—
14,097
﻿ Mortgage servicing revenue
1,366
—
—
(1,366)
—
﻿ Interest income
19,908
—
1,388
—
21,296
﻿ Total revenues
156,077
39,110
1,388
(1,366)
195,209
﻿
﻿ Costs and expenses:
﻿
﻿ Cost of VOIs sold
6,444
—
—
—
6,444
﻿ Net carrying cost of VOI inventory
837
—
—
(837)
—
﻿ Cost of other fee-based services
1,252
15,093
—
837
17,182
﻿ Cost reimbursements
—
14,097
—
—
14,097
﻿ Selling, general and administrative expenses
97,578
—
17,363
(7)
114,934
﻿ Mortgage servicing expense
1,359
—
—
(1,359)
—
﻿ Interest expense
4,514
—
3,544
—
8,058
﻿ Other expense, net
—
—
119
—
119
﻿ Total costs and expenses
111,984
29,190
21,026
(1,366)
160,834
﻿ Income (loss) before non-controlling interest and provision for income taxes
$ 44,093
$ 9,920
$ (19,638)
$
—
$ 34,375
﻿
﻿ Add: Depreciation and amortization
1,586
374
﻿ Add: Restructuring Costs
3,087
—
﻿ Segment Adjusted EBITDA (1)
$ 48,766
$ 10,294
﻿
* See Note 2 for summary of adjustments.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8 (in thousands):
﻿
﻿
﻿
﻿ Revenues:
Sales of VOIs and financing
Resort operations and club management
Corporate and other
Elimination
Total
﻿
﻿ Sales of VOIs
$ 195,412
$
—
$
—
$
—
$ 195,412
﻿ Fee-based sales commission revenue
167,581
—
—
—
167,581
﻿ Other fee-based services revenue
9,355
80,117
—
—
89,472
﻿ Cost reimbursements
—
47,157
—
—
47,157
﻿ Mortgage servicing revenue
4,369
—
—
(4,369)
—
﻿ Interest income
59,281
—
4,490
—
63,771
﻿ Other income, net
—
—
1,269
—
1,269
﻿ Total revenues
435,998
127,274
5,759
(4,369)
564,662
﻿
﻿ Costs and expenses:
﻿
﻿ Cost of VOIs sold
19,838
—
—
—
19,838
﻿ Net carrying cost of VOI inventory
7,075
—
—
(7,075)
—
﻿ Cost of other fee-based services
3,584
43,324
—
7,075
53,983
﻿ Cost reimbursements
—
47,157
—
—
47,157
﻿ Selling, general and administrative expenses
254,830
—
60,723
(18)
315,535
﻿ Mortgage servicing expense
4,351
—
—
(4,351)
—
﻿ Interest expense
14,334
—
11,136
—
25,470
﻿ Total costs and expenses
304,012
90,481
71,859
(4,369)
461,983
﻿ Income (loss) before non-controlling interest and provision for income taxes
$ 131,986
$ 36,793
$ (66,100)
$
—
$ 102,679
﻿
﻿ Add: Depreciation and amortization
4,922
1,248
﻿ Segment Adjusted EBITDA (1)
$ 136,908
$ 38,041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7 (in thousands):
﻿
﻿
﻿
﻿ Revenues:
Sales of VOIs and financing
Resort operations and club management
Corporate and other
Elimination
Total * As Adjusted
﻿
﻿ Sales of VOIs
$ 176,094
$
—
$
—
$
—
$ 176,094
﻿ Fee-based sales commission revenue
179,046
—
—
—
179,046
﻿ Other fee-based services revenue
10,927
72,515
—
—
83,442
﻿ Cost reimbursements
—
40,660
—
—
40,660
﻿ Mortgage servicing revenue
3,783
—
—
(3,783)
—
﻿ Interest income
59,929
—
5,744
—
65,673
﻿ Total revenues
429,779
113,175
5,744
(3,783)
544,915
﻿
﻿ Costs and expenses:
﻿
﻿ Cost of VOIs sold
11,352
—
—
—
11,352
﻿ Net carrying cost of VOI inventory
3,219
—
—
(3,219)
—
﻿ Cost of other fee-based services
3,678
41,766
—
3,219
48,663
﻿ Cost reimbursements
—
40,660
—
—
40,660
﻿ Selling, general and administrative expenses
264,601
—
47,323
333
312,257
﻿ Mortgage servicing expense
4,116
—
—
(4,116)
—
﻿ Interest expense
13,364
—
10,415
—
23,779
﻿ Other expense, net
—
—
120
—
120
﻿ Total costs and expenses
300,330
82,426
57,858
(3,783)
436,831
﻿ Income (loss) before non-controlling interest and provision for income taxes
$ 129,449
$ 30,749
$ (52,114)
$
—
$ 108,084
﻿
﻿ Add: Depreciation and amortization
4,600
1,179
﻿ Add: Restructuring Costs
3,087
—
﻿ Segment Adjusted EBITDA (1)
$ 137,136
$ 31,928
﻿
* See Note 2 for summary of adjustments.
(1)
See Management’s Discussion and Analysis of Financial Condition and Results of Operations for information regarding Adjusted EBITDA, including how we define Adjusted EBITDA and a reconciliation of Adjusted EBITDA to net income. </t>
  </si>
  <si>
    <t>Organization And Basis Of Presentation (Narrative) (Details) $ / shares in Units, $ in Millions</t>
  </si>
  <si>
    <t>Dec. 05, 2017$ / sharesshares</t>
  </si>
  <si>
    <t>Nov. 17, 2017USD ($)$ / sharesshares</t>
  </si>
  <si>
    <t>Sep. 30, 2018item</t>
  </si>
  <si>
    <t>Segment Reporting Information [Line Items]</t>
  </si>
  <si>
    <t>Shares sold | shares</t>
  </si>
  <si>
    <t>Public offering price per share | $ / shares</t>
  </si>
  <si>
    <t>Net proceeds from share offering | $</t>
  </si>
  <si>
    <t>Stock split ratio</t>
  </si>
  <si>
    <t>Number of resorts, owners right to most units</t>
  </si>
  <si>
    <t>Number of associated resorts, owners right to limited units</t>
  </si>
  <si>
    <t>Approximate number of owners in the resort club</t>
  </si>
  <si>
    <t>Number of additional other hotels owners can stay through program</t>
  </si>
  <si>
    <t>BBX Capital [Member] | Bluegreen [Member]</t>
  </si>
  <si>
    <t>Percentage of ownership interest</t>
  </si>
  <si>
    <t>90.00%</t>
  </si>
  <si>
    <t>Bluegreen/Big Cedar Vacations, LLC [Member]</t>
  </si>
  <si>
    <t>51.00%</t>
  </si>
  <si>
    <t>Significant Accounting Policies (Narrative) (Details) - USD ($) $ in Millions</t>
  </si>
  <si>
    <t>Schedule of Equity Method Investments [Line Items]</t>
  </si>
  <si>
    <t>General financing percent of purchase price, offer for qualified purchasers</t>
  </si>
  <si>
    <t>Typical financing term for qualified purchasers</t>
  </si>
  <si>
    <t>10 years</t>
  </si>
  <si>
    <t>Management contracts, initial term</t>
  </si>
  <si>
    <t>3 years</t>
  </si>
  <si>
    <t>Management contracts, renewal term</t>
  </si>
  <si>
    <t>1 year</t>
  </si>
  <si>
    <t>Notes receivable past due</t>
  </si>
  <si>
    <t>Accounting Standards Update 2016-02 [Member]</t>
  </si>
  <si>
    <t>Lease assets and liabilities recognized, term</t>
  </si>
  <si>
    <t>12 months</t>
  </si>
  <si>
    <t>Quantification of the effect of adopting the new accounting standard or change in accounting principle expected</t>
  </si>
  <si>
    <t>Significant Accounting Policies (Revenue Disaggregation) (Details) - USD ($) $ in Thousands</t>
  </si>
  <si>
    <t>Disaggregation of Revenue [Line Items]</t>
  </si>
  <si>
    <t>Resort And Club Management Revenue [Member]</t>
  </si>
  <si>
    <t>Title Fees [Member]</t>
  </si>
  <si>
    <t>Other Revenue [Member]</t>
  </si>
  <si>
    <t>Revenue From Customers [Member]</t>
  </si>
  <si>
    <t>Included in our sales of VOIs and financing segment described in Note 11.</t>
  </si>
  <si>
    <t>Included in our resort operations and club management segment described in Note 11.</t>
  </si>
  <si>
    <t>Significant Accounting Policies (Summary Of Impacts From ASU Adoption) (Details) - USD ($) $ / shares in Units, $ in Thousands</t>
  </si>
  <si>
    <t>New Accounting Pronouncements or Change in Accounting Principle [Line Items]</t>
  </si>
  <si>
    <t>Revenues</t>
  </si>
  <si>
    <t>Provision (benefit) for income taxes</t>
  </si>
  <si>
    <t>Net income attributable to Bluegreen Vacations Corporation Shareholders</t>
  </si>
  <si>
    <t>Basic and diluted earnings per share</t>
  </si>
  <si>
    <t>Prior To Adoption/As Previously Reported [Member] | Accounting Standards Update 2014-09 [Member]</t>
  </si>
  <si>
    <t>Prior To Adoption/As Previously Reported [Member] | Sales of VOIs [Member] | Accounting Standards Update 2014-09 [Member]</t>
  </si>
  <si>
    <t>New Revenue Standard Adjustment [Member] | Accounting Standards Update 2014-09 [Member]</t>
  </si>
  <si>
    <t>New Revenue Standard Adjustment [Member] | Sales of VOIs [Member] | Accounting Standards Update 2014-09 [Member]</t>
  </si>
  <si>
    <t>New Revenue Standard Adjustment [Member] | Cost Reimbursements [Member] | Accounting Standards Update 2014-09 [Member]</t>
  </si>
  <si>
    <t>Notes Receivable (Narrative) (Details) - Notes Receivable [Member]</t>
  </si>
  <si>
    <t>Accounts, Notes, Loans and Financing Receivable [Line Items]</t>
  </si>
  <si>
    <t>Weighted-average interest rate</t>
  </si>
  <si>
    <t>15.10%</t>
  </si>
  <si>
    <t>15.30%</t>
  </si>
  <si>
    <t>Bluegreens Vacation Ownership Interests [Member]</t>
  </si>
  <si>
    <t>15.20%</t>
  </si>
  <si>
    <t>Notes Receivable (Information Relating To Bluegreen's Notes Receivable) (Details) - USD ($) $ in Thousands</t>
  </si>
  <si>
    <t>Gross notes receivable</t>
  </si>
  <si>
    <t>Allowance for loan losses</t>
  </si>
  <si>
    <t>Allowance as a % of gross notes receivable</t>
  </si>
  <si>
    <t>23.00%</t>
  </si>
  <si>
    <t>22.00%</t>
  </si>
  <si>
    <t>Notes Receivable Secured By VOIs [Member]</t>
  </si>
  <si>
    <t>Notes Receivable Secured By Homesites [Member]</t>
  </si>
  <si>
    <t>10.00%</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Activity In The Allowance For Loan Losses) (Details) - USD ($) $ in Thousands</t>
  </si>
  <si>
    <t>Balance, beginning of period</t>
  </si>
  <si>
    <t>Less: 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100.00%</t>
  </si>
  <si>
    <t>700+ [Member]</t>
  </si>
  <si>
    <t>56.00%</t>
  </si>
  <si>
    <t>54.00%</t>
  </si>
  <si>
    <t>600-699 [Member]</t>
  </si>
  <si>
    <t>40.00%</t>
  </si>
  <si>
    <t>41.00%</t>
  </si>
  <si>
    <t>Less Than 600 [Member]</t>
  </si>
  <si>
    <t>3.00%</t>
  </si>
  <si>
    <t>No Score [Member]</t>
  </si>
  <si>
    <t>1.00%</t>
  </si>
  <si>
    <t>2.00%</t>
  </si>
  <si>
    <t>VOI notes receivable without a FICO score are primarily related to foreign borrowers.</t>
  </si>
  <si>
    <t>Notes Receivable (Delinquency Status Of VOI Notes Receivable) (Details) - USD ($) $ in Thousands</t>
  </si>
  <si>
    <t>Current</t>
  </si>
  <si>
    <t>31-60 days</t>
  </si>
  <si>
    <t>61-90 days</t>
  </si>
  <si>
    <t>Over 91 days</t>
  </si>
  <si>
    <t>VOI note receivable balance had not yet been charged off</t>
  </si>
  <si>
    <t>Includes $11.6 million and $7.6 million as of September 30, 2018 and December 31, 2017,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Narrative) (Details) - USD ($) $ in Millions</t>
  </si>
  <si>
    <t>Interest capitalized to VOI inventory</t>
  </si>
  <si>
    <t>Inventory (Summary Of Inventory) (Details) - USD ($) $ in Thousands</t>
  </si>
  <si>
    <t>Completed VOI units</t>
  </si>
  <si>
    <t>Construction-in-progress</t>
  </si>
  <si>
    <t>Real estate held for future development</t>
  </si>
  <si>
    <t>Debt (Lines-Of-Credit and Notes Payable, Narrative) (Details) - USD ($) $ in Thousands</t>
  </si>
  <si>
    <t>Apr. 17, 2018</t>
  </si>
  <si>
    <t>Debt Instrument [Line Items]</t>
  </si>
  <si>
    <t>Availablility of line of credits/credit facilities</t>
  </si>
  <si>
    <t>NBA Line Of Credit [Member]</t>
  </si>
  <si>
    <t>Maximum borrowing capacity</t>
  </si>
  <si>
    <t>Non-revolving term loan</t>
  </si>
  <si>
    <t>NBA Eilan Loan [Member]</t>
  </si>
  <si>
    <t>Line of credit, advance period</t>
  </si>
  <si>
    <t>NBA Eilan Loan [Member] | Minimum [Member]</t>
  </si>
  <si>
    <t>Effective rate</t>
  </si>
  <si>
    <t>4.75%</t>
  </si>
  <si>
    <t>NBA Eilan Loan [Member] | LIBOR [Member]</t>
  </si>
  <si>
    <t>Basis spread on rate</t>
  </si>
  <si>
    <t>3.25%</t>
  </si>
  <si>
    <t>NBA Receivables Facility [Member]</t>
  </si>
  <si>
    <t>2.75%</t>
  </si>
  <si>
    <t>NBA Receivables Facility [Member] | Minimum [Member]</t>
  </si>
  <si>
    <t>3.50%</t>
  </si>
  <si>
    <t>The Eilan Hotel And Spa [Member]</t>
  </si>
  <si>
    <t>Purchase consideration</t>
  </si>
  <si>
    <t>Debt (Receivable-Backed Notes Payable, Narrative) (Details) - USD ($) $ in Thousands</t>
  </si>
  <si>
    <t>Oct. 23, 2018</t>
  </si>
  <si>
    <t>Sep. 20, 2018</t>
  </si>
  <si>
    <t>Apr. 06, 2018</t>
  </si>
  <si>
    <t>Liberty Bank Facility [Member]</t>
  </si>
  <si>
    <t>Percent Of Future Advances Of Unpaid Principal balance Of Qualified Timeshare Loans To Agents</t>
  </si>
  <si>
    <t>85.00%</t>
  </si>
  <si>
    <t>Percent Of Future Advances Of Unpaid Principal balance Of Non-Conforming Qualified Timeshare Loans To Agents</t>
  </si>
  <si>
    <t>60.00%</t>
  </si>
  <si>
    <t>Liberty Bank Facility [Member] | Minimum [Member]</t>
  </si>
  <si>
    <t>Effective yield rate</t>
  </si>
  <si>
    <t>4.00%</t>
  </si>
  <si>
    <t>Liberty Bank Facility [Member] | Prime Rate [Member]</t>
  </si>
  <si>
    <t>0.50%</t>
  </si>
  <si>
    <t>Gross advance rate</t>
  </si>
  <si>
    <t>Increase of borrowing capacity</t>
  </si>
  <si>
    <t>Pacific Western Facility [Member]</t>
  </si>
  <si>
    <t>Possible additional debt extension period, in months</t>
  </si>
  <si>
    <t>Pacific Western Facility [Member] | LIBOR [Member] | Maximum [Member]</t>
  </si>
  <si>
    <t>4.50%</t>
  </si>
  <si>
    <t>Pacific Western Facility [Member] | LIBOR [Member] | Minimum [Member]</t>
  </si>
  <si>
    <t>Pacific Western Facility, Eligible A Receivables [Member]</t>
  </si>
  <si>
    <t>Pacific Western Facility, Eligible B Receivables [Member]</t>
  </si>
  <si>
    <t>53.00%</t>
  </si>
  <si>
    <t>Quorum Purchase Facility [Member]</t>
  </si>
  <si>
    <t>Interest rate</t>
  </si>
  <si>
    <t>4.95%</t>
  </si>
  <si>
    <t>Future advance rate percent</t>
  </si>
  <si>
    <t>0.25%</t>
  </si>
  <si>
    <t>Quorum Purchase Facility [Member] | Maximum [Member]</t>
  </si>
  <si>
    <t>5.50%</t>
  </si>
  <si>
    <t>Quorum Purchase Facility [Member] | Minimum [Member]</t>
  </si>
  <si>
    <t>Quorum Purchase Facility [Member] | Interest Rate at 4.75% [Member]</t>
  </si>
  <si>
    <t>Quorum Purchase Facility [Member] | Interest Rate at 4.95% [Member]</t>
  </si>
  <si>
    <t>Quorum Purchase Facility [Member] | Interest Rate at 5.0% [Member]</t>
  </si>
  <si>
    <t>5.00%</t>
  </si>
  <si>
    <t>Quorum Purchase Facility [Member] | Interest Rate at 5.50% [Member]</t>
  </si>
  <si>
    <t>Subsequent Event [Member] | Liberty Bank Facility [Member]</t>
  </si>
  <si>
    <t>Repayments of debt</t>
  </si>
  <si>
    <t>Subsequent Event [Member] | Pacific Western Facility [Member]</t>
  </si>
  <si>
    <t>Subsequent Event [Member] | 2018 Term Securitization-A [Member]</t>
  </si>
  <si>
    <t>87.20%</t>
  </si>
  <si>
    <t>Receivable backed debt</t>
  </si>
  <si>
    <t>4.02%</t>
  </si>
  <si>
    <t>Timeshare receivables sold</t>
  </si>
  <si>
    <t>Subsequent Event [Member] | 2018 Term Securitization - Class A [Member]</t>
  </si>
  <si>
    <t>3.77%</t>
  </si>
  <si>
    <t>Subsequent Event [Member] | 2018 Term Securitization - Class B [Member]</t>
  </si>
  <si>
    <t>3.95%</t>
  </si>
  <si>
    <t>Subsequent Event [Member] | 2018 Term Securitization - Class C [Member]</t>
  </si>
  <si>
    <t>4.44%</t>
  </si>
  <si>
    <t>Subsequent Event [Member] | KeyBank/DZ Purchase Facility [Member]</t>
  </si>
  <si>
    <t>Subsequent Event [Member] | KeyBank/DZ Purchase Facility, Liberty Bank Facility and Pacific Western Facility [Member]</t>
  </si>
  <si>
    <t>Subsequent Event [Member] | Sold At Closing [Member] | 2018 Term Securitization-A [Member]</t>
  </si>
  <si>
    <t>Subsequent Event [Member] | Expected To Be Sold By February 25, 2019 [Member] | 2018 Term Securitization-A [Member]</t>
  </si>
  <si>
    <t>Debt (Junior Subordinated Debentures, Narrative) (Details) $ in Millions</t>
  </si>
  <si>
    <t>Sep. 30, 2018USD ($)</t>
  </si>
  <si>
    <t>Debt (Lines-Of-Credit And Notes Payable) (Details) - USD ($) $ in Thousands</t>
  </si>
  <si>
    <t>Carrying Amount of Pledged Assets</t>
  </si>
  <si>
    <t>Lines-Of-Credit And Notes Payable [Member]</t>
  </si>
  <si>
    <t>Unamortized debt issuance costs</t>
  </si>
  <si>
    <t>2013 Notes Payable [Member]</t>
  </si>
  <si>
    <t>Balance</t>
  </si>
  <si>
    <t>Interest Rate</t>
  </si>
  <si>
    <t>Pacific Western Term Loan [Member]</t>
  </si>
  <si>
    <t>6.72%</t>
  </si>
  <si>
    <t>Fifth Third Bank Note Payable [Member]</t>
  </si>
  <si>
    <t>5.08%</t>
  </si>
  <si>
    <t>4.36%</t>
  </si>
  <si>
    <t>5.35%</t>
  </si>
  <si>
    <t>Fifth Third Syndicated LOC [Member]</t>
  </si>
  <si>
    <t>4.99%</t>
  </si>
  <si>
    <t>4.27%</t>
  </si>
  <si>
    <t>Fifth Third Syndicated Term Loan [Member]</t>
  </si>
  <si>
    <t>5.04%</t>
  </si>
  <si>
    <t>4.32%</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 | Recourse Receivable Backed Notes Payable [Member]</t>
  </si>
  <si>
    <t>4.83%</t>
  </si>
  <si>
    <t>4.10%</t>
  </si>
  <si>
    <t>Pacific Western Facility [Member] | Recourse Receivable Backed Notes Payable [Member]</t>
  </si>
  <si>
    <t>5.84%</t>
  </si>
  <si>
    <t>6.00%</t>
  </si>
  <si>
    <t>KeyBank/DZ Purchase Facility [Member] | Non-Recourse Receivable Backed Notes Payable [Member]</t>
  </si>
  <si>
    <t>5.01%</t>
  </si>
  <si>
    <t>4.31%</t>
  </si>
  <si>
    <t>Quorum Purchase Facility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3.35%</t>
  </si>
  <si>
    <t>2017 Term Securitization [Member] | Non-Recourse Receivable Backed Notes Payable [Member]</t>
  </si>
  <si>
    <t>3.12%</t>
  </si>
  <si>
    <t>Minimum [Member] | Quorum Purchase Facility [Member]</t>
  </si>
  <si>
    <t>Minimum [Member] | Quorum Purchase Facility [Member] | Non-Recourse Receivable Backed Notes Payable [Member]</t>
  </si>
  <si>
    <t>Maximum [Member] | Quorum Purchase Facility [Member]</t>
  </si>
  <si>
    <t>Maximum [Member] | Quorum Purchase Facility [Member] | Non-Recourse Receivable Backed Notes Payable [Member]</t>
  </si>
  <si>
    <t>6.90%</t>
  </si>
  <si>
    <t>Debt (Junior Subordinated Debentures Outstanding) (Details) - USD ($) $ in Thousands</t>
  </si>
  <si>
    <t>Carrying Value</t>
  </si>
  <si>
    <t>Junior subordinated debenture, purchase accounting adjustment</t>
  </si>
  <si>
    <t>Junior Subordinated Debentures [Member]</t>
  </si>
  <si>
    <t>Initial Equity In Trust</t>
  </si>
  <si>
    <t>[3]</t>
  </si>
  <si>
    <t>BST I [Member]</t>
  </si>
  <si>
    <t>Issue Date</t>
  </si>
  <si>
    <t>Mar. 15,
		2005</t>
  </si>
  <si>
    <t>Interest Rate Terms</t>
  </si>
  <si>
    <t>3-month LIBOR+ 4.90%</t>
  </si>
  <si>
    <t>7.24%</t>
  </si>
  <si>
    <t>Maturity Date</t>
  </si>
  <si>
    <t>Mar. 30,
		2035</t>
  </si>
  <si>
    <t>BST I [Member] | Junior Subordinated Debentures [Member]</t>
  </si>
  <si>
    <t>BST I [Member] | Junior Subordinated Debentures [Member] | LIBOR [Member]</t>
  </si>
  <si>
    <t>4.90%</t>
  </si>
  <si>
    <t>BST II [Member]</t>
  </si>
  <si>
    <t>May 4,
		2005</t>
  </si>
  <si>
    <t>3-month LIBOR + 4.85%</t>
  </si>
  <si>
    <t>7.19%</t>
  </si>
  <si>
    <t>Jul. 30,
		2035</t>
  </si>
  <si>
    <t>BST II [Member] | Junior Subordinated Debentures [Member]</t>
  </si>
  <si>
    <t>BST II [Member] | Junior Subordinated Debentures [Member] | LIBOR [Member]</t>
  </si>
  <si>
    <t>4.85%</t>
  </si>
  <si>
    <t>BST III [Member]</t>
  </si>
  <si>
    <t>May 10,
		2005</t>
  </si>
  <si>
    <t>BST III [Member] | Junior Subordinated Debentures [Member]</t>
  </si>
  <si>
    <t>BST III [Member] | Junior Subordinated Debentures [Member] | LIBOR [Member]</t>
  </si>
  <si>
    <t>BST IV [Member]</t>
  </si>
  <si>
    <t>Apr. 24,
		2006</t>
  </si>
  <si>
    <t>3-month LIBOR+ 4.85%</t>
  </si>
  <si>
    <t>Jun. 30,
		2036</t>
  </si>
  <si>
    <t>BST IV [Member] | Junior Subordinated Debentures [Member]</t>
  </si>
  <si>
    <t>BST IV [Member] | Junior Subordinated Debentures [Member] | LIBOR [Member]</t>
  </si>
  <si>
    <t>BST V [Member]</t>
  </si>
  <si>
    <t>Jul. 21,
		2006</t>
  </si>
  <si>
    <t>Sep. 30,
		2036</t>
  </si>
  <si>
    <t>BST V [Member] | Junior Subordinated Debentures [Member]</t>
  </si>
  <si>
    <t>BST V [Member] | Junior Subordinated Debentures [Member] | LIBOR [Member]</t>
  </si>
  <si>
    <t>BST VI [Member]</t>
  </si>
  <si>
    <t>Feb. 26,
		2007</t>
  </si>
  <si>
    <t>3-month LIBOR+ 4.80%</t>
  </si>
  <si>
    <t>7.14%</t>
  </si>
  <si>
    <t>Apr. 30,
		2037</t>
  </si>
  <si>
    <t>BST VI [Member] | Junior Subordinated Debentures [Member]</t>
  </si>
  <si>
    <t>BST VI [Member] | Junior Subordinated Debentures [Member] | LIBOR [Member]</t>
  </si>
  <si>
    <t>4.80%</t>
  </si>
  <si>
    <t>Amounts include purchase accounting adjustments which reduced the total carrying value by $39.7 million and $40.4 million as of September 30, 2018 and December 31, 2017, respectively.</t>
  </si>
  <si>
    <t>Initial Equity in Trust is recorded as part of other assets in the unaudited Consolidated Balance Sheets.</t>
  </si>
  <si>
    <t>Fair Value of Financial Instruments (Details) - USD ($) $ in Thousands</t>
  </si>
  <si>
    <t>Carrying Amount [Member]</t>
  </si>
  <si>
    <t>Fair Value, Balance Sheet Grouping, Financial Statement Captions [Line Items]</t>
  </si>
  <si>
    <t>Lines-of-credit, notes payable, and receivable-backed notes payable</t>
  </si>
  <si>
    <t>Estimated Fair Value [Member]</t>
  </si>
  <si>
    <t>Commitments And Contingencies (Details) $ / shares in Units, $ in Thousands</t>
  </si>
  <si>
    <t>1 Months Ended</t>
  </si>
  <si>
    <t>114 Months Ended</t>
  </si>
  <si>
    <t>Mar. 31, 2018$ / sharesshares</t>
  </si>
  <si>
    <t>Sep. 30, 2017USD ($)item</t>
  </si>
  <si>
    <t>Sep. 30, 2018USD ($)storeitem</t>
  </si>
  <si>
    <t>Sep. 30, 2017USD ($)</t>
  </si>
  <si>
    <t>Dec. 31, 2017USD ($)</t>
  </si>
  <si>
    <t>Dec. 31, 2015</t>
  </si>
  <si>
    <t>Jun. 30, 2017USD ($)</t>
  </si>
  <si>
    <t>Purchase Commitment, Excluding Long-term Commitment [Line Items]</t>
  </si>
  <si>
    <t>Payments to subsidies</t>
  </si>
  <si>
    <t>Number of HOAs, subsidies provided to | item</t>
  </si>
  <si>
    <t>Inventory purchased</t>
  </si>
  <si>
    <t>Number of opt-ins | item</t>
  </si>
  <si>
    <t>Average annual default rates</t>
  </si>
  <si>
    <t>8.40%</t>
  </si>
  <si>
    <t>Percent of total delinquencies subject to letters</t>
  </si>
  <si>
    <t>16.80%</t>
  </si>
  <si>
    <t>Accrued liabilities</t>
  </si>
  <si>
    <t>Purchase period, from lawsuit</t>
  </si>
  <si>
    <t>6 years</t>
  </si>
  <si>
    <t>Period which plaintiffs received calls</t>
  </si>
  <si>
    <t>Stock Appreciation Rights (SARs) [Member]</t>
  </si>
  <si>
    <t>Awards vesting period</t>
  </si>
  <si>
    <t>5 years</t>
  </si>
  <si>
    <t>Performance Units [Member]</t>
  </si>
  <si>
    <t>Period of awards right to receive cash payment</t>
  </si>
  <si>
    <t>2 years</t>
  </si>
  <si>
    <t>Implemented Initiative, Streamline Operations In Certain Areas, Facilitate Future Growth [Member]</t>
  </si>
  <si>
    <t>Severance expense</t>
  </si>
  <si>
    <t>Amount of future payment</t>
  </si>
  <si>
    <t>Subsidies To Certain HOAs [Member]</t>
  </si>
  <si>
    <t>Executive Officers [Member] | Stock Appreciation Rights (SARs) [Member]</t>
  </si>
  <si>
    <t>Percent of awards granted</t>
  </si>
  <si>
    <t>30.00%</t>
  </si>
  <si>
    <t>Executive Officers [Member] | Performance Units [Member]</t>
  </si>
  <si>
    <t>70.00%</t>
  </si>
  <si>
    <t>Senior Vice Presidents [Member] | Performance Units [Member]</t>
  </si>
  <si>
    <t>Executive [Member]</t>
  </si>
  <si>
    <t>Officers [Member]</t>
  </si>
  <si>
    <t>Approved for grants | shares</t>
  </si>
  <si>
    <t>Approved for grants, exercise price | $ / shares</t>
  </si>
  <si>
    <t>Bass Pro [Member]</t>
  </si>
  <si>
    <t>Number of stores vacation packages are sold | store</t>
  </si>
  <si>
    <t>Compensation paid under agreement on sales</t>
  </si>
  <si>
    <t>Percent of volume sales from agreement</t>
  </si>
  <si>
    <t>14.00%</t>
  </si>
  <si>
    <t>15.00%</t>
  </si>
  <si>
    <t>Aggregate amount of purchaser default adjustments</t>
  </si>
  <si>
    <t>Income Taxes (Details) - USD ($) $ in Millions</t>
  </si>
  <si>
    <t>Effective income tax rate</t>
  </si>
  <si>
    <t>27.00%</t>
  </si>
  <si>
    <t>39.00%</t>
  </si>
  <si>
    <t>Corporate tax rate</t>
  </si>
  <si>
    <t>21.00%</t>
  </si>
  <si>
    <t>35.00%</t>
  </si>
  <si>
    <t>Tax Cuts and Jobs Act of 2017, income tax benefit</t>
  </si>
  <si>
    <t>Agreement to Allocate Consolidated income tax liability and benefits payments</t>
  </si>
  <si>
    <t>Related Party Transactions (Details) - USD ($) $ in Thousands</t>
  </si>
  <si>
    <t>Jul. 31, 2017</t>
  </si>
  <si>
    <t>Apr. 30, 2015</t>
  </si>
  <si>
    <t>Related Party Transaction [Line Items]</t>
  </si>
  <si>
    <t>Due from related party</t>
  </si>
  <si>
    <t>BBX Capital [Member]</t>
  </si>
  <si>
    <t>Due to related parties</t>
  </si>
  <si>
    <t>Alan Levan And Mr Abdo [Member] | Class A and B Common Stock [Member] | BBX Capital [Member]</t>
  </si>
  <si>
    <t>Percent of voting power</t>
  </si>
  <si>
    <t>77.00%</t>
  </si>
  <si>
    <t>Loan, fixed rate per annum</t>
  </si>
  <si>
    <t>Interst income from loan</t>
  </si>
  <si>
    <t>Debt instrument term</t>
  </si>
  <si>
    <t>Management services expenses</t>
  </si>
  <si>
    <t>Accrued service fees</t>
  </si>
  <si>
    <t>Amounts paid for other shared services between affiliates</t>
  </si>
  <si>
    <t>Son Of Executive Vice President Chief Operating Officer [Member]</t>
  </si>
  <si>
    <t>Related party transaction, purchases from related party</t>
  </si>
  <si>
    <t>Segment Reporting (Details) $ in Thousands</t>
  </si>
  <si>
    <t>Sep. 30, 2018USD ($)segment</t>
  </si>
  <si>
    <t>Sep. 30, 2017USD ($)segment</t>
  </si>
  <si>
    <t>Dec. 31, 2016USD ($)</t>
  </si>
  <si>
    <t>Add: Depreciation and amortization</t>
  </si>
  <si>
    <t>Number of reportable segments | segment</t>
  </si>
  <si>
    <t>Corporate And Other [Member]</t>
  </si>
  <si>
    <t>Elimination [Member]</t>
  </si>
  <si>
    <t>Net carrying cost of VOI inventory</t>
  </si>
  <si>
    <t>Mortgage servicing expense</t>
  </si>
  <si>
    <t>Sales Of VOIs And Financing [Member] | Reportable Segments [Member]</t>
  </si>
  <si>
    <t>Add: Restructuring Costs</t>
  </si>
  <si>
    <t>Segment Adjusted EBITDA</t>
  </si>
  <si>
    <t>Resort Operations And Club Management [Member] | Reportable Segments [Member]</t>
  </si>
  <si>
    <t>Sales of VOIs [Member] | Sales Of VOIs And Financing [Member] | Reportable Segments [Member]</t>
  </si>
  <si>
    <t>Fee-Based Sales Commission Revenue [Member] | Sales Of VOIs And Financing [Member] | Reportable Segments [Member]</t>
  </si>
  <si>
    <t>Other Fee-Based Services Revenue [Member] | Sales Of VOIs And Financing [Member] | Reportable Segments [Member]</t>
  </si>
  <si>
    <t>Other Fee-Based Services Revenue [Member] | Resort Operations And Club Management [Member] | Reportable Segments [Member]</t>
  </si>
  <si>
    <t>Cost Reimbursements [Member] | Resort Operations And Club Management [Member] | Reportable Segments [Member]</t>
  </si>
  <si>
    <t>Mortgage Servicing Revenue [Member] | Elimination [Member]</t>
  </si>
  <si>
    <t>Mortgage Servicing Revenue [Member] | Sales Of VOIs And Financing [Member] | Reportable Segments [Member]</t>
  </si>
  <si>
    <t>Interest Income [Member] | Corporate And Other [Member]</t>
  </si>
  <si>
    <t>Interest Income [Member] | Sales Of VOIs And Financing [Member] | Reportable Segments [Member]</t>
  </si>
  <si>
    <t>Other Income, Net [Member] | Corporate And Other [Member]</t>
  </si>
  <si>
    <t>See Management's Discussion and Analysis of Financial Condition and Results of Operations for information regarding Adjusted EBITDA, including how we define Adjusted EBITDA and a reconciliation of Adjusted EBITDA to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894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4734455</v>
      </c>
    </row>
    <row r="14" spans="1:3">
      <c r="A14" s="4" t="s">
        <v>22</v>
      </c>
      <c r="B14" s="4" t="s">
        <v>23</v>
      </c>
    </row>
    <row r="15" spans="1:3">
      <c r="A15" s="4" t="s">
        <v>24</v>
      </c>
      <c r="B15" s="4" t="s">
        <v>13</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v>
      </c>
      <c r="B1" s="2" t="s">
        <v>1</v>
      </c>
    </row>
    <row r="2" spans="1:2">
      <c r="B2" s="2" t="s">
        <v>2</v>
      </c>
    </row>
    <row r="3" spans="1:2">
      <c r="A3" s="3" t="s">
        <v>164</v>
      </c>
    </row>
    <row r="4" spans="1:2">
      <c r="A4" s="4" t="s">
        <v>35</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8</v>
      </c>
      <c r="B1" s="2" t="s">
        <v>2</v>
      </c>
      <c r="C1" s="2" t="s">
        <v>29</v>
      </c>
      <c r="D1" s="2" t="s">
        <v>30</v>
      </c>
    </row>
    <row r="2" spans="1:4">
      <c r="A2" s="3" t="s">
        <v>31</v>
      </c>
    </row>
    <row r="3" spans="1:4">
      <c r="A3" s="4" t="s">
        <v>32</v>
      </c>
      <c r="B3" s="7" t="n">
        <v>195439</v>
      </c>
      <c r="C3" s="7" t="n">
        <v>197337</v>
      </c>
    </row>
    <row r="4" spans="1:4">
      <c r="A4" s="4" t="s">
        <v>33</v>
      </c>
      <c r="B4" s="5" t="n">
        <v>54892</v>
      </c>
      <c r="C4" s="5" t="n">
        <v>46012</v>
      </c>
    </row>
    <row r="5" spans="1:4">
      <c r="A5" s="4" t="s">
        <v>34</v>
      </c>
      <c r="B5" s="5" t="n">
        <v>439484</v>
      </c>
      <c r="C5" s="5" t="n">
        <v>426858</v>
      </c>
    </row>
    <row r="6" spans="1:4">
      <c r="A6" s="4" t="s">
        <v>35</v>
      </c>
      <c r="B6" s="5" t="n">
        <v>325532</v>
      </c>
      <c r="C6" s="5" t="n">
        <v>281291</v>
      </c>
    </row>
    <row r="7" spans="1:4">
      <c r="A7" s="4" t="s">
        <v>36</v>
      </c>
      <c r="B7" s="5" t="n">
        <v>15733</v>
      </c>
      <c r="C7" s="5" t="n">
        <v>10743</v>
      </c>
    </row>
    <row r="8" spans="1:4">
      <c r="A8" s="4" t="s">
        <v>37</v>
      </c>
      <c r="B8" s="5" t="n">
        <v>70498</v>
      </c>
      <c r="C8" s="5" t="n">
        <v>52506</v>
      </c>
    </row>
    <row r="9" spans="1:4">
      <c r="A9" s="4" t="s">
        <v>38</v>
      </c>
      <c r="B9" s="5" t="n">
        <v>61878</v>
      </c>
      <c r="C9" s="5" t="n">
        <v>61978</v>
      </c>
    </row>
    <row r="10" spans="1:4">
      <c r="A10" s="4" t="s">
        <v>39</v>
      </c>
      <c r="B10" s="5" t="n">
        <v>80000</v>
      </c>
      <c r="C10" s="5" t="n">
        <v>80000</v>
      </c>
    </row>
    <row r="11" spans="1:4">
      <c r="A11" s="4" t="s">
        <v>40</v>
      </c>
      <c r="B11" s="5" t="n">
        <v>93536</v>
      </c>
      <c r="C11" s="5" t="n">
        <v>74756</v>
      </c>
    </row>
    <row r="12" spans="1:4">
      <c r="A12" s="4" t="s">
        <v>41</v>
      </c>
      <c r="B12" s="5" t="n">
        <v>1336992</v>
      </c>
      <c r="C12" s="5" t="n">
        <v>1231481</v>
      </c>
    </row>
    <row r="13" spans="1:4">
      <c r="A13" s="3" t="s">
        <v>42</v>
      </c>
    </row>
    <row r="14" spans="1:4">
      <c r="A14" s="4" t="s">
        <v>43</v>
      </c>
      <c r="B14" s="5" t="n">
        <v>19822</v>
      </c>
      <c r="C14" s="5" t="n">
        <v>22955</v>
      </c>
    </row>
    <row r="15" spans="1:4">
      <c r="A15" s="4" t="s">
        <v>44</v>
      </c>
      <c r="B15" s="5" t="n">
        <v>94729</v>
      </c>
      <c r="C15" s="5" t="n">
        <v>77317</v>
      </c>
    </row>
    <row r="16" spans="1:4">
      <c r="A16" s="4" t="s">
        <v>45</v>
      </c>
      <c r="B16" s="5" t="n">
        <v>15509</v>
      </c>
      <c r="C16" s="5" t="n">
        <v>16893</v>
      </c>
    </row>
    <row r="17" spans="1:4">
      <c r="A17" s="4" t="s">
        <v>46</v>
      </c>
      <c r="B17" s="5" t="n">
        <v>91696</v>
      </c>
      <c r="C17" s="5" t="n">
        <v>88966</v>
      </c>
    </row>
    <row r="18" spans="1:4">
      <c r="A18" s="4" t="s">
        <v>47</v>
      </c>
      <c r="B18" s="5" t="n">
        <v>97770</v>
      </c>
      <c r="C18" s="5" t="n">
        <v>84697</v>
      </c>
    </row>
    <row r="19" spans="1:4">
      <c r="A19" s="4" t="s">
        <v>48</v>
      </c>
      <c r="B19" s="5" t="n">
        <v>335680</v>
      </c>
      <c r="C19" s="5" t="n">
        <v>336421</v>
      </c>
    </row>
    <row r="20" spans="1:4">
      <c r="A20" s="4" t="s">
        <v>49</v>
      </c>
      <c r="B20" s="5" t="n">
        <v>137834</v>
      </c>
      <c r="C20" s="5" t="n">
        <v>100194</v>
      </c>
    </row>
    <row r="21" spans="1:4">
      <c r="A21" s="4" t="s">
        <v>50</v>
      </c>
      <c r="B21" s="5" t="n">
        <v>71147</v>
      </c>
      <c r="C21" s="5" t="n">
        <v>70384</v>
      </c>
    </row>
    <row r="22" spans="1:4">
      <c r="A22" s="4" t="s">
        <v>51</v>
      </c>
      <c r="B22" s="5" t="n">
        <v>864187</v>
      </c>
      <c r="C22" s="5" t="n">
        <v>797827</v>
      </c>
    </row>
    <row r="23" spans="1:4">
      <c r="A23" s="4" t="s">
        <v>52</v>
      </c>
      <c r="B23" s="4" t="s">
        <v>53</v>
      </c>
      <c r="C23" s="4" t="s">
        <v>53</v>
      </c>
    </row>
    <row r="24" spans="1:4">
      <c r="A24" s="3" t="s">
        <v>54</v>
      </c>
    </row>
    <row r="25" spans="1:4">
      <c r="A25" s="4" t="s">
        <v>55</v>
      </c>
      <c r="B25" s="5" t="n">
        <v>747</v>
      </c>
      <c r="C25" s="5" t="n">
        <v>747</v>
      </c>
    </row>
    <row r="26" spans="1:4">
      <c r="A26" s="4" t="s">
        <v>56</v>
      </c>
      <c r="B26" s="5" t="n">
        <v>274366</v>
      </c>
      <c r="C26" s="5" t="n">
        <v>274366</v>
      </c>
    </row>
    <row r="27" spans="1:4">
      <c r="A27" s="4" t="s">
        <v>57</v>
      </c>
      <c r="B27" s="5" t="n">
        <v>150062</v>
      </c>
      <c r="C27" s="5" t="n">
        <v>115520</v>
      </c>
    </row>
    <row r="28" spans="1:4">
      <c r="A28" s="4" t="s">
        <v>58</v>
      </c>
      <c r="B28" s="5" t="n">
        <v>425175</v>
      </c>
      <c r="C28" s="5" t="n">
        <v>390633</v>
      </c>
    </row>
    <row r="29" spans="1:4">
      <c r="A29" s="4" t="s">
        <v>59</v>
      </c>
      <c r="B29" s="5" t="n">
        <v>47630</v>
      </c>
      <c r="C29" s="5" t="n">
        <v>43021</v>
      </c>
    </row>
    <row r="30" spans="1:4">
      <c r="A30" s="4" t="s">
        <v>60</v>
      </c>
      <c r="B30" s="5" t="n">
        <v>472805</v>
      </c>
      <c r="C30" s="5" t="n">
        <v>433654</v>
      </c>
    </row>
    <row r="31" spans="1:4">
      <c r="A31" s="4" t="s">
        <v>61</v>
      </c>
      <c r="B31" s="7" t="n">
        <v>1336992</v>
      </c>
      <c r="C31" s="7" t="n">
        <v>1231481</v>
      </c>
    </row>
    <row r="32" spans="1:4"/>
    <row r="33" spans="1:4">
      <c r="A33" s="4" t="s">
        <v>30</v>
      </c>
      <c r="B33" s="4" t="s">
        <v>62</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158</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8"/>
  </cols>
  <sheetData>
    <row r="1" spans="1:4">
      <c r="A1" s="1" t="s">
        <v>239</v>
      </c>
      <c r="B1" s="2" t="s">
        <v>240</v>
      </c>
      <c r="C1" s="2" t="s">
        <v>241</v>
      </c>
      <c r="D1" s="2" t="s">
        <v>242</v>
      </c>
    </row>
    <row r="2" spans="1:4">
      <c r="A2" s="3" t="s">
        <v>243</v>
      </c>
    </row>
    <row r="3" spans="1:4">
      <c r="A3" s="4" t="s">
        <v>244</v>
      </c>
      <c r="B3" s="5" t="n">
        <v>974797</v>
      </c>
      <c r="C3" s="5" t="n">
        <v>3736723</v>
      </c>
    </row>
    <row r="4" spans="1:4">
      <c r="A4" s="4" t="s">
        <v>245</v>
      </c>
      <c r="B4" s="7" t="n">
        <v>14</v>
      </c>
      <c r="C4" s="7" t="n">
        <v>14</v>
      </c>
    </row>
    <row r="5" spans="1:4">
      <c r="A5" s="4" t="s">
        <v>246</v>
      </c>
      <c r="C5" s="9" t="n">
        <v>47.3</v>
      </c>
    </row>
    <row r="6" spans="1:4">
      <c r="A6" s="4" t="s">
        <v>247</v>
      </c>
      <c r="C6" s="5" t="n">
        <v>709977</v>
      </c>
    </row>
    <row r="7" spans="1:4">
      <c r="A7" s="4" t="s">
        <v>248</v>
      </c>
      <c r="D7" s="5" t="n">
        <v>45</v>
      </c>
    </row>
    <row r="8" spans="1:4">
      <c r="A8" s="4" t="s">
        <v>249</v>
      </c>
      <c r="D8" s="5" t="n">
        <v>24</v>
      </c>
    </row>
    <row r="9" spans="1:4">
      <c r="A9" s="4" t="s">
        <v>250</v>
      </c>
      <c r="D9" s="5" t="n">
        <v>216000</v>
      </c>
    </row>
    <row r="10" spans="1:4">
      <c r="A10" s="4" t="s">
        <v>251</v>
      </c>
      <c r="D10" s="5" t="n">
        <v>11100</v>
      </c>
    </row>
    <row r="11" spans="1:4">
      <c r="A11" s="4" t="s">
        <v>252</v>
      </c>
    </row>
    <row r="12" spans="1:4">
      <c r="A12" s="3" t="s">
        <v>243</v>
      </c>
    </row>
    <row r="13" spans="1:4">
      <c r="A13" s="4" t="s">
        <v>244</v>
      </c>
      <c r="C13" s="5" t="n">
        <v>3736722</v>
      </c>
    </row>
    <row r="14" spans="1:4">
      <c r="A14" s="4" t="s">
        <v>246</v>
      </c>
      <c r="C14" s="7" t="n">
        <v>0</v>
      </c>
    </row>
    <row r="15" spans="1:4">
      <c r="A15" s="4" t="s">
        <v>253</v>
      </c>
      <c r="D15" s="4" t="s">
        <v>254</v>
      </c>
    </row>
    <row r="16" spans="1:4">
      <c r="A16" s="4" t="s">
        <v>255</v>
      </c>
    </row>
    <row r="17" spans="1:4">
      <c r="A17" s="3" t="s">
        <v>243</v>
      </c>
    </row>
    <row r="18" spans="1:4">
      <c r="A18" s="4" t="s">
        <v>253</v>
      </c>
      <c r="D18"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9</v>
      </c>
    </row>
    <row r="3" spans="1:3">
      <c r="A3" s="3" t="s">
        <v>258</v>
      </c>
    </row>
    <row r="4" spans="1:3">
      <c r="A4" s="4" t="s">
        <v>259</v>
      </c>
      <c r="B4" s="4" t="s">
        <v>254</v>
      </c>
    </row>
    <row r="5" spans="1:3">
      <c r="A5" s="4" t="s">
        <v>260</v>
      </c>
      <c r="B5" s="4" t="s">
        <v>261</v>
      </c>
    </row>
    <row r="6" spans="1:3">
      <c r="A6" s="4" t="s">
        <v>262</v>
      </c>
      <c r="B6" s="4" t="s">
        <v>263</v>
      </c>
    </row>
    <row r="7" spans="1:3">
      <c r="A7" s="4" t="s">
        <v>264</v>
      </c>
      <c r="B7" s="4" t="s">
        <v>265</v>
      </c>
    </row>
    <row r="8" spans="1:3">
      <c r="A8" s="4" t="s">
        <v>266</v>
      </c>
      <c r="B8" s="7" t="n">
        <v>17</v>
      </c>
      <c r="C8" s="9" t="n">
        <v>12.9</v>
      </c>
    </row>
    <row r="9" spans="1:3">
      <c r="A9" s="4" t="s">
        <v>267</v>
      </c>
    </row>
    <row r="10" spans="1:3">
      <c r="A10" s="3" t="s">
        <v>258</v>
      </c>
    </row>
    <row r="11" spans="1:3">
      <c r="A11" s="4" t="s">
        <v>268</v>
      </c>
      <c r="B11" s="4" t="s">
        <v>269</v>
      </c>
    </row>
    <row r="12" spans="1:3">
      <c r="A12" s="4" t="s">
        <v>270</v>
      </c>
      <c r="B12" s="9" t="n">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1"/>
    <col customWidth="1" max="3" min="3" width="14"/>
    <col customWidth="1" max="4" min="4" width="4"/>
  </cols>
  <sheetData>
    <row r="1" spans="1:4">
      <c r="A1" s="1" t="s">
        <v>63</v>
      </c>
      <c r="B1" s="2" t="s">
        <v>2</v>
      </c>
      <c r="C1" s="2" t="s">
        <v>29</v>
      </c>
    </row>
    <row r="2" spans="1:4">
      <c r="A2" s="4" t="s">
        <v>64</v>
      </c>
      <c r="B2" s="7" t="n">
        <v>54892</v>
      </c>
      <c r="C2" s="7" t="n">
        <v>46012</v>
      </c>
      <c r="D2" s="4" t="s">
        <v>30</v>
      </c>
    </row>
    <row r="3" spans="1:4">
      <c r="A3" s="4" t="s">
        <v>65</v>
      </c>
      <c r="B3" s="7" t="n">
        <v>439484</v>
      </c>
      <c r="C3" s="7" t="n">
        <v>426858</v>
      </c>
      <c r="D3" s="4" t="s">
        <v>30</v>
      </c>
    </row>
    <row r="4" spans="1:4">
      <c r="A4" s="4" t="s">
        <v>66</v>
      </c>
      <c r="B4" s="8" t="n">
        <v>0.01</v>
      </c>
      <c r="C4" s="8" t="n">
        <v>0.01</v>
      </c>
    </row>
    <row r="5" spans="1:4">
      <c r="A5" s="4" t="s">
        <v>67</v>
      </c>
      <c r="B5" s="5" t="n">
        <v>100000000</v>
      </c>
      <c r="C5" s="5" t="n">
        <v>100000000</v>
      </c>
    </row>
    <row r="6" spans="1:4">
      <c r="A6" s="4" t="s">
        <v>68</v>
      </c>
      <c r="B6" s="5" t="n">
        <v>74734455</v>
      </c>
      <c r="C6" s="5" t="n">
        <v>74734455</v>
      </c>
    </row>
    <row r="7" spans="1:4">
      <c r="A7" s="4" t="s">
        <v>69</v>
      </c>
      <c r="B7" s="5" t="n">
        <v>74734455</v>
      </c>
      <c r="C7" s="5" t="n">
        <v>74734455</v>
      </c>
    </row>
    <row r="8" spans="1:4">
      <c r="A8" s="4" t="s">
        <v>70</v>
      </c>
    </row>
    <row r="9" spans="1:4">
      <c r="A9" s="4" t="s">
        <v>64</v>
      </c>
      <c r="B9" s="7" t="n">
        <v>17081</v>
      </c>
      <c r="C9" s="7" t="n">
        <v>19488</v>
      </c>
    </row>
    <row r="10" spans="1:4">
      <c r="A10" s="4" t="s">
        <v>65</v>
      </c>
      <c r="B10" s="7" t="n">
        <v>308221</v>
      </c>
      <c r="C10" s="7" t="n">
        <v>279188</v>
      </c>
    </row>
    <row r="11" spans="1:4"/>
    <row r="12" spans="1:4">
      <c r="A12" s="4" t="s">
        <v>30</v>
      </c>
      <c r="B12" s="4" t="s">
        <v>62</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72</v>
      </c>
      <c r="E1" s="2" t="s">
        <v>1</v>
      </c>
    </row>
    <row r="2" spans="1:6">
      <c r="C2" s="2" t="s">
        <v>2</v>
      </c>
      <c r="D2" s="2" t="s">
        <v>73</v>
      </c>
      <c r="E2" s="2" t="s">
        <v>2</v>
      </c>
      <c r="F2" s="2" t="s">
        <v>73</v>
      </c>
    </row>
    <row r="3" spans="1:6">
      <c r="A3" s="3" t="s">
        <v>272</v>
      </c>
    </row>
    <row r="4" spans="1:6">
      <c r="A4" s="4" t="s">
        <v>75</v>
      </c>
      <c r="C4" s="7" t="n">
        <v>202205</v>
      </c>
      <c r="D4" s="7" t="n">
        <v>195209</v>
      </c>
      <c r="E4" s="7" t="n">
        <v>564662</v>
      </c>
      <c r="F4" s="7" t="n">
        <v>544915</v>
      </c>
    </row>
    <row r="5" spans="1:6">
      <c r="A5" s="4" t="s">
        <v>97</v>
      </c>
    </row>
    <row r="6" spans="1:6">
      <c r="A6" s="3" t="s">
        <v>272</v>
      </c>
    </row>
    <row r="7" spans="1:6">
      <c r="A7" s="4" t="s">
        <v>75</v>
      </c>
      <c r="B7" s="4" t="s">
        <v>30</v>
      </c>
      <c r="C7" s="5" t="n">
        <v>70698</v>
      </c>
      <c r="D7" s="5" t="n">
        <v>62453</v>
      </c>
      <c r="E7" s="5" t="n">
        <v>195412</v>
      </c>
      <c r="F7" s="5" t="n">
        <v>176094</v>
      </c>
    </row>
    <row r="8" spans="1:6">
      <c r="A8" s="4" t="s">
        <v>98</v>
      </c>
    </row>
    <row r="9" spans="1:6">
      <c r="A9" s="3" t="s">
        <v>272</v>
      </c>
    </row>
    <row r="10" spans="1:6">
      <c r="A10" s="4" t="s">
        <v>75</v>
      </c>
      <c r="B10" s="4" t="s">
        <v>103</v>
      </c>
      <c r="C10" s="5" t="n">
        <v>61641</v>
      </c>
      <c r="D10" s="5" t="n">
        <v>69977</v>
      </c>
      <c r="E10" s="5" t="n">
        <v>167581</v>
      </c>
      <c r="F10" s="5" t="n">
        <v>179046</v>
      </c>
    </row>
    <row r="11" spans="1:6">
      <c r="A11" s="4" t="s">
        <v>273</v>
      </c>
    </row>
    <row r="12" spans="1:6">
      <c r="A12" s="3" t="s">
        <v>272</v>
      </c>
    </row>
    <row r="13" spans="1:6">
      <c r="A13" s="4" t="s">
        <v>75</v>
      </c>
      <c r="B13" s="4" t="s">
        <v>103</v>
      </c>
      <c r="C13" s="5" t="n">
        <v>25744</v>
      </c>
      <c r="D13" s="5" t="n">
        <v>23170</v>
      </c>
      <c r="E13" s="5" t="n">
        <v>75257</v>
      </c>
      <c r="F13" s="5" t="n">
        <v>67857</v>
      </c>
    </row>
    <row r="14" spans="1:6">
      <c r="A14" s="4" t="s">
        <v>100</v>
      </c>
    </row>
    <row r="15" spans="1:6">
      <c r="A15" s="3" t="s">
        <v>272</v>
      </c>
    </row>
    <row r="16" spans="1:6">
      <c r="A16" s="4" t="s">
        <v>75</v>
      </c>
      <c r="B16" s="4" t="s">
        <v>103</v>
      </c>
      <c r="C16" s="5" t="n">
        <v>16900</v>
      </c>
      <c r="D16" s="5" t="n">
        <v>14097</v>
      </c>
      <c r="E16" s="5" t="n">
        <v>47157</v>
      </c>
      <c r="F16" s="5" t="n">
        <v>40660</v>
      </c>
    </row>
    <row r="17" spans="1:6">
      <c r="A17" s="4" t="s">
        <v>274</v>
      </c>
    </row>
    <row r="18" spans="1:6">
      <c r="A18" s="3" t="s">
        <v>272</v>
      </c>
    </row>
    <row r="19" spans="1:6">
      <c r="A19" s="4" t="s">
        <v>75</v>
      </c>
      <c r="B19" s="4" t="s">
        <v>30</v>
      </c>
      <c r="C19" s="5" t="n">
        <v>3491</v>
      </c>
      <c r="D19" s="5" t="n">
        <v>2373</v>
      </c>
      <c r="E19" s="5" t="n">
        <v>9355</v>
      </c>
      <c r="F19" s="5" t="n">
        <v>10927</v>
      </c>
    </row>
    <row r="20" spans="1:6">
      <c r="A20" s="4" t="s">
        <v>275</v>
      </c>
    </row>
    <row r="21" spans="1:6">
      <c r="A21" s="3" t="s">
        <v>272</v>
      </c>
    </row>
    <row r="22" spans="1:6">
      <c r="A22" s="4" t="s">
        <v>75</v>
      </c>
      <c r="B22" s="4" t="s">
        <v>103</v>
      </c>
      <c r="C22" s="5" t="n">
        <v>1822</v>
      </c>
      <c r="D22" s="5" t="n">
        <v>1843</v>
      </c>
      <c r="E22" s="5" t="n">
        <v>4860</v>
      </c>
      <c r="F22" s="5" t="n">
        <v>4658</v>
      </c>
    </row>
    <row r="23" spans="1:6">
      <c r="A23" s="4" t="s">
        <v>276</v>
      </c>
    </row>
    <row r="24" spans="1:6">
      <c r="A24" s="3" t="s">
        <v>272</v>
      </c>
    </row>
    <row r="25" spans="1:6">
      <c r="A25" s="4" t="s">
        <v>75</v>
      </c>
      <c r="C25" s="5" t="n">
        <v>180296</v>
      </c>
      <c r="D25" s="5" t="n">
        <v>173913</v>
      </c>
      <c r="E25" s="5" t="n">
        <v>499622</v>
      </c>
      <c r="F25" s="5" t="n">
        <v>479242</v>
      </c>
    </row>
    <row r="26" spans="1:6">
      <c r="A26" s="4" t="s">
        <v>101</v>
      </c>
    </row>
    <row r="27" spans="1:6">
      <c r="A27" s="3" t="s">
        <v>272</v>
      </c>
    </row>
    <row r="28" spans="1:6">
      <c r="A28" s="4" t="s">
        <v>75</v>
      </c>
      <c r="B28" s="4" t="s">
        <v>30</v>
      </c>
      <c r="C28" s="5" t="n">
        <v>21531</v>
      </c>
      <c r="D28" s="7" t="n">
        <v>21296</v>
      </c>
      <c r="E28" s="5" t="n">
        <v>63771</v>
      </c>
      <c r="F28" s="7" t="n">
        <v>65673</v>
      </c>
    </row>
    <row r="29" spans="1:6">
      <c r="A29" s="4" t="s">
        <v>102</v>
      </c>
    </row>
    <row r="30" spans="1:6">
      <c r="A30" s="3" t="s">
        <v>272</v>
      </c>
    </row>
    <row r="31" spans="1:6">
      <c r="A31" s="4" t="s">
        <v>75</v>
      </c>
      <c r="C31" s="7" t="n">
        <v>378</v>
      </c>
      <c r="E31" s="7" t="n">
        <v>1269</v>
      </c>
    </row>
    <row r="32" spans="1:6"/>
    <row r="33" spans="1:6">
      <c r="A33" s="4" t="s">
        <v>30</v>
      </c>
      <c r="B33" s="4" t="s">
        <v>277</v>
      </c>
    </row>
    <row r="34" spans="1:6">
      <c r="A34" s="4" t="s">
        <v>103</v>
      </c>
      <c r="B34" s="4" t="s">
        <v>278</v>
      </c>
    </row>
  </sheetData>
  <mergeCells count="6">
    <mergeCell ref="A1:B2"/>
    <mergeCell ref="C1:D1"/>
    <mergeCell ref="E1:F1"/>
    <mergeCell ref="A32:E32"/>
    <mergeCell ref="B33:E33"/>
    <mergeCell ref="B34:E3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 customWidth="1" max="8" min="8" width="16"/>
    <col customWidth="1" max="9" min="9" width="4"/>
    <col customWidth="1" max="10" min="10" width="14"/>
  </cols>
  <sheetData>
    <row r="1" spans="1:10">
      <c r="A1" s="1" t="s">
        <v>279</v>
      </c>
      <c r="B1" s="2" t="s">
        <v>72</v>
      </c>
      <c r="E1" s="2" t="s">
        <v>1</v>
      </c>
      <c r="H1" s="2" t="s">
        <v>119</v>
      </c>
    </row>
    <row r="2" spans="1:10">
      <c r="B2" s="2" t="s">
        <v>2</v>
      </c>
      <c r="C2" s="2" t="s">
        <v>73</v>
      </c>
      <c r="E2" s="2" t="s">
        <v>2</v>
      </c>
      <c r="F2" s="2" t="s">
        <v>73</v>
      </c>
      <c r="H2" s="2" t="s">
        <v>29</v>
      </c>
      <c r="J2" s="2" t="s">
        <v>120</v>
      </c>
    </row>
    <row r="3" spans="1:10">
      <c r="A3" s="3" t="s">
        <v>280</v>
      </c>
    </row>
    <row r="4" spans="1:10">
      <c r="A4" s="4" t="s">
        <v>65</v>
      </c>
      <c r="B4" s="7" t="n">
        <v>439484</v>
      </c>
      <c r="E4" s="7" t="n">
        <v>439484</v>
      </c>
      <c r="H4" s="7" t="n">
        <v>426858</v>
      </c>
      <c r="I4" s="4" t="s">
        <v>30</v>
      </c>
      <c r="J4" s="7" t="n">
        <v>425800</v>
      </c>
    </row>
    <row r="5" spans="1:10">
      <c r="A5" s="4" t="s">
        <v>45</v>
      </c>
      <c r="B5" s="5" t="n">
        <v>15509</v>
      </c>
      <c r="E5" s="5" t="n">
        <v>15509</v>
      </c>
      <c r="H5" s="5" t="n">
        <v>16893</v>
      </c>
      <c r="I5" s="4" t="s">
        <v>30</v>
      </c>
      <c r="J5" s="5" t="n">
        <v>19522</v>
      </c>
    </row>
    <row r="6" spans="1:10">
      <c r="A6" s="4" t="s">
        <v>46</v>
      </c>
      <c r="B6" s="5" t="n">
        <v>91696</v>
      </c>
      <c r="E6" s="5" t="n">
        <v>91696</v>
      </c>
      <c r="H6" s="5" t="n">
        <v>88966</v>
      </c>
      <c r="I6" s="4" t="s">
        <v>30</v>
      </c>
      <c r="J6" s="5" t="n">
        <v>130989</v>
      </c>
    </row>
    <row r="7" spans="1:10">
      <c r="A7" s="4" t="s">
        <v>60</v>
      </c>
      <c r="B7" s="5" t="n">
        <v>472805</v>
      </c>
      <c r="E7" s="5" t="n">
        <v>472805</v>
      </c>
      <c r="H7" s="5" t="n">
        <v>433654</v>
      </c>
      <c r="I7" s="4" t="s">
        <v>30</v>
      </c>
      <c r="J7" s="5" t="n">
        <v>298311</v>
      </c>
    </row>
    <row r="8" spans="1:10">
      <c r="A8" s="4" t="s">
        <v>281</v>
      </c>
      <c r="B8" s="5" t="n">
        <v>202205</v>
      </c>
      <c r="C8" s="7" t="n">
        <v>195209</v>
      </c>
      <c r="D8" s="4" t="s">
        <v>76</v>
      </c>
      <c r="E8" s="5" t="n">
        <v>564662</v>
      </c>
      <c r="F8" s="7" t="n">
        <v>544915</v>
      </c>
      <c r="G8" s="4" t="s">
        <v>76</v>
      </c>
    </row>
    <row r="9" spans="1:10">
      <c r="A9" s="4" t="s">
        <v>80</v>
      </c>
      <c r="B9" s="5" t="n">
        <v>16900</v>
      </c>
      <c r="C9" s="5" t="n">
        <v>14097</v>
      </c>
      <c r="D9" s="4" t="s">
        <v>76</v>
      </c>
      <c r="E9" s="5" t="n">
        <v>47157</v>
      </c>
      <c r="F9" s="5" t="n">
        <v>40660</v>
      </c>
      <c r="G9" s="4" t="s">
        <v>76</v>
      </c>
      <c r="H9" s="5" t="n">
        <v>52639</v>
      </c>
      <c r="J9" s="5" t="n">
        <v>49557</v>
      </c>
    </row>
    <row r="10" spans="1:10">
      <c r="A10" s="4" t="s">
        <v>78</v>
      </c>
      <c r="B10" s="5" t="n">
        <v>11237</v>
      </c>
      <c r="C10" s="5" t="n">
        <v>6444</v>
      </c>
      <c r="D10" s="4" t="s">
        <v>76</v>
      </c>
      <c r="E10" s="5" t="n">
        <v>19838</v>
      </c>
      <c r="F10" s="5" t="n">
        <v>11352</v>
      </c>
      <c r="G10" s="4" t="s">
        <v>76</v>
      </c>
      <c r="H10" s="5" t="n">
        <v>17679</v>
      </c>
      <c r="J10" s="5" t="n">
        <v>28829</v>
      </c>
    </row>
    <row r="11" spans="1:10">
      <c r="A11" s="4" t="s">
        <v>81</v>
      </c>
      <c r="B11" s="5" t="n">
        <v>112407</v>
      </c>
      <c r="C11" s="5" t="n">
        <v>114934</v>
      </c>
      <c r="D11" s="4" t="s">
        <v>76</v>
      </c>
      <c r="E11" s="5" t="n">
        <v>315535</v>
      </c>
      <c r="F11" s="5" t="n">
        <v>312257</v>
      </c>
      <c r="G11" s="4" t="s">
        <v>76</v>
      </c>
      <c r="H11" s="5" t="n">
        <v>421199</v>
      </c>
      <c r="J11" s="5" t="n">
        <v>419929</v>
      </c>
    </row>
    <row r="12" spans="1:10">
      <c r="A12" s="4" t="s">
        <v>85</v>
      </c>
      <c r="B12" s="5" t="n">
        <v>32516</v>
      </c>
      <c r="C12" s="5" t="n">
        <v>34375</v>
      </c>
      <c r="D12" s="4" t="s">
        <v>30</v>
      </c>
      <c r="E12" s="5" t="n">
        <v>102679</v>
      </c>
      <c r="F12" s="5" t="n">
        <v>108084</v>
      </c>
      <c r="G12" s="4" t="s">
        <v>30</v>
      </c>
      <c r="H12" s="5" t="n">
        <v>136998</v>
      </c>
      <c r="J12" s="5" t="n">
        <v>129624</v>
      </c>
    </row>
    <row r="13" spans="1:10">
      <c r="A13" s="4" t="s">
        <v>282</v>
      </c>
      <c r="B13" s="5" t="n">
        <v>8443</v>
      </c>
      <c r="C13" s="5" t="n">
        <v>12584</v>
      </c>
      <c r="D13" s="4" t="s">
        <v>76</v>
      </c>
      <c r="E13" s="5" t="n">
        <v>24997</v>
      </c>
      <c r="F13" s="5" t="n">
        <v>38487</v>
      </c>
      <c r="G13" s="4" t="s">
        <v>76</v>
      </c>
      <c r="H13" s="5" t="n">
        <v>-2345</v>
      </c>
      <c r="J13" s="5" t="n">
        <v>41620</v>
      </c>
    </row>
    <row r="14" spans="1:10">
      <c r="A14" s="4" t="s">
        <v>87</v>
      </c>
      <c r="B14" s="5" t="n">
        <v>24073</v>
      </c>
      <c r="C14" s="5" t="n">
        <v>21791</v>
      </c>
      <c r="D14" s="4" t="s">
        <v>76</v>
      </c>
      <c r="E14" s="5" t="n">
        <v>77682</v>
      </c>
      <c r="F14" s="5" t="n">
        <v>69597</v>
      </c>
      <c r="G14" s="4" t="s">
        <v>76</v>
      </c>
      <c r="H14" s="5" t="n">
        <v>139343</v>
      </c>
      <c r="J14" s="5" t="n">
        <v>88004</v>
      </c>
    </row>
    <row r="15" spans="1:10">
      <c r="A15" s="4" t="s">
        <v>88</v>
      </c>
      <c r="B15" s="5" t="n">
        <v>3585</v>
      </c>
      <c r="C15" s="5" t="n">
        <v>3251</v>
      </c>
      <c r="D15" s="4" t="s">
        <v>76</v>
      </c>
      <c r="E15" s="5" t="n">
        <v>9509</v>
      </c>
      <c r="F15" s="5" t="n">
        <v>9418</v>
      </c>
      <c r="G15" s="4" t="s">
        <v>76</v>
      </c>
      <c r="H15" s="5" t="n">
        <v>12760</v>
      </c>
      <c r="J15" s="5" t="n">
        <v>10125</v>
      </c>
    </row>
    <row r="16" spans="1:10">
      <c r="A16" s="4" t="s">
        <v>283</v>
      </c>
      <c r="B16" s="7" t="n">
        <v>20488</v>
      </c>
      <c r="C16" s="7" t="n">
        <v>18540</v>
      </c>
      <c r="D16" s="4" t="s">
        <v>76</v>
      </c>
      <c r="E16" s="7" t="n">
        <v>68173</v>
      </c>
      <c r="F16" s="7" t="n">
        <v>60179</v>
      </c>
      <c r="G16" s="4" t="s">
        <v>76</v>
      </c>
      <c r="H16" s="7" t="n">
        <v>126583</v>
      </c>
      <c r="J16" s="7" t="n">
        <v>77879</v>
      </c>
    </row>
    <row r="17" spans="1:10">
      <c r="A17" s="4" t="s">
        <v>284</v>
      </c>
      <c r="B17" s="8" t="n">
        <v>0.27</v>
      </c>
      <c r="C17" s="8" t="n">
        <v>0.26</v>
      </c>
      <c r="D17" s="4" t="s">
        <v>76</v>
      </c>
      <c r="E17" s="8" t="n">
        <v>0.91</v>
      </c>
      <c r="F17" s="8" t="n">
        <v>0.85</v>
      </c>
      <c r="G17" s="4" t="s">
        <v>76</v>
      </c>
      <c r="H17" s="8" t="n">
        <v>1.77</v>
      </c>
      <c r="J17" s="8" t="n">
        <v>1.1</v>
      </c>
    </row>
    <row r="18" spans="1:10">
      <c r="A18" s="4" t="s">
        <v>97</v>
      </c>
    </row>
    <row r="19" spans="1:10">
      <c r="A19" s="3" t="s">
        <v>280</v>
      </c>
    </row>
    <row r="20" spans="1:10">
      <c r="A20" s="4" t="s">
        <v>281</v>
      </c>
      <c r="B20" s="7" t="n">
        <v>70698</v>
      </c>
      <c r="C20" s="7" t="n">
        <v>62453</v>
      </c>
      <c r="D20" s="4" t="s">
        <v>76</v>
      </c>
      <c r="E20" s="7" t="n">
        <v>195412</v>
      </c>
      <c r="F20" s="7" t="n">
        <v>176094</v>
      </c>
      <c r="G20" s="4" t="s">
        <v>76</v>
      </c>
      <c r="H20" s="7" t="n">
        <v>242017</v>
      </c>
      <c r="J20" s="7" t="n">
        <v>273874</v>
      </c>
    </row>
    <row r="21" spans="1:10">
      <c r="A21" s="4" t="s">
        <v>100</v>
      </c>
    </row>
    <row r="22" spans="1:10">
      <c r="A22" s="3" t="s">
        <v>280</v>
      </c>
    </row>
    <row r="23" spans="1:10">
      <c r="A23" s="4" t="s">
        <v>281</v>
      </c>
      <c r="B23" s="7" t="n">
        <v>16900</v>
      </c>
      <c r="C23" s="5" t="n">
        <v>14097</v>
      </c>
      <c r="D23" s="4" t="s">
        <v>76</v>
      </c>
      <c r="E23" s="7" t="n">
        <v>47157</v>
      </c>
      <c r="F23" s="5" t="n">
        <v>40660</v>
      </c>
      <c r="G23" s="4" t="s">
        <v>76</v>
      </c>
      <c r="H23" s="5" t="n">
        <v>52639</v>
      </c>
      <c r="J23" s="5" t="n">
        <v>49557</v>
      </c>
    </row>
    <row r="24" spans="1:10">
      <c r="A24" s="4" t="s">
        <v>285</v>
      </c>
    </row>
    <row r="25" spans="1:10">
      <c r="A25" s="3" t="s">
        <v>280</v>
      </c>
    </row>
    <row r="26" spans="1:10">
      <c r="A26" s="4" t="s">
        <v>65</v>
      </c>
      <c r="H26" s="5" t="n">
        <v>431801</v>
      </c>
      <c r="J26" s="5" t="n">
        <v>430480</v>
      </c>
    </row>
    <row r="27" spans="1:10">
      <c r="A27" s="4" t="s">
        <v>45</v>
      </c>
      <c r="H27" s="5" t="n">
        <v>36311</v>
      </c>
      <c r="J27" s="5" t="n">
        <v>37015</v>
      </c>
    </row>
    <row r="28" spans="1:10">
      <c r="A28" s="4" t="s">
        <v>46</v>
      </c>
      <c r="H28" s="5" t="n">
        <v>83628</v>
      </c>
      <c r="J28" s="5" t="n">
        <v>126278</v>
      </c>
    </row>
    <row r="29" spans="1:10">
      <c r="A29" s="4" t="s">
        <v>60</v>
      </c>
      <c r="H29" s="5" t="n">
        <v>424517</v>
      </c>
      <c r="J29" s="5" t="n">
        <v>290208</v>
      </c>
    </row>
    <row r="30" spans="1:10">
      <c r="A30" s="4" t="s">
        <v>78</v>
      </c>
      <c r="C30" s="5" t="n">
        <v>6284</v>
      </c>
      <c r="F30" s="5" t="n">
        <v>10737</v>
      </c>
      <c r="H30" s="5" t="n">
        <v>17439</v>
      </c>
      <c r="J30" s="5" t="n">
        <v>27346</v>
      </c>
    </row>
    <row r="31" spans="1:10">
      <c r="A31" s="4" t="s">
        <v>81</v>
      </c>
      <c r="C31" s="5" t="n">
        <v>114637</v>
      </c>
      <c r="F31" s="5" t="n">
        <v>311402</v>
      </c>
      <c r="H31" s="5" t="n">
        <v>420746</v>
      </c>
      <c r="J31" s="5" t="n">
        <v>418357</v>
      </c>
    </row>
    <row r="32" spans="1:10">
      <c r="A32" s="4" t="s">
        <v>85</v>
      </c>
      <c r="C32" s="5" t="n">
        <v>34066</v>
      </c>
      <c r="F32" s="5" t="n">
        <v>106299</v>
      </c>
      <c r="H32" s="5" t="n">
        <v>135336</v>
      </c>
      <c r="J32" s="5" t="n">
        <v>124948</v>
      </c>
    </row>
    <row r="33" spans="1:10">
      <c r="A33" s="4" t="s">
        <v>282</v>
      </c>
      <c r="C33" s="5" t="n">
        <v>12520</v>
      </c>
      <c r="F33" s="5" t="n">
        <v>37844</v>
      </c>
      <c r="H33" s="5" t="n">
        <v>-2974</v>
      </c>
      <c r="J33" s="5" t="n">
        <v>40172</v>
      </c>
    </row>
    <row r="34" spans="1:10">
      <c r="A34" s="4" t="s">
        <v>87</v>
      </c>
      <c r="C34" s="5" t="n">
        <v>21546</v>
      </c>
      <c r="F34" s="5" t="n">
        <v>68455</v>
      </c>
      <c r="H34" s="5" t="n">
        <v>138310</v>
      </c>
      <c r="J34" s="5" t="n">
        <v>84776</v>
      </c>
    </row>
    <row r="35" spans="1:10">
      <c r="A35" s="4" t="s">
        <v>88</v>
      </c>
      <c r="C35" s="5" t="n">
        <v>3110</v>
      </c>
      <c r="F35" s="5" t="n">
        <v>9398</v>
      </c>
      <c r="H35" s="5" t="n">
        <v>12784</v>
      </c>
      <c r="J35" s="5" t="n">
        <v>9825</v>
      </c>
    </row>
    <row r="36" spans="1:10">
      <c r="A36" s="4" t="s">
        <v>283</v>
      </c>
      <c r="C36" s="7" t="n">
        <v>18436</v>
      </c>
      <c r="F36" s="7" t="n">
        <v>59057</v>
      </c>
      <c r="H36" s="7" t="n">
        <v>125526</v>
      </c>
      <c r="J36" s="7" t="n">
        <v>74951</v>
      </c>
    </row>
    <row r="37" spans="1:10">
      <c r="A37" s="4" t="s">
        <v>284</v>
      </c>
      <c r="C37" s="8" t="n">
        <v>0.26</v>
      </c>
      <c r="F37" s="8" t="n">
        <v>0.83</v>
      </c>
      <c r="H37" s="8" t="n">
        <v>1.76</v>
      </c>
      <c r="J37" s="8" t="n">
        <v>1.06</v>
      </c>
    </row>
    <row r="38" spans="1:10">
      <c r="A38" s="4" t="s">
        <v>286</v>
      </c>
    </row>
    <row r="39" spans="1:10">
      <c r="A39" s="3" t="s">
        <v>280</v>
      </c>
    </row>
    <row r="40" spans="1:10">
      <c r="A40" s="4" t="s">
        <v>281</v>
      </c>
      <c r="C40" s="7" t="n">
        <v>61687</v>
      </c>
      <c r="F40" s="7" t="n">
        <v>172839</v>
      </c>
      <c r="H40" s="7" t="n">
        <v>239662</v>
      </c>
      <c r="J40" s="7" t="n">
        <v>266142</v>
      </c>
    </row>
    <row r="41" spans="1:10">
      <c r="A41" s="4" t="s">
        <v>287</v>
      </c>
    </row>
    <row r="42" spans="1:10">
      <c r="A42" s="3" t="s">
        <v>280</v>
      </c>
    </row>
    <row r="43" spans="1:10">
      <c r="A43" s="4" t="s">
        <v>65</v>
      </c>
      <c r="H43" s="5" t="n">
        <v>-4943</v>
      </c>
      <c r="J43" s="5" t="n">
        <v>-4680</v>
      </c>
    </row>
    <row r="44" spans="1:10">
      <c r="A44" s="4" t="s">
        <v>45</v>
      </c>
      <c r="H44" s="5" t="n">
        <v>-19418</v>
      </c>
      <c r="J44" s="5" t="n">
        <v>-17493</v>
      </c>
    </row>
    <row r="45" spans="1:10">
      <c r="A45" s="4" t="s">
        <v>46</v>
      </c>
      <c r="H45" s="5" t="n">
        <v>5338</v>
      </c>
      <c r="J45" s="5" t="n">
        <v>4711</v>
      </c>
    </row>
    <row r="46" spans="1:10">
      <c r="A46" s="4" t="s">
        <v>60</v>
      </c>
      <c r="H46" s="5" t="n">
        <v>9137</v>
      </c>
      <c r="J46" s="5" t="n">
        <v>8103</v>
      </c>
    </row>
    <row r="47" spans="1:10">
      <c r="A47" s="4" t="s">
        <v>80</v>
      </c>
      <c r="C47" s="5" t="n">
        <v>14097</v>
      </c>
      <c r="F47" s="5" t="n">
        <v>40660</v>
      </c>
      <c r="H47" s="5" t="n">
        <v>52639</v>
      </c>
      <c r="J47" s="5" t="n">
        <v>49557</v>
      </c>
    </row>
    <row r="48" spans="1:10">
      <c r="A48" s="4" t="s">
        <v>78</v>
      </c>
      <c r="C48" s="5" t="n">
        <v>160</v>
      </c>
      <c r="F48" s="5" t="n">
        <v>615</v>
      </c>
      <c r="H48" s="5" t="n">
        <v>240</v>
      </c>
      <c r="J48" s="5" t="n">
        <v>1483</v>
      </c>
    </row>
    <row r="49" spans="1:10">
      <c r="A49" s="4" t="s">
        <v>81</v>
      </c>
      <c r="C49" s="5" t="n">
        <v>297</v>
      </c>
      <c r="F49" s="5" t="n">
        <v>855</v>
      </c>
      <c r="H49" s="5" t="n">
        <v>453</v>
      </c>
      <c r="J49" s="5" t="n">
        <v>1572</v>
      </c>
    </row>
    <row r="50" spans="1:10">
      <c r="A50" s="4" t="s">
        <v>85</v>
      </c>
      <c r="C50" s="5" t="n">
        <v>309</v>
      </c>
      <c r="F50" s="5" t="n">
        <v>1785</v>
      </c>
      <c r="H50" s="5" t="n">
        <v>1662</v>
      </c>
      <c r="J50" s="5" t="n">
        <v>4676</v>
      </c>
    </row>
    <row r="51" spans="1:10">
      <c r="A51" s="4" t="s">
        <v>282</v>
      </c>
      <c r="C51" s="5" t="n">
        <v>64</v>
      </c>
      <c r="F51" s="5" t="n">
        <v>643</v>
      </c>
      <c r="H51" s="5" t="n">
        <v>629</v>
      </c>
      <c r="J51" s="5" t="n">
        <v>1448</v>
      </c>
    </row>
    <row r="52" spans="1:10">
      <c r="A52" s="4" t="s">
        <v>87</v>
      </c>
      <c r="C52" s="5" t="n">
        <v>245</v>
      </c>
      <c r="F52" s="5" t="n">
        <v>1142</v>
      </c>
      <c r="H52" s="5" t="n">
        <v>1033</v>
      </c>
      <c r="J52" s="5" t="n">
        <v>3228</v>
      </c>
    </row>
    <row r="53" spans="1:10">
      <c r="A53" s="4" t="s">
        <v>88</v>
      </c>
      <c r="C53" s="5" t="n">
        <v>141</v>
      </c>
      <c r="F53" s="5" t="n">
        <v>20</v>
      </c>
      <c r="H53" s="5" t="n">
        <v>-24</v>
      </c>
      <c r="J53" s="5" t="n">
        <v>300</v>
      </c>
    </row>
    <row r="54" spans="1:10">
      <c r="A54" s="4" t="s">
        <v>283</v>
      </c>
      <c r="C54" s="5" t="n">
        <v>104</v>
      </c>
      <c r="F54" s="7" t="n">
        <v>1122</v>
      </c>
      <c r="H54" s="7" t="n">
        <v>1057</v>
      </c>
      <c r="J54" s="7" t="n">
        <v>2928</v>
      </c>
    </row>
    <row r="55" spans="1:10">
      <c r="A55" s="4" t="s">
        <v>284</v>
      </c>
      <c r="F55" s="8" t="n">
        <v>0.02</v>
      </c>
      <c r="H55" s="8" t="n">
        <v>0.01</v>
      </c>
      <c r="J55" s="8" t="n">
        <v>0.04</v>
      </c>
    </row>
    <row r="56" spans="1:10">
      <c r="A56" s="4" t="s">
        <v>288</v>
      </c>
    </row>
    <row r="57" spans="1:10">
      <c r="A57" s="3" t="s">
        <v>280</v>
      </c>
    </row>
    <row r="58" spans="1:10">
      <c r="A58" s="4" t="s">
        <v>281</v>
      </c>
      <c r="C58" s="5" t="n">
        <v>766</v>
      </c>
      <c r="F58" s="7" t="n">
        <v>3255</v>
      </c>
      <c r="H58" s="7" t="n">
        <v>2355</v>
      </c>
      <c r="J58" s="7" t="n">
        <v>7732</v>
      </c>
    </row>
    <row r="59" spans="1:10">
      <c r="A59" s="4" t="s">
        <v>289</v>
      </c>
    </row>
    <row r="60" spans="1:10">
      <c r="A60" s="3" t="s">
        <v>280</v>
      </c>
    </row>
    <row r="61" spans="1:10">
      <c r="A61" s="4" t="s">
        <v>281</v>
      </c>
      <c r="C61" s="7" t="n">
        <v>14097</v>
      </c>
      <c r="F61" s="7" t="n">
        <v>40660</v>
      </c>
      <c r="H61" s="7" t="n">
        <v>52639</v>
      </c>
      <c r="J61" s="7" t="n">
        <v>49557</v>
      </c>
    </row>
    <row r="62" spans="1:10"/>
    <row r="63" spans="1:10">
      <c r="A63" s="4" t="s">
        <v>30</v>
      </c>
      <c r="B63" s="4" t="s">
        <v>62</v>
      </c>
    </row>
    <row r="64" spans="1:10">
      <c r="A64" s="4" t="s">
        <v>103</v>
      </c>
      <c r="B64" s="4" t="s">
        <v>104</v>
      </c>
    </row>
  </sheetData>
  <mergeCells count="10">
    <mergeCell ref="A1:A2"/>
    <mergeCell ref="B1:D1"/>
    <mergeCell ref="E1:G1"/>
    <mergeCell ref="H1:J1"/>
    <mergeCell ref="C2:D2"/>
    <mergeCell ref="F2:G2"/>
    <mergeCell ref="H2:I2"/>
    <mergeCell ref="A62:J62"/>
    <mergeCell ref="B63:J63"/>
    <mergeCell ref="B64:J6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0</v>
      </c>
      <c r="B1" s="2" t="s">
        <v>2</v>
      </c>
      <c r="C1" s="2" t="s">
        <v>29</v>
      </c>
    </row>
    <row r="2" spans="1:3">
      <c r="A2" s="3" t="s">
        <v>291</v>
      </c>
    </row>
    <row r="3" spans="1:3">
      <c r="A3" s="4" t="s">
        <v>292</v>
      </c>
      <c r="B3" s="4" t="s">
        <v>293</v>
      </c>
      <c r="C3" s="4" t="s">
        <v>294</v>
      </c>
    </row>
    <row r="4" spans="1:3">
      <c r="A4" s="4" t="s">
        <v>295</v>
      </c>
    </row>
    <row r="5" spans="1:3">
      <c r="A5" s="3" t="s">
        <v>291</v>
      </c>
    </row>
    <row r="6" spans="1:3">
      <c r="A6" s="4" t="s">
        <v>292</v>
      </c>
      <c r="B6" s="4" t="s">
        <v>296</v>
      </c>
      <c r="C6" s="4" t="s">
        <v>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97</v>
      </c>
      <c r="C1" s="2" t="s">
        <v>2</v>
      </c>
      <c r="D1" s="2" t="s">
        <v>29</v>
      </c>
      <c r="F1" s="2" t="s">
        <v>120</v>
      </c>
    </row>
    <row r="2" spans="1:6">
      <c r="A2" s="3" t="s">
        <v>291</v>
      </c>
    </row>
    <row r="3" spans="1:6">
      <c r="A3" s="4" t="s">
        <v>298</v>
      </c>
      <c r="C3" s="7" t="n">
        <v>567783</v>
      </c>
      <c r="D3" s="7" t="n">
        <v>550649</v>
      </c>
    </row>
    <row r="4" spans="1:6">
      <c r="A4" s="4" t="s">
        <v>299</v>
      </c>
      <c r="C4" s="5" t="n">
        <v>-128299</v>
      </c>
      <c r="D4" s="5" t="n">
        <v>-123791</v>
      </c>
    </row>
    <row r="5" spans="1:6">
      <c r="A5" s="4" t="s">
        <v>65</v>
      </c>
      <c r="C5" s="7" t="n">
        <v>439484</v>
      </c>
      <c r="D5" s="7" t="n">
        <v>426858</v>
      </c>
      <c r="E5" s="4" t="s">
        <v>30</v>
      </c>
      <c r="F5" s="7" t="n">
        <v>425800</v>
      </c>
    </row>
    <row r="6" spans="1:6">
      <c r="A6" s="4" t="s">
        <v>300</v>
      </c>
      <c r="C6" s="4" t="s">
        <v>301</v>
      </c>
      <c r="D6" s="4" t="s">
        <v>302</v>
      </c>
    </row>
    <row r="7" spans="1:6">
      <c r="A7" s="4" t="s">
        <v>303</v>
      </c>
    </row>
    <row r="8" spans="1:6">
      <c r="A8" s="3" t="s">
        <v>291</v>
      </c>
    </row>
    <row r="9" spans="1:6">
      <c r="A9" s="4" t="s">
        <v>298</v>
      </c>
      <c r="C9" s="7" t="n">
        <v>566797</v>
      </c>
      <c r="D9" s="7" t="n">
        <v>549320</v>
      </c>
    </row>
    <row r="10" spans="1:6">
      <c r="A10" s="4" t="s">
        <v>65</v>
      </c>
      <c r="C10" s="7" t="n">
        <v>438597</v>
      </c>
      <c r="D10" s="7" t="n">
        <v>425662</v>
      </c>
    </row>
    <row r="11" spans="1:6">
      <c r="A11" s="4" t="s">
        <v>300</v>
      </c>
      <c r="C11" s="4" t="s">
        <v>301</v>
      </c>
      <c r="D11" s="4" t="s">
        <v>301</v>
      </c>
    </row>
    <row r="12" spans="1:6">
      <c r="A12" s="4" t="s">
        <v>304</v>
      </c>
    </row>
    <row r="13" spans="1:6">
      <c r="A13" s="3" t="s">
        <v>291</v>
      </c>
    </row>
    <row r="14" spans="1:6">
      <c r="A14" s="4" t="s">
        <v>298</v>
      </c>
      <c r="B14" s="4" t="s">
        <v>103</v>
      </c>
      <c r="C14" s="7" t="n">
        <v>986</v>
      </c>
      <c r="D14" s="7" t="n">
        <v>1329</v>
      </c>
    </row>
    <row r="15" spans="1:6">
      <c r="A15" s="4" t="s">
        <v>299</v>
      </c>
      <c r="B15" s="4" t="s">
        <v>103</v>
      </c>
      <c r="C15" s="5" t="n">
        <v>-99</v>
      </c>
      <c r="D15" s="5" t="n">
        <v>-133</v>
      </c>
    </row>
    <row r="16" spans="1:6">
      <c r="A16" s="4" t="s">
        <v>65</v>
      </c>
      <c r="B16" s="4" t="s">
        <v>103</v>
      </c>
      <c r="C16" s="7" t="n">
        <v>887</v>
      </c>
      <c r="D16" s="7" t="n">
        <v>1196</v>
      </c>
    </row>
    <row r="17" spans="1:6">
      <c r="A17" s="4" t="s">
        <v>300</v>
      </c>
      <c r="B17" s="4" t="s">
        <v>103</v>
      </c>
      <c r="C17" s="4" t="s">
        <v>305</v>
      </c>
      <c r="D17" s="4" t="s">
        <v>305</v>
      </c>
    </row>
    <row r="18" spans="1:6">
      <c r="A18" s="4" t="s">
        <v>306</v>
      </c>
    </row>
    <row r="19" spans="1:6">
      <c r="A19" s="3" t="s">
        <v>291</v>
      </c>
    </row>
    <row r="20" spans="1:6">
      <c r="A20" s="4" t="s">
        <v>298</v>
      </c>
      <c r="C20" s="7" t="n">
        <v>167717</v>
      </c>
      <c r="D20" s="7" t="n">
        <v>184971</v>
      </c>
    </row>
    <row r="21" spans="1:6">
      <c r="A21" s="4" t="s">
        <v>299</v>
      </c>
      <c r="C21" s="5" t="n">
        <v>-37341</v>
      </c>
      <c r="D21" s="5" t="n">
        <v>-38497</v>
      </c>
    </row>
    <row r="22" spans="1:6">
      <c r="A22" s="4" t="s">
        <v>307</v>
      </c>
    </row>
    <row r="23" spans="1:6">
      <c r="A23" s="3" t="s">
        <v>291</v>
      </c>
    </row>
    <row r="24" spans="1:6">
      <c r="A24" s="4" t="s">
        <v>298</v>
      </c>
      <c r="C24" s="5" t="n">
        <v>399080</v>
      </c>
      <c r="D24" s="5" t="n">
        <v>364349</v>
      </c>
    </row>
    <row r="25" spans="1:6">
      <c r="A25" s="4" t="s">
        <v>299</v>
      </c>
      <c r="C25" s="7" t="n">
        <v>-90859</v>
      </c>
      <c r="D25" s="7" t="n">
        <v>-85161</v>
      </c>
    </row>
    <row r="26" spans="1:6"/>
    <row r="27" spans="1:6">
      <c r="A27" s="4" t="s">
        <v>30</v>
      </c>
      <c r="B27" s="4" t="s">
        <v>62</v>
      </c>
    </row>
    <row r="28" spans="1:6">
      <c r="A28" s="4" t="s">
        <v>103</v>
      </c>
      <c r="B28" s="4" t="s">
        <v>308</v>
      </c>
    </row>
  </sheetData>
  <mergeCells count="5">
    <mergeCell ref="A1:B1"/>
    <mergeCell ref="D1:E1"/>
    <mergeCell ref="A26:E26"/>
    <mergeCell ref="B27:E27"/>
    <mergeCell ref="B28:E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3</v>
      </c>
    </row>
    <row r="3" spans="1:3">
      <c r="A3" s="3" t="s">
        <v>159</v>
      </c>
    </row>
    <row r="4" spans="1:3">
      <c r="A4" s="4" t="s">
        <v>310</v>
      </c>
      <c r="B4" s="7" t="n">
        <v>123791</v>
      </c>
      <c r="C4" s="7" t="n">
        <v>120270</v>
      </c>
    </row>
    <row r="5" spans="1:3">
      <c r="A5" s="4" t="s">
        <v>125</v>
      </c>
      <c r="B5" s="5" t="n">
        <v>35866</v>
      </c>
      <c r="C5" s="5" t="n">
        <v>32066</v>
      </c>
    </row>
    <row r="6" spans="1:3">
      <c r="A6" s="4" t="s">
        <v>311</v>
      </c>
      <c r="B6" s="5" t="n">
        <v>-31358</v>
      </c>
      <c r="C6" s="5" t="n">
        <v>-31581</v>
      </c>
    </row>
    <row r="7" spans="1:3">
      <c r="A7" s="4" t="s">
        <v>312</v>
      </c>
      <c r="B7" s="7" t="n">
        <v>128299</v>
      </c>
      <c r="C7" s="7" t="n">
        <v>1207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13</v>
      </c>
      <c r="C1" s="2" t="s">
        <v>1</v>
      </c>
      <c r="D1" s="2" t="s">
        <v>119</v>
      </c>
    </row>
    <row r="2" spans="1:4">
      <c r="C2" s="2" t="s">
        <v>2</v>
      </c>
      <c r="D2" s="2" t="s">
        <v>29</v>
      </c>
    </row>
    <row r="3" spans="1:4">
      <c r="A3" s="3" t="s">
        <v>314</v>
      </c>
    </row>
    <row r="4" spans="1:4">
      <c r="A4" s="4" t="s">
        <v>315</v>
      </c>
      <c r="C4" s="4" t="s">
        <v>316</v>
      </c>
      <c r="D4" s="4" t="s">
        <v>316</v>
      </c>
    </row>
    <row r="5" spans="1:4">
      <c r="A5" s="4" t="s">
        <v>317</v>
      </c>
    </row>
    <row r="6" spans="1:4">
      <c r="A6" s="3" t="s">
        <v>314</v>
      </c>
    </row>
    <row r="7" spans="1:4">
      <c r="A7" s="4" t="s">
        <v>315</v>
      </c>
      <c r="C7" s="4" t="s">
        <v>318</v>
      </c>
      <c r="D7" s="4" t="s">
        <v>319</v>
      </c>
    </row>
    <row r="8" spans="1:4">
      <c r="A8" s="4" t="s">
        <v>320</v>
      </c>
    </row>
    <row r="9" spans="1:4">
      <c r="A9" s="3" t="s">
        <v>314</v>
      </c>
    </row>
    <row r="10" spans="1:4">
      <c r="A10" s="4" t="s">
        <v>315</v>
      </c>
      <c r="C10" s="4" t="s">
        <v>321</v>
      </c>
      <c r="D10" s="4" t="s">
        <v>322</v>
      </c>
    </row>
    <row r="11" spans="1:4">
      <c r="A11" s="4" t="s">
        <v>323</v>
      </c>
    </row>
    <row r="12" spans="1:4">
      <c r="A12" s="3" t="s">
        <v>314</v>
      </c>
    </row>
    <row r="13" spans="1:4">
      <c r="A13" s="4" t="s">
        <v>315</v>
      </c>
      <c r="C13" s="4" t="s">
        <v>324</v>
      </c>
      <c r="D13" s="4" t="s">
        <v>324</v>
      </c>
    </row>
    <row r="14" spans="1:4">
      <c r="A14" s="4" t="s">
        <v>325</v>
      </c>
    </row>
    <row r="15" spans="1:4">
      <c r="A15" s="3" t="s">
        <v>314</v>
      </c>
    </row>
    <row r="16" spans="1:4">
      <c r="A16" s="4" t="s">
        <v>315</v>
      </c>
      <c r="B16" s="4" t="s">
        <v>30</v>
      </c>
      <c r="C16" s="4" t="s">
        <v>326</v>
      </c>
      <c r="D16" s="4" t="s">
        <v>327</v>
      </c>
    </row>
    <row r="17" spans="1:4"/>
    <row r="18" spans="1:4">
      <c r="A18" s="4" t="s">
        <v>30</v>
      </c>
      <c r="B18" s="4" t="s">
        <v>328</v>
      </c>
    </row>
  </sheetData>
  <mergeCells count="3">
    <mergeCell ref="A1:B2"/>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29</v>
      </c>
    </row>
    <row r="2" spans="1:4">
      <c r="A2" s="3" t="s">
        <v>159</v>
      </c>
    </row>
    <row r="3" spans="1:4">
      <c r="A3" s="4" t="s">
        <v>330</v>
      </c>
      <c r="C3" s="7" t="n">
        <v>539836</v>
      </c>
      <c r="D3" s="7" t="n">
        <v>525482</v>
      </c>
    </row>
    <row r="4" spans="1:4">
      <c r="A4" s="4" t="s">
        <v>331</v>
      </c>
      <c r="C4" s="5" t="n">
        <v>5462</v>
      </c>
      <c r="D4" s="5" t="n">
        <v>6088</v>
      </c>
    </row>
    <row r="5" spans="1:4">
      <c r="A5" s="4" t="s">
        <v>332</v>
      </c>
      <c r="C5" s="5" t="n">
        <v>4531</v>
      </c>
      <c r="D5" s="5" t="n">
        <v>4897</v>
      </c>
    </row>
    <row r="6" spans="1:4">
      <c r="A6" s="4" t="s">
        <v>333</v>
      </c>
      <c r="B6" s="4" t="s">
        <v>30</v>
      </c>
      <c r="C6" s="5" t="n">
        <v>16968</v>
      </c>
      <c r="D6" s="5" t="n">
        <v>12853</v>
      </c>
    </row>
    <row r="7" spans="1:4">
      <c r="A7" s="4" t="s">
        <v>110</v>
      </c>
      <c r="C7" s="5" t="n">
        <v>566797</v>
      </c>
      <c r="D7" s="5" t="n">
        <v>549320</v>
      </c>
    </row>
    <row r="8" spans="1:4">
      <c r="A8" s="4" t="s">
        <v>334</v>
      </c>
      <c r="C8" s="7" t="n">
        <v>11600</v>
      </c>
      <c r="D8" s="7" t="n">
        <v>7600</v>
      </c>
    </row>
    <row r="9" spans="1:4"/>
    <row r="10" spans="1:4">
      <c r="A10" s="4" t="s">
        <v>30</v>
      </c>
      <c r="B10" s="4" t="s">
        <v>335</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6</v>
      </c>
      <c r="B1" s="2" t="s">
        <v>1</v>
      </c>
    </row>
    <row r="2" spans="1:3">
      <c r="B2" s="2" t="s">
        <v>2</v>
      </c>
      <c r="C2" s="2" t="s">
        <v>73</v>
      </c>
    </row>
    <row r="3" spans="1:3">
      <c r="A3" s="3" t="s">
        <v>162</v>
      </c>
    </row>
    <row r="4" spans="1:3">
      <c r="A4" s="4" t="s">
        <v>337</v>
      </c>
      <c r="B4" s="9" t="n">
        <v>4.4</v>
      </c>
      <c r="C4" s="9" t="n">
        <v>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338</v>
      </c>
      <c r="B1" s="2" t="s">
        <v>2</v>
      </c>
      <c r="C1" s="2" t="s">
        <v>29</v>
      </c>
      <c r="E1" s="2" t="s">
        <v>120</v>
      </c>
    </row>
    <row r="2" spans="1:5">
      <c r="A2" s="3" t="s">
        <v>339</v>
      </c>
    </row>
    <row r="3" spans="1:5">
      <c r="A3" s="4" t="s">
        <v>64</v>
      </c>
      <c r="B3" s="7" t="n">
        <v>54892</v>
      </c>
      <c r="C3" s="7" t="n">
        <v>46012</v>
      </c>
      <c r="D3" s="4" t="s">
        <v>30</v>
      </c>
    </row>
    <row r="4" spans="1:5">
      <c r="A4" s="4" t="s">
        <v>340</v>
      </c>
      <c r="B4" s="5" t="n">
        <v>439484</v>
      </c>
      <c r="C4" s="5" t="n">
        <v>426858</v>
      </c>
      <c r="D4" s="4" t="s">
        <v>30</v>
      </c>
      <c r="E4" s="7" t="n">
        <v>425800</v>
      </c>
    </row>
    <row r="5" spans="1:5">
      <c r="A5" s="4" t="s">
        <v>341</v>
      </c>
      <c r="B5" s="5" t="n">
        <v>335680</v>
      </c>
      <c r="C5" s="5" t="n">
        <v>336421</v>
      </c>
      <c r="D5" s="4" t="s">
        <v>30</v>
      </c>
    </row>
    <row r="6" spans="1:5">
      <c r="A6" s="4" t="s">
        <v>70</v>
      </c>
    </row>
    <row r="7" spans="1:5">
      <c r="A7" s="3" t="s">
        <v>339</v>
      </c>
    </row>
    <row r="8" spans="1:5">
      <c r="A8" s="4" t="s">
        <v>64</v>
      </c>
      <c r="B8" s="5" t="n">
        <v>17081</v>
      </c>
      <c r="C8" s="5" t="n">
        <v>19488</v>
      </c>
    </row>
    <row r="9" spans="1:5">
      <c r="A9" s="4" t="s">
        <v>340</v>
      </c>
      <c r="B9" s="5" t="n">
        <v>308221</v>
      </c>
      <c r="C9" s="5" t="n">
        <v>279188</v>
      </c>
    </row>
    <row r="10" spans="1:5">
      <c r="A10" s="4" t="s">
        <v>341</v>
      </c>
      <c r="B10" s="7" t="n">
        <v>335680</v>
      </c>
      <c r="C10" s="7" t="n">
        <v>336421</v>
      </c>
    </row>
    <row r="11" spans="1:5"/>
    <row r="12" spans="1:5">
      <c r="A12" s="4" t="s">
        <v>30</v>
      </c>
      <c r="B12" s="4" t="s">
        <v>62</v>
      </c>
    </row>
  </sheetData>
  <mergeCells count="3">
    <mergeCell ref="C1:D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2</v>
      </c>
      <c r="B1" s="2" t="s">
        <v>2</v>
      </c>
      <c r="C1" s="2" t="s">
        <v>29</v>
      </c>
    </row>
    <row r="2" spans="1:3">
      <c r="A2" s="3" t="s">
        <v>164</v>
      </c>
    </row>
    <row r="3" spans="1:3">
      <c r="A3" s="4" t="s">
        <v>343</v>
      </c>
      <c r="B3" s="7" t="n">
        <v>1</v>
      </c>
      <c r="C3" s="9"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71</v>
      </c>
      <c r="C1" s="2" t="s">
        <v>72</v>
      </c>
      <c r="F1" s="2" t="s">
        <v>1</v>
      </c>
    </row>
    <row r="2" spans="1:8">
      <c r="C2" s="2" t="s">
        <v>2</v>
      </c>
      <c r="D2" s="2" t="s">
        <v>73</v>
      </c>
      <c r="F2" s="2" t="s">
        <v>2</v>
      </c>
      <c r="G2" s="2" t="s">
        <v>73</v>
      </c>
    </row>
    <row r="3" spans="1:8">
      <c r="A3" s="3" t="s">
        <v>74</v>
      </c>
    </row>
    <row r="4" spans="1:8">
      <c r="A4" s="4" t="s">
        <v>75</v>
      </c>
      <c r="C4" s="7" t="n">
        <v>202205</v>
      </c>
      <c r="D4" s="7" t="n">
        <v>195209</v>
      </c>
      <c r="E4" s="4" t="s">
        <v>76</v>
      </c>
      <c r="F4" s="7" t="n">
        <v>564662</v>
      </c>
      <c r="G4" s="7" t="n">
        <v>544915</v>
      </c>
      <c r="H4" s="4" t="s">
        <v>76</v>
      </c>
    </row>
    <row r="5" spans="1:8">
      <c r="A5" s="3" t="s">
        <v>77</v>
      </c>
    </row>
    <row r="6" spans="1:8">
      <c r="A6" s="4" t="s">
        <v>78</v>
      </c>
      <c r="C6" s="5" t="n">
        <v>11237</v>
      </c>
      <c r="D6" s="5" t="n">
        <v>6444</v>
      </c>
      <c r="E6" s="4" t="s">
        <v>76</v>
      </c>
      <c r="F6" s="5" t="n">
        <v>19838</v>
      </c>
      <c r="G6" s="5" t="n">
        <v>11352</v>
      </c>
      <c r="H6" s="4" t="s">
        <v>76</v>
      </c>
    </row>
    <row r="7" spans="1:8">
      <c r="A7" s="4" t="s">
        <v>79</v>
      </c>
      <c r="C7" s="5" t="n">
        <v>19937</v>
      </c>
      <c r="D7" s="5" t="n">
        <v>17182</v>
      </c>
      <c r="E7" s="4" t="s">
        <v>76</v>
      </c>
      <c r="F7" s="5" t="n">
        <v>53983</v>
      </c>
      <c r="G7" s="5" t="n">
        <v>48663</v>
      </c>
      <c r="H7" s="4" t="s">
        <v>76</v>
      </c>
    </row>
    <row r="8" spans="1:8">
      <c r="A8" s="4" t="s">
        <v>80</v>
      </c>
      <c r="C8" s="5" t="n">
        <v>16900</v>
      </c>
      <c r="D8" s="5" t="n">
        <v>14097</v>
      </c>
      <c r="E8" s="4" t="s">
        <v>76</v>
      </c>
      <c r="F8" s="5" t="n">
        <v>47157</v>
      </c>
      <c r="G8" s="5" t="n">
        <v>40660</v>
      </c>
      <c r="H8" s="4" t="s">
        <v>76</v>
      </c>
    </row>
    <row r="9" spans="1:8">
      <c r="A9" s="4" t="s">
        <v>81</v>
      </c>
      <c r="C9" s="5" t="n">
        <v>112407</v>
      </c>
      <c r="D9" s="5" t="n">
        <v>114934</v>
      </c>
      <c r="E9" s="4" t="s">
        <v>76</v>
      </c>
      <c r="F9" s="5" t="n">
        <v>315535</v>
      </c>
      <c r="G9" s="5" t="n">
        <v>312257</v>
      </c>
      <c r="H9" s="4" t="s">
        <v>76</v>
      </c>
    </row>
    <row r="10" spans="1:8">
      <c r="A10" s="4" t="s">
        <v>82</v>
      </c>
      <c r="C10" s="5" t="n">
        <v>9208</v>
      </c>
      <c r="D10" s="5" t="n">
        <v>8058</v>
      </c>
      <c r="E10" s="4" t="s">
        <v>76</v>
      </c>
      <c r="F10" s="5" t="n">
        <v>25470</v>
      </c>
      <c r="G10" s="5" t="n">
        <v>23779</v>
      </c>
      <c r="H10" s="4" t="s">
        <v>76</v>
      </c>
    </row>
    <row r="11" spans="1:8">
      <c r="A11" s="4" t="s">
        <v>83</v>
      </c>
      <c r="B11" s="4" t="s">
        <v>76</v>
      </c>
      <c r="D11" s="5" t="n">
        <v>119</v>
      </c>
      <c r="G11" s="5" t="n">
        <v>120</v>
      </c>
    </row>
    <row r="12" spans="1:8">
      <c r="A12" s="4" t="s">
        <v>84</v>
      </c>
      <c r="C12" s="5" t="n">
        <v>169689</v>
      </c>
      <c r="D12" s="5" t="n">
        <v>160834</v>
      </c>
      <c r="E12" s="4" t="s">
        <v>76</v>
      </c>
      <c r="F12" s="5" t="n">
        <v>461983</v>
      </c>
      <c r="G12" s="5" t="n">
        <v>436831</v>
      </c>
      <c r="H12" s="4" t="s">
        <v>76</v>
      </c>
    </row>
    <row r="13" spans="1:8">
      <c r="A13" s="4" t="s">
        <v>85</v>
      </c>
      <c r="C13" s="5" t="n">
        <v>32516</v>
      </c>
      <c r="D13" s="5" t="n">
        <v>34375</v>
      </c>
      <c r="E13" s="4" t="s">
        <v>30</v>
      </c>
      <c r="F13" s="5" t="n">
        <v>102679</v>
      </c>
      <c r="G13" s="5" t="n">
        <v>108084</v>
      </c>
      <c r="H13" s="4" t="s">
        <v>30</v>
      </c>
    </row>
    <row r="14" spans="1:8">
      <c r="A14" s="4" t="s">
        <v>86</v>
      </c>
      <c r="C14" s="5" t="n">
        <v>8443</v>
      </c>
      <c r="D14" s="5" t="n">
        <v>12584</v>
      </c>
      <c r="E14" s="4" t="s">
        <v>76</v>
      </c>
      <c r="F14" s="5" t="n">
        <v>24997</v>
      </c>
      <c r="G14" s="5" t="n">
        <v>38487</v>
      </c>
      <c r="H14" s="4" t="s">
        <v>76</v>
      </c>
    </row>
    <row r="15" spans="1:8">
      <c r="A15" s="4" t="s">
        <v>87</v>
      </c>
      <c r="C15" s="5" t="n">
        <v>24073</v>
      </c>
      <c r="D15" s="5" t="n">
        <v>21791</v>
      </c>
      <c r="E15" s="4" t="s">
        <v>76</v>
      </c>
      <c r="F15" s="5" t="n">
        <v>77682</v>
      </c>
      <c r="G15" s="5" t="n">
        <v>69597</v>
      </c>
      <c r="H15" s="4" t="s">
        <v>76</v>
      </c>
    </row>
    <row r="16" spans="1:8">
      <c r="A16" s="4" t="s">
        <v>88</v>
      </c>
      <c r="C16" s="5" t="n">
        <v>3585</v>
      </c>
      <c r="D16" s="5" t="n">
        <v>3251</v>
      </c>
      <c r="E16" s="4" t="s">
        <v>76</v>
      </c>
      <c r="F16" s="5" t="n">
        <v>9509</v>
      </c>
      <c r="G16" s="5" t="n">
        <v>9418</v>
      </c>
      <c r="H16" s="4" t="s">
        <v>76</v>
      </c>
    </row>
    <row r="17" spans="1:8">
      <c r="A17" s="4" t="s">
        <v>89</v>
      </c>
      <c r="C17" s="5" t="n">
        <v>20488</v>
      </c>
      <c r="D17" s="5" t="n">
        <v>18540</v>
      </c>
      <c r="E17" s="4" t="s">
        <v>76</v>
      </c>
      <c r="F17" s="5" t="n">
        <v>68173</v>
      </c>
      <c r="G17" s="5" t="n">
        <v>60179</v>
      </c>
      <c r="H17" s="4" t="s">
        <v>76</v>
      </c>
    </row>
    <row r="18" spans="1:8">
      <c r="A18" s="4" t="s">
        <v>90</v>
      </c>
      <c r="C18" s="7" t="n">
        <v>20488</v>
      </c>
      <c r="D18" s="7" t="n">
        <v>18540</v>
      </c>
      <c r="E18" s="4" t="s">
        <v>76</v>
      </c>
      <c r="F18" s="7" t="n">
        <v>68173</v>
      </c>
      <c r="G18" s="7" t="n">
        <v>60179</v>
      </c>
      <c r="H18" s="4" t="s">
        <v>76</v>
      </c>
    </row>
    <row r="19" spans="1:8">
      <c r="A19" s="4" t="s">
        <v>91</v>
      </c>
      <c r="C19" s="8" t="n">
        <v>0.27</v>
      </c>
      <c r="D19" s="8" t="n">
        <v>0.26</v>
      </c>
      <c r="E19" s="4" t="s">
        <v>76</v>
      </c>
      <c r="F19" s="8" t="n">
        <v>0.91</v>
      </c>
      <c r="G19" s="8" t="n">
        <v>0.85</v>
      </c>
      <c r="H19" s="4" t="s">
        <v>76</v>
      </c>
    </row>
    <row r="20" spans="1:8">
      <c r="A20" s="3" t="s">
        <v>92</v>
      </c>
    </row>
    <row r="21" spans="1:8">
      <c r="A21" s="4" t="s">
        <v>93</v>
      </c>
      <c r="C21" s="5" t="n">
        <v>74734</v>
      </c>
      <c r="D21" s="5" t="n">
        <v>70998</v>
      </c>
      <c r="E21" s="4" t="s">
        <v>76</v>
      </c>
      <c r="F21" s="5" t="n">
        <v>74734</v>
      </c>
      <c r="G21" s="5" t="n">
        <v>70998</v>
      </c>
      <c r="H21" s="4" t="s">
        <v>76</v>
      </c>
    </row>
    <row r="22" spans="1:8">
      <c r="A22" s="4" t="s">
        <v>94</v>
      </c>
      <c r="C22" s="8" t="n">
        <v>0.15</v>
      </c>
      <c r="D22" s="8" t="n">
        <v>0.28</v>
      </c>
      <c r="E22" s="4" t="s">
        <v>76</v>
      </c>
      <c r="F22" s="8" t="n">
        <v>0.45</v>
      </c>
      <c r="G22" s="8" t="n">
        <v>0.5600000000000001</v>
      </c>
      <c r="H22" s="4" t="s">
        <v>76</v>
      </c>
    </row>
    <row r="23" spans="1:8">
      <c r="A23" s="4" t="s">
        <v>95</v>
      </c>
    </row>
    <row r="24" spans="1:8">
      <c r="A24" s="3" t="s">
        <v>74</v>
      </c>
    </row>
    <row r="25" spans="1:8">
      <c r="A25" s="4" t="s">
        <v>75</v>
      </c>
      <c r="C25" s="7" t="n">
        <v>85151</v>
      </c>
      <c r="D25" s="7" t="n">
        <v>73402</v>
      </c>
      <c r="E25" s="4" t="s">
        <v>76</v>
      </c>
      <c r="F25" s="7" t="n">
        <v>231338</v>
      </c>
      <c r="G25" s="7" t="n">
        <v>209585</v>
      </c>
      <c r="H25" s="4" t="s">
        <v>76</v>
      </c>
    </row>
    <row r="26" spans="1:8">
      <c r="A26" s="4" t="s">
        <v>96</v>
      </c>
    </row>
    <row r="27" spans="1:8">
      <c r="A27" s="3" t="s">
        <v>74</v>
      </c>
    </row>
    <row r="28" spans="1:8">
      <c r="A28" s="4" t="s">
        <v>75</v>
      </c>
      <c r="C28" s="5" t="n">
        <v>-14453</v>
      </c>
      <c r="D28" s="5" t="n">
        <v>-10949</v>
      </c>
      <c r="E28" s="4" t="s">
        <v>76</v>
      </c>
      <c r="F28" s="5" t="n">
        <v>-35926</v>
      </c>
      <c r="G28" s="5" t="n">
        <v>-33491</v>
      </c>
      <c r="H28" s="4" t="s">
        <v>76</v>
      </c>
    </row>
    <row r="29" spans="1:8">
      <c r="A29" s="4" t="s">
        <v>97</v>
      </c>
    </row>
    <row r="30" spans="1:8">
      <c r="A30" s="3" t="s">
        <v>74</v>
      </c>
    </row>
    <row r="31" spans="1:8">
      <c r="A31" s="4" t="s">
        <v>75</v>
      </c>
      <c r="C31" s="5" t="n">
        <v>70698</v>
      </c>
      <c r="D31" s="5" t="n">
        <v>62453</v>
      </c>
      <c r="E31" s="4" t="s">
        <v>76</v>
      </c>
      <c r="F31" s="5" t="n">
        <v>195412</v>
      </c>
      <c r="G31" s="5" t="n">
        <v>176094</v>
      </c>
      <c r="H31" s="4" t="s">
        <v>76</v>
      </c>
    </row>
    <row r="32" spans="1:8">
      <c r="A32" s="4" t="s">
        <v>98</v>
      </c>
    </row>
    <row r="33" spans="1:8">
      <c r="A33" s="3" t="s">
        <v>74</v>
      </c>
    </row>
    <row r="34" spans="1:8">
      <c r="A34" s="4" t="s">
        <v>75</v>
      </c>
      <c r="C34" s="5" t="n">
        <v>61641</v>
      </c>
      <c r="D34" s="5" t="n">
        <v>69977</v>
      </c>
      <c r="E34" s="4" t="s">
        <v>76</v>
      </c>
      <c r="F34" s="5" t="n">
        <v>167581</v>
      </c>
      <c r="G34" s="5" t="n">
        <v>179046</v>
      </c>
      <c r="H34" s="4" t="s">
        <v>76</v>
      </c>
    </row>
    <row r="35" spans="1:8">
      <c r="A35" s="4" t="s">
        <v>99</v>
      </c>
    </row>
    <row r="36" spans="1:8">
      <c r="A36" s="3" t="s">
        <v>74</v>
      </c>
    </row>
    <row r="37" spans="1:8">
      <c r="A37" s="4" t="s">
        <v>75</v>
      </c>
      <c r="C37" s="5" t="n">
        <v>31057</v>
      </c>
      <c r="D37" s="5" t="n">
        <v>27386</v>
      </c>
      <c r="E37" s="4" t="s">
        <v>76</v>
      </c>
      <c r="F37" s="5" t="n">
        <v>89472</v>
      </c>
      <c r="G37" s="5" t="n">
        <v>83442</v>
      </c>
      <c r="H37" s="4" t="s">
        <v>76</v>
      </c>
    </row>
    <row r="38" spans="1:8">
      <c r="A38" s="4" t="s">
        <v>100</v>
      </c>
    </row>
    <row r="39" spans="1:8">
      <c r="A39" s="3" t="s">
        <v>74</v>
      </c>
    </row>
    <row r="40" spans="1:8">
      <c r="A40" s="4" t="s">
        <v>75</v>
      </c>
      <c r="C40" s="5" t="n">
        <v>16900</v>
      </c>
      <c r="D40" s="5" t="n">
        <v>14097</v>
      </c>
      <c r="E40" s="4" t="s">
        <v>76</v>
      </c>
      <c r="F40" s="5" t="n">
        <v>47157</v>
      </c>
      <c r="G40" s="5" t="n">
        <v>40660</v>
      </c>
      <c r="H40" s="4" t="s">
        <v>76</v>
      </c>
    </row>
    <row r="41" spans="1:8">
      <c r="A41" s="4" t="s">
        <v>101</v>
      </c>
    </row>
    <row r="42" spans="1:8">
      <c r="A42" s="3" t="s">
        <v>74</v>
      </c>
    </row>
    <row r="43" spans="1:8">
      <c r="A43" s="4" t="s">
        <v>75</v>
      </c>
      <c r="C43" s="5" t="n">
        <v>21531</v>
      </c>
      <c r="D43" s="7" t="n">
        <v>21296</v>
      </c>
      <c r="E43" s="4" t="s">
        <v>76</v>
      </c>
      <c r="F43" s="5" t="n">
        <v>63771</v>
      </c>
      <c r="G43" s="7" t="n">
        <v>65673</v>
      </c>
      <c r="H43" s="4" t="s">
        <v>76</v>
      </c>
    </row>
    <row r="44" spans="1:8">
      <c r="A44" s="4" t="s">
        <v>102</v>
      </c>
    </row>
    <row r="45" spans="1:8">
      <c r="A45" s="3" t="s">
        <v>74</v>
      </c>
    </row>
    <row r="46" spans="1:8">
      <c r="A46" s="4" t="s">
        <v>75</v>
      </c>
      <c r="C46" s="7" t="n">
        <v>378</v>
      </c>
      <c r="F46" s="7" t="n">
        <v>1269</v>
      </c>
    </row>
    <row r="47" spans="1:8"/>
    <row r="48" spans="1:8">
      <c r="A48" s="4" t="s">
        <v>30</v>
      </c>
      <c r="B48" s="4" t="s">
        <v>62</v>
      </c>
    </row>
    <row r="49" spans="1:8">
      <c r="A49" s="4" t="s">
        <v>103</v>
      </c>
      <c r="B49" s="4" t="s">
        <v>104</v>
      </c>
    </row>
  </sheetData>
  <mergeCells count="8">
    <mergeCell ref="A1:B2"/>
    <mergeCell ref="C1:E1"/>
    <mergeCell ref="F1:H1"/>
    <mergeCell ref="D2:E2"/>
    <mergeCell ref="G2:H2"/>
    <mergeCell ref="A47:G47"/>
    <mergeCell ref="B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41"/>
    <col customWidth="1" max="3" min="3" width="14"/>
    <col customWidth="1" max="4" min="4" width="4"/>
  </cols>
  <sheetData>
    <row r="1" spans="1:4">
      <c r="A1" s="1" t="s">
        <v>344</v>
      </c>
      <c r="B1" s="2" t="s">
        <v>2</v>
      </c>
      <c r="C1" s="2" t="s">
        <v>29</v>
      </c>
    </row>
    <row r="2" spans="1:4">
      <c r="A2" s="3" t="s">
        <v>164</v>
      </c>
    </row>
    <row r="3" spans="1:4">
      <c r="A3" s="4" t="s">
        <v>345</v>
      </c>
      <c r="B3" s="7" t="n">
        <v>232205</v>
      </c>
      <c r="C3" s="7" t="n">
        <v>194503</v>
      </c>
    </row>
    <row r="4" spans="1:4">
      <c r="A4" s="4" t="s">
        <v>346</v>
      </c>
      <c r="B4" s="5" t="n">
        <v>20965</v>
      </c>
      <c r="C4" s="5" t="n">
        <v>22334</v>
      </c>
    </row>
    <row r="5" spans="1:4">
      <c r="A5" s="4" t="s">
        <v>347</v>
      </c>
      <c r="B5" s="5" t="n">
        <v>72362</v>
      </c>
      <c r="C5" s="5" t="n">
        <v>64454</v>
      </c>
    </row>
    <row r="6" spans="1:4">
      <c r="A6" s="4" t="s">
        <v>110</v>
      </c>
      <c r="B6" s="7" t="n">
        <v>325532</v>
      </c>
      <c r="C6" s="7" t="n">
        <v>281291</v>
      </c>
      <c r="D6" s="4" t="s">
        <v>30</v>
      </c>
    </row>
    <row r="7" spans="1:4"/>
    <row r="8" spans="1:4">
      <c r="A8" s="4" t="s">
        <v>30</v>
      </c>
      <c r="B8" s="4" t="s">
        <v>62</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s>
  <sheetData>
    <row r="1" spans="1:6">
      <c r="A1" s="1" t="s">
        <v>348</v>
      </c>
      <c r="B1" s="2" t="s">
        <v>349</v>
      </c>
      <c r="C1" s="2" t="s">
        <v>2</v>
      </c>
      <c r="D1" s="2" t="s">
        <v>73</v>
      </c>
      <c r="E1" s="2" t="s">
        <v>30</v>
      </c>
      <c r="F1" s="2" t="s">
        <v>29</v>
      </c>
    </row>
    <row r="2" spans="1:6">
      <c r="A2" s="3" t="s">
        <v>350</v>
      </c>
    </row>
    <row r="3" spans="1:6">
      <c r="A3" s="4" t="s">
        <v>138</v>
      </c>
      <c r="C3" s="7" t="n">
        <v>50042</v>
      </c>
      <c r="D3" s="7" t="n">
        <v>30000</v>
      </c>
    </row>
    <row r="4" spans="1:6">
      <c r="A4" s="4" t="s">
        <v>351</v>
      </c>
      <c r="C4" s="5" t="n">
        <v>122800</v>
      </c>
    </row>
    <row r="5" spans="1:6">
      <c r="A5" s="4" t="s">
        <v>352</v>
      </c>
    </row>
    <row r="6" spans="1:6">
      <c r="A6" s="3" t="s">
        <v>350</v>
      </c>
    </row>
    <row r="7" spans="1:6">
      <c r="A7" s="4" t="s">
        <v>353</v>
      </c>
      <c r="C7" s="5" t="n">
        <v>20000</v>
      </c>
    </row>
    <row r="8" spans="1:6">
      <c r="A8" s="4" t="s">
        <v>354</v>
      </c>
      <c r="F8" s="7" t="n">
        <v>5089</v>
      </c>
    </row>
    <row r="9" spans="1:6">
      <c r="A9" s="4" t="s">
        <v>355</v>
      </c>
    </row>
    <row r="10" spans="1:6">
      <c r="A10" s="3" t="s">
        <v>350</v>
      </c>
    </row>
    <row r="11" spans="1:6">
      <c r="A11" s="4" t="s">
        <v>353</v>
      </c>
      <c r="B11" s="7" t="n">
        <v>27500</v>
      </c>
    </row>
    <row r="12" spans="1:6">
      <c r="A12" s="4" t="s">
        <v>138</v>
      </c>
      <c r="B12" s="5" t="n">
        <v>24300</v>
      </c>
    </row>
    <row r="13" spans="1:6">
      <c r="A13" s="4" t="s">
        <v>351</v>
      </c>
      <c r="B13" s="7" t="n">
        <v>3200</v>
      </c>
    </row>
    <row r="14" spans="1:6">
      <c r="A14" s="4" t="s">
        <v>354</v>
      </c>
      <c r="C14" s="7" t="n">
        <v>24258</v>
      </c>
    </row>
    <row r="15" spans="1:6">
      <c r="A15" s="4" t="s">
        <v>356</v>
      </c>
      <c r="C15" s="4" t="s">
        <v>269</v>
      </c>
    </row>
    <row r="16" spans="1:6">
      <c r="A16" s="4" t="s">
        <v>357</v>
      </c>
    </row>
    <row r="17" spans="1:6">
      <c r="A17" s="3" t="s">
        <v>350</v>
      </c>
    </row>
    <row r="18" spans="1:6">
      <c r="A18" s="4" t="s">
        <v>358</v>
      </c>
      <c r="B18" s="4" t="s">
        <v>359</v>
      </c>
    </row>
    <row r="19" spans="1:6">
      <c r="A19" s="4" t="s">
        <v>360</v>
      </c>
    </row>
    <row r="20" spans="1:6">
      <c r="A20" s="3" t="s">
        <v>350</v>
      </c>
    </row>
    <row r="21" spans="1:6">
      <c r="A21" s="4" t="s">
        <v>361</v>
      </c>
      <c r="B21" s="4" t="s">
        <v>362</v>
      </c>
    </row>
    <row r="22" spans="1:6">
      <c r="A22" s="4" t="s">
        <v>363</v>
      </c>
    </row>
    <row r="23" spans="1:6">
      <c r="A23" s="3" t="s">
        <v>350</v>
      </c>
    </row>
    <row r="24" spans="1:6">
      <c r="A24" s="4" t="s">
        <v>353</v>
      </c>
      <c r="C24" s="7" t="n">
        <v>70000</v>
      </c>
    </row>
    <row r="25" spans="1:6">
      <c r="A25" s="4" t="s">
        <v>361</v>
      </c>
      <c r="C25" s="4" t="s">
        <v>364</v>
      </c>
    </row>
    <row r="26" spans="1:6">
      <c r="A26" s="4" t="s">
        <v>365</v>
      </c>
    </row>
    <row r="27" spans="1:6">
      <c r="A27" s="3" t="s">
        <v>350</v>
      </c>
    </row>
    <row r="28" spans="1:6">
      <c r="A28" s="4" t="s">
        <v>358</v>
      </c>
      <c r="C28" s="4" t="s">
        <v>366</v>
      </c>
    </row>
    <row r="29" spans="1:6">
      <c r="A29" s="4" t="s">
        <v>367</v>
      </c>
    </row>
    <row r="30" spans="1:6">
      <c r="A30" s="3" t="s">
        <v>350</v>
      </c>
    </row>
    <row r="31" spans="1:6">
      <c r="A31" s="4" t="s">
        <v>368</v>
      </c>
      <c r="B31" s="7" t="n">
        <v>34300</v>
      </c>
    </row>
    <row r="32" spans="1:6"/>
    <row r="33" spans="1:6">
      <c r="A33" s="4" t="s">
        <v>30</v>
      </c>
      <c r="B33" s="4" t="s">
        <v>62</v>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369</v>
      </c>
      <c r="B1" s="2" t="s">
        <v>370</v>
      </c>
      <c r="C1" s="2" t="s">
        <v>2</v>
      </c>
      <c r="D1" s="2" t="s">
        <v>371</v>
      </c>
      <c r="E1" s="2" t="s">
        <v>2</v>
      </c>
      <c r="F1" s="2" t="s">
        <v>2</v>
      </c>
      <c r="G1" s="2" t="s">
        <v>372</v>
      </c>
      <c r="H1" s="2" t="s">
        <v>29</v>
      </c>
      <c r="I1" s="2" t="s">
        <v>30</v>
      </c>
    </row>
    <row r="2" spans="1:9">
      <c r="A2" s="3" t="s">
        <v>350</v>
      </c>
    </row>
    <row r="3" spans="1:9">
      <c r="A3" s="4" t="s">
        <v>341</v>
      </c>
      <c r="C3" s="7" t="n">
        <v>335680</v>
      </c>
      <c r="E3" s="7" t="n">
        <v>335680</v>
      </c>
      <c r="F3" s="7" t="n">
        <v>335680</v>
      </c>
      <c r="H3" s="7" t="n">
        <v>336421</v>
      </c>
    </row>
    <row r="4" spans="1:9">
      <c r="A4" s="4" t="s">
        <v>373</v>
      </c>
    </row>
    <row r="5" spans="1:9">
      <c r="A5" s="3" t="s">
        <v>350</v>
      </c>
    </row>
    <row r="6" spans="1:9">
      <c r="A6" s="4" t="s">
        <v>353</v>
      </c>
      <c r="C6" s="7" t="n">
        <v>50000</v>
      </c>
      <c r="E6" s="7" t="n">
        <v>50000</v>
      </c>
      <c r="F6" s="7" t="n">
        <v>50000</v>
      </c>
    </row>
    <row r="7" spans="1:9">
      <c r="A7" s="4" t="s">
        <v>374</v>
      </c>
      <c r="F7" s="4" t="s">
        <v>375</v>
      </c>
    </row>
    <row r="8" spans="1:9">
      <c r="A8" s="4" t="s">
        <v>376</v>
      </c>
      <c r="F8" s="4" t="s">
        <v>377</v>
      </c>
    </row>
    <row r="9" spans="1:9">
      <c r="A9" s="4" t="s">
        <v>378</v>
      </c>
    </row>
    <row r="10" spans="1:9">
      <c r="A10" s="3" t="s">
        <v>350</v>
      </c>
    </row>
    <row r="11" spans="1:9">
      <c r="A11" s="4" t="s">
        <v>379</v>
      </c>
      <c r="C11" s="4" t="s">
        <v>380</v>
      </c>
      <c r="E11" s="4" t="s">
        <v>380</v>
      </c>
      <c r="F11" s="4" t="s">
        <v>380</v>
      </c>
    </row>
    <row r="12" spans="1:9">
      <c r="A12" s="4" t="s">
        <v>381</v>
      </c>
    </row>
    <row r="13" spans="1:9">
      <c r="A13" s="3" t="s">
        <v>350</v>
      </c>
    </row>
    <row r="14" spans="1:9">
      <c r="A14" s="4" t="s">
        <v>361</v>
      </c>
      <c r="F14" s="4" t="s">
        <v>382</v>
      </c>
    </row>
    <row r="15" spans="1:9">
      <c r="A15" s="4" t="s">
        <v>363</v>
      </c>
    </row>
    <row r="16" spans="1:9">
      <c r="A16" s="3" t="s">
        <v>350</v>
      </c>
    </row>
    <row r="17" spans="1:9">
      <c r="A17" s="4" t="s">
        <v>353</v>
      </c>
      <c r="C17" s="7" t="n">
        <v>70000</v>
      </c>
      <c r="E17" s="7" t="n">
        <v>70000</v>
      </c>
      <c r="F17" s="7" t="n">
        <v>70000</v>
      </c>
    </row>
    <row r="18" spans="1:9">
      <c r="A18" s="4" t="s">
        <v>361</v>
      </c>
      <c r="F18" s="4" t="s">
        <v>364</v>
      </c>
    </row>
    <row r="19" spans="1:9">
      <c r="A19" s="4" t="s">
        <v>383</v>
      </c>
      <c r="C19" s="4" t="s">
        <v>375</v>
      </c>
      <c r="E19" s="4" t="s">
        <v>375</v>
      </c>
      <c r="F19" s="4" t="s">
        <v>375</v>
      </c>
    </row>
    <row r="20" spans="1:9">
      <c r="A20" s="4" t="s">
        <v>384</v>
      </c>
      <c r="E20" s="7" t="n">
        <v>20000</v>
      </c>
    </row>
    <row r="21" spans="1:9">
      <c r="A21" s="4" t="s">
        <v>365</v>
      </c>
    </row>
    <row r="22" spans="1:9">
      <c r="A22" s="3" t="s">
        <v>350</v>
      </c>
    </row>
    <row r="23" spans="1:9">
      <c r="A23" s="4" t="s">
        <v>379</v>
      </c>
      <c r="C23" s="4" t="s">
        <v>366</v>
      </c>
      <c r="E23" s="4" t="s">
        <v>366</v>
      </c>
      <c r="F23" s="4" t="s">
        <v>366</v>
      </c>
    </row>
    <row r="24" spans="1:9">
      <c r="A24" s="4" t="s">
        <v>385</v>
      </c>
    </row>
    <row r="25" spans="1:9">
      <c r="A25" s="3" t="s">
        <v>350</v>
      </c>
    </row>
    <row r="26" spans="1:9">
      <c r="A26" s="4" t="s">
        <v>353</v>
      </c>
      <c r="C26" s="7" t="n">
        <v>40000</v>
      </c>
      <c r="E26" s="7" t="n">
        <v>40000</v>
      </c>
      <c r="F26" s="7" t="n">
        <v>40000</v>
      </c>
    </row>
    <row r="27" spans="1:9">
      <c r="A27" s="4" t="s">
        <v>386</v>
      </c>
      <c r="F27" s="4" t="s">
        <v>269</v>
      </c>
    </row>
    <row r="28" spans="1:9">
      <c r="A28" s="4" t="s">
        <v>387</v>
      </c>
    </row>
    <row r="29" spans="1:9">
      <c r="A29" s="3" t="s">
        <v>350</v>
      </c>
    </row>
    <row r="30" spans="1:9">
      <c r="A30" s="4" t="s">
        <v>361</v>
      </c>
      <c r="C30" s="4" t="s">
        <v>324</v>
      </c>
      <c r="D30" s="4" t="s">
        <v>388</v>
      </c>
    </row>
    <row r="31" spans="1:9">
      <c r="A31" s="4" t="s">
        <v>389</v>
      </c>
    </row>
    <row r="32" spans="1:9">
      <c r="A32" s="3" t="s">
        <v>350</v>
      </c>
    </row>
    <row r="33" spans="1:9">
      <c r="A33" s="4" t="s">
        <v>361</v>
      </c>
      <c r="C33" s="4" t="s">
        <v>364</v>
      </c>
      <c r="D33" s="4" t="s">
        <v>366</v>
      </c>
    </row>
    <row r="34" spans="1:9">
      <c r="A34" s="4" t="s">
        <v>390</v>
      </c>
    </row>
    <row r="35" spans="1:9">
      <c r="A35" s="3" t="s">
        <v>350</v>
      </c>
    </row>
    <row r="36" spans="1:9">
      <c r="A36" s="4" t="s">
        <v>383</v>
      </c>
      <c r="C36" s="4" t="s">
        <v>375</v>
      </c>
      <c r="E36" s="4" t="s">
        <v>375</v>
      </c>
      <c r="F36" s="4" t="s">
        <v>375</v>
      </c>
    </row>
    <row r="37" spans="1:9">
      <c r="A37" s="4" t="s">
        <v>391</v>
      </c>
    </row>
    <row r="38" spans="1:9">
      <c r="A38" s="3" t="s">
        <v>350</v>
      </c>
    </row>
    <row r="39" spans="1:9">
      <c r="A39" s="4" t="s">
        <v>383</v>
      </c>
      <c r="C39" s="4" t="s">
        <v>392</v>
      </c>
      <c r="E39" s="4" t="s">
        <v>392</v>
      </c>
      <c r="F39" s="4" t="s">
        <v>392</v>
      </c>
    </row>
    <row r="40" spans="1:9">
      <c r="A40" s="4" t="s">
        <v>393</v>
      </c>
    </row>
    <row r="41" spans="1:9">
      <c r="A41" s="3" t="s">
        <v>350</v>
      </c>
    </row>
    <row r="42" spans="1:9">
      <c r="A42" s="4" t="s">
        <v>353</v>
      </c>
      <c r="C42" s="7" t="n">
        <v>50000</v>
      </c>
      <c r="E42" s="7" t="n">
        <v>50000</v>
      </c>
      <c r="F42" s="7" t="n">
        <v>50000</v>
      </c>
    </row>
    <row r="43" spans="1:9">
      <c r="A43" s="4" t="s">
        <v>394</v>
      </c>
      <c r="G43" s="4" t="s">
        <v>395</v>
      </c>
    </row>
    <row r="44" spans="1:9">
      <c r="A44" s="4" t="s">
        <v>396</v>
      </c>
      <c r="C44" s="4" t="s">
        <v>397</v>
      </c>
      <c r="E44" s="4" t="s">
        <v>397</v>
      </c>
      <c r="F44" s="4" t="s">
        <v>397</v>
      </c>
      <c r="G44" s="4" t="s">
        <v>382</v>
      </c>
    </row>
    <row r="45" spans="1:9">
      <c r="A45" s="4" t="s">
        <v>383</v>
      </c>
      <c r="C45" s="4" t="s">
        <v>375</v>
      </c>
      <c r="E45" s="4" t="s">
        <v>375</v>
      </c>
      <c r="F45" s="4" t="s">
        <v>375</v>
      </c>
    </row>
    <row r="46" spans="1:9">
      <c r="A46" s="4" t="s">
        <v>398</v>
      </c>
    </row>
    <row r="47" spans="1:9">
      <c r="A47" s="3" t="s">
        <v>350</v>
      </c>
    </row>
    <row r="48" spans="1:9">
      <c r="A48" s="4" t="s">
        <v>394</v>
      </c>
      <c r="C48" s="4" t="s">
        <v>399</v>
      </c>
      <c r="E48" s="4" t="s">
        <v>399</v>
      </c>
      <c r="F48" s="4" t="s">
        <v>399</v>
      </c>
    </row>
    <row r="49" spans="1:9">
      <c r="A49" s="4" t="s">
        <v>400</v>
      </c>
    </row>
    <row r="50" spans="1:9">
      <c r="A50" s="3" t="s">
        <v>350</v>
      </c>
    </row>
    <row r="51" spans="1:9">
      <c r="A51" s="4" t="s">
        <v>394</v>
      </c>
      <c r="C51" s="4" t="s">
        <v>359</v>
      </c>
      <c r="E51" s="4" t="s">
        <v>359</v>
      </c>
      <c r="F51" s="4" t="s">
        <v>359</v>
      </c>
    </row>
    <row r="52" spans="1:9">
      <c r="A52" s="4" t="s">
        <v>401</v>
      </c>
    </row>
    <row r="53" spans="1:9">
      <c r="A53" s="3" t="s">
        <v>350</v>
      </c>
    </row>
    <row r="54" spans="1:9">
      <c r="A54" s="4" t="s">
        <v>379</v>
      </c>
      <c r="C54" s="4" t="s">
        <v>359</v>
      </c>
      <c r="E54" s="4" t="s">
        <v>359</v>
      </c>
      <c r="F54" s="4" t="s">
        <v>359</v>
      </c>
    </row>
    <row r="55" spans="1:9">
      <c r="A55" s="4" t="s">
        <v>341</v>
      </c>
      <c r="C55" s="7" t="n">
        <v>5000</v>
      </c>
      <c r="E55" s="7" t="n">
        <v>5000</v>
      </c>
      <c r="F55" s="7" t="n">
        <v>5000</v>
      </c>
    </row>
    <row r="56" spans="1:9">
      <c r="A56" s="4" t="s">
        <v>402</v>
      </c>
    </row>
    <row r="57" spans="1:9">
      <c r="A57" s="3" t="s">
        <v>350</v>
      </c>
    </row>
    <row r="58" spans="1:9">
      <c r="A58" s="4" t="s">
        <v>379</v>
      </c>
      <c r="C58" s="4" t="s">
        <v>395</v>
      </c>
      <c r="E58" s="4" t="s">
        <v>395</v>
      </c>
      <c r="F58" s="4" t="s">
        <v>395</v>
      </c>
    </row>
    <row r="59" spans="1:9">
      <c r="A59" s="4" t="s">
        <v>341</v>
      </c>
      <c r="C59" s="7" t="n">
        <v>29900</v>
      </c>
      <c r="E59" s="7" t="n">
        <v>29900</v>
      </c>
      <c r="F59" s="7" t="n">
        <v>29900</v>
      </c>
    </row>
    <row r="60" spans="1:9">
      <c r="A60" s="4" t="s">
        <v>403</v>
      </c>
    </row>
    <row r="61" spans="1:9">
      <c r="A61" s="3" t="s">
        <v>350</v>
      </c>
    </row>
    <row r="62" spans="1:9">
      <c r="A62" s="4" t="s">
        <v>379</v>
      </c>
      <c r="C62" s="4" t="s">
        <v>404</v>
      </c>
      <c r="E62" s="4" t="s">
        <v>404</v>
      </c>
      <c r="F62" s="4" t="s">
        <v>404</v>
      </c>
    </row>
    <row r="63" spans="1:9">
      <c r="A63" s="4" t="s">
        <v>341</v>
      </c>
      <c r="C63" s="7" t="n">
        <v>2700</v>
      </c>
      <c r="E63" s="7" t="n">
        <v>2700</v>
      </c>
      <c r="F63" s="7" t="n">
        <v>2700</v>
      </c>
    </row>
    <row r="64" spans="1:9">
      <c r="A64" s="4" t="s">
        <v>405</v>
      </c>
    </row>
    <row r="65" spans="1:9">
      <c r="A65" s="3" t="s">
        <v>350</v>
      </c>
    </row>
    <row r="66" spans="1:9">
      <c r="A66" s="4" t="s">
        <v>379</v>
      </c>
      <c r="C66" s="4" t="s">
        <v>399</v>
      </c>
      <c r="E66" s="4" t="s">
        <v>399</v>
      </c>
      <c r="F66" s="4" t="s">
        <v>399</v>
      </c>
    </row>
    <row r="67" spans="1:9">
      <c r="A67" s="4" t="s">
        <v>341</v>
      </c>
      <c r="C67" s="7" t="n">
        <v>2100</v>
      </c>
      <c r="E67" s="7" t="n">
        <v>2100</v>
      </c>
      <c r="F67" s="7" t="n">
        <v>2100</v>
      </c>
    </row>
    <row r="68" spans="1:9">
      <c r="A68" s="4" t="s">
        <v>406</v>
      </c>
    </row>
    <row r="69" spans="1:9">
      <c r="A69" s="3" t="s">
        <v>350</v>
      </c>
    </row>
    <row r="70" spans="1:9">
      <c r="A70" s="4" t="s">
        <v>353</v>
      </c>
      <c r="B70" s="7" t="n">
        <v>50000</v>
      </c>
    </row>
    <row r="71" spans="1:9">
      <c r="A71" s="4" t="s">
        <v>341</v>
      </c>
      <c r="B71" s="5" t="n">
        <v>19100</v>
      </c>
    </row>
    <row r="72" spans="1:9">
      <c r="A72" s="4" t="s">
        <v>407</v>
      </c>
      <c r="B72" s="5" t="n">
        <v>20400</v>
      </c>
    </row>
    <row r="73" spans="1:9">
      <c r="A73" s="4" t="s">
        <v>408</v>
      </c>
    </row>
    <row r="74" spans="1:9">
      <c r="A74" s="3" t="s">
        <v>350</v>
      </c>
    </row>
    <row r="75" spans="1:9">
      <c r="A75" s="4" t="s">
        <v>353</v>
      </c>
      <c r="B75" s="5" t="n">
        <v>40000</v>
      </c>
    </row>
    <row r="76" spans="1:9">
      <c r="A76" s="4" t="s">
        <v>341</v>
      </c>
      <c r="B76" s="5" t="n">
        <v>9600</v>
      </c>
    </row>
    <row r="77" spans="1:9">
      <c r="A77" s="4" t="s">
        <v>407</v>
      </c>
      <c r="B77" s="7" t="n">
        <v>7100</v>
      </c>
    </row>
    <row r="78" spans="1:9">
      <c r="A78" s="4" t="s">
        <v>409</v>
      </c>
    </row>
    <row r="79" spans="1:9">
      <c r="A79" s="3" t="s">
        <v>350</v>
      </c>
    </row>
    <row r="80" spans="1:9">
      <c r="A80" s="4" t="s">
        <v>383</v>
      </c>
      <c r="B80" s="4" t="s">
        <v>410</v>
      </c>
    </row>
    <row r="81" spans="1:9">
      <c r="A81" s="4" t="s">
        <v>411</v>
      </c>
      <c r="B81" s="7" t="n">
        <v>117700</v>
      </c>
    </row>
    <row r="82" spans="1:9">
      <c r="A82" s="4" t="s">
        <v>292</v>
      </c>
      <c r="B82" s="4" t="s">
        <v>412</v>
      </c>
    </row>
    <row r="83" spans="1:9">
      <c r="A83" s="4" t="s">
        <v>413</v>
      </c>
      <c r="B83" s="7" t="n">
        <v>135000</v>
      </c>
    </row>
    <row r="84" spans="1:9">
      <c r="A84" s="4" t="s">
        <v>414</v>
      </c>
    </row>
    <row r="85" spans="1:9">
      <c r="A85" s="3" t="s">
        <v>350</v>
      </c>
    </row>
    <row r="86" spans="1:9">
      <c r="A86" s="4" t="s">
        <v>379</v>
      </c>
      <c r="B86" s="4" t="s">
        <v>415</v>
      </c>
    </row>
    <row r="87" spans="1:9">
      <c r="A87" s="4" t="s">
        <v>411</v>
      </c>
      <c r="B87" s="7" t="n">
        <v>49800</v>
      </c>
    </row>
    <row r="88" spans="1:9">
      <c r="A88" s="4" t="s">
        <v>416</v>
      </c>
    </row>
    <row r="89" spans="1:9">
      <c r="A89" s="3" t="s">
        <v>350</v>
      </c>
    </row>
    <row r="90" spans="1:9">
      <c r="A90" s="4" t="s">
        <v>379</v>
      </c>
      <c r="B90" s="4" t="s">
        <v>417</v>
      </c>
    </row>
    <row r="91" spans="1:9">
      <c r="A91" s="4" t="s">
        <v>411</v>
      </c>
      <c r="B91" s="7" t="n">
        <v>33100</v>
      </c>
    </row>
    <row r="92" spans="1:9">
      <c r="A92" s="4" t="s">
        <v>418</v>
      </c>
    </row>
    <row r="93" spans="1:9">
      <c r="A93" s="3" t="s">
        <v>350</v>
      </c>
    </row>
    <row r="94" spans="1:9">
      <c r="A94" s="4" t="s">
        <v>379</v>
      </c>
      <c r="B94" s="4" t="s">
        <v>419</v>
      </c>
    </row>
    <row r="95" spans="1:9">
      <c r="A95" s="4" t="s">
        <v>411</v>
      </c>
      <c r="B95" s="7" t="n">
        <v>34800</v>
      </c>
    </row>
    <row r="96" spans="1:9">
      <c r="A96" s="4" t="s">
        <v>420</v>
      </c>
    </row>
    <row r="97" spans="1:9">
      <c r="A97" s="3" t="s">
        <v>350</v>
      </c>
    </row>
    <row r="98" spans="1:9">
      <c r="A98" s="4" t="s">
        <v>353</v>
      </c>
      <c r="B98" s="5" t="n">
        <v>80000</v>
      </c>
    </row>
    <row r="99" spans="1:9">
      <c r="A99" s="4" t="s">
        <v>341</v>
      </c>
      <c r="B99" s="5" t="n">
        <v>0</v>
      </c>
    </row>
    <row r="100" spans="1:9">
      <c r="A100" s="4" t="s">
        <v>407</v>
      </c>
      <c r="B100" s="5" t="n">
        <v>49200</v>
      </c>
    </row>
    <row r="101" spans="1:9">
      <c r="A101" s="4" t="s">
        <v>421</v>
      </c>
    </row>
    <row r="102" spans="1:9">
      <c r="A102" s="3" t="s">
        <v>350</v>
      </c>
    </row>
    <row r="103" spans="1:9">
      <c r="A103" s="4" t="s">
        <v>384</v>
      </c>
      <c r="B103" s="5" t="n">
        <v>76700</v>
      </c>
    </row>
    <row r="104" spans="1:9">
      <c r="A104" s="4" t="s">
        <v>422</v>
      </c>
    </row>
    <row r="105" spans="1:9">
      <c r="A105" s="3" t="s">
        <v>350</v>
      </c>
    </row>
    <row r="106" spans="1:9">
      <c r="A106" s="4" t="s">
        <v>413</v>
      </c>
      <c r="B106" s="5" t="n">
        <v>109000</v>
      </c>
    </row>
    <row r="107" spans="1:9">
      <c r="A107" s="4" t="s">
        <v>423</v>
      </c>
    </row>
    <row r="108" spans="1:9">
      <c r="A108" s="3" t="s">
        <v>350</v>
      </c>
    </row>
    <row r="109" spans="1:9">
      <c r="A109" s="4" t="s">
        <v>413</v>
      </c>
      <c r="B109" s="7" t="n">
        <v>26000</v>
      </c>
    </row>
    <row r="110" spans="1:9"/>
    <row r="111" spans="1:9">
      <c r="A111" s="4" t="s">
        <v>30</v>
      </c>
      <c r="B111" s="4" t="s">
        <v>62</v>
      </c>
    </row>
  </sheetData>
  <mergeCells count="110">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A110:I110"/>
    <mergeCell ref="B111:I1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24</v>
      </c>
      <c r="B1" s="2" t="s">
        <v>425</v>
      </c>
    </row>
    <row r="2" spans="1:2">
      <c r="A2" s="3" t="s">
        <v>167</v>
      </c>
    </row>
    <row r="3" spans="1:2">
      <c r="A3" s="4" t="s">
        <v>351</v>
      </c>
      <c r="B3" s="9" t="n">
        <v>1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41"/>
    <col customWidth="1" max="3" min="3" width="14"/>
    <col customWidth="1" max="4" min="4" width="4"/>
  </cols>
  <sheetData>
    <row r="1" spans="1:4">
      <c r="A1" s="1" t="s">
        <v>426</v>
      </c>
      <c r="B1" s="2" t="s">
        <v>2</v>
      </c>
      <c r="C1" s="2" t="s">
        <v>29</v>
      </c>
    </row>
    <row r="2" spans="1:4">
      <c r="A2" s="3" t="s">
        <v>350</v>
      </c>
    </row>
    <row r="3" spans="1:4">
      <c r="A3" s="4" t="s">
        <v>110</v>
      </c>
      <c r="B3" s="7" t="n">
        <v>137834</v>
      </c>
      <c r="C3" s="7" t="n">
        <v>100194</v>
      </c>
      <c r="D3" s="4" t="s">
        <v>30</v>
      </c>
    </row>
    <row r="4" spans="1:4">
      <c r="A4" s="4" t="s">
        <v>427</v>
      </c>
      <c r="B4" s="5" t="n">
        <v>190625</v>
      </c>
      <c r="C4" s="5" t="n">
        <v>162240</v>
      </c>
    </row>
    <row r="5" spans="1:4">
      <c r="A5" s="4" t="s">
        <v>428</v>
      </c>
    </row>
    <row r="6" spans="1:4">
      <c r="A6" s="3" t="s">
        <v>350</v>
      </c>
    </row>
    <row r="7" spans="1:4">
      <c r="A7" s="4" t="s">
        <v>429</v>
      </c>
      <c r="B7" s="5" t="n">
        <v>-1882</v>
      </c>
      <c r="C7" s="5" t="n">
        <v>-1940</v>
      </c>
    </row>
    <row r="8" spans="1:4">
      <c r="A8" s="4" t="s">
        <v>430</v>
      </c>
    </row>
    <row r="9" spans="1:4">
      <c r="A9" s="3" t="s">
        <v>350</v>
      </c>
    </row>
    <row r="10" spans="1:4">
      <c r="A10" s="4" t="s">
        <v>431</v>
      </c>
      <c r="B10" s="7" t="n">
        <v>33750</v>
      </c>
      <c r="C10" s="7" t="n">
        <v>46500</v>
      </c>
    </row>
    <row r="11" spans="1:4">
      <c r="A11" s="4" t="s">
        <v>432</v>
      </c>
      <c r="B11" s="4" t="s">
        <v>399</v>
      </c>
      <c r="C11" s="4" t="s">
        <v>399</v>
      </c>
    </row>
    <row r="12" spans="1:4">
      <c r="A12" s="4" t="s">
        <v>427</v>
      </c>
      <c r="B12" s="7" t="n">
        <v>33662</v>
      </c>
      <c r="C12" s="7" t="n">
        <v>29403</v>
      </c>
    </row>
    <row r="13" spans="1:4">
      <c r="A13" s="4" t="s">
        <v>433</v>
      </c>
    </row>
    <row r="14" spans="1:4">
      <c r="A14" s="3" t="s">
        <v>350</v>
      </c>
    </row>
    <row r="15" spans="1:4">
      <c r="A15" s="4" t="s">
        <v>431</v>
      </c>
      <c r="C15" s="7" t="n">
        <v>2715</v>
      </c>
    </row>
    <row r="16" spans="1:4">
      <c r="A16" s="4" t="s">
        <v>432</v>
      </c>
      <c r="C16" s="4" t="s">
        <v>434</v>
      </c>
    </row>
    <row r="17" spans="1:4">
      <c r="A17" s="4" t="s">
        <v>427</v>
      </c>
      <c r="C17" s="7" t="n">
        <v>9884</v>
      </c>
    </row>
    <row r="18" spans="1:4">
      <c r="A18" s="4" t="s">
        <v>435</v>
      </c>
    </row>
    <row r="19" spans="1:4">
      <c r="A19" s="3" t="s">
        <v>350</v>
      </c>
    </row>
    <row r="20" spans="1:4">
      <c r="A20" s="4" t="s">
        <v>431</v>
      </c>
      <c r="B20" s="7" t="n">
        <v>3895</v>
      </c>
      <c r="C20" s="7" t="n">
        <v>4080</v>
      </c>
    </row>
    <row r="21" spans="1:4">
      <c r="A21" s="4" t="s">
        <v>432</v>
      </c>
      <c r="B21" s="4" t="s">
        <v>436</v>
      </c>
      <c r="C21" s="4" t="s">
        <v>437</v>
      </c>
    </row>
    <row r="22" spans="1:4">
      <c r="A22" s="4" t="s">
        <v>427</v>
      </c>
      <c r="B22" s="7" t="n">
        <v>7937</v>
      </c>
      <c r="C22" s="7" t="n">
        <v>8071</v>
      </c>
    </row>
    <row r="23" spans="1:4">
      <c r="A23" s="4" t="s">
        <v>352</v>
      </c>
    </row>
    <row r="24" spans="1:4">
      <c r="A24" s="3" t="s">
        <v>350</v>
      </c>
    </row>
    <row r="25" spans="1:4">
      <c r="A25" s="4" t="s">
        <v>431</v>
      </c>
      <c r="C25" s="7" t="n">
        <v>5089</v>
      </c>
    </row>
    <row r="26" spans="1:4">
      <c r="A26" s="4" t="s">
        <v>432</v>
      </c>
      <c r="C26" s="4" t="s">
        <v>359</v>
      </c>
    </row>
    <row r="27" spans="1:4">
      <c r="A27" s="4" t="s">
        <v>427</v>
      </c>
      <c r="C27" s="7" t="n">
        <v>15260</v>
      </c>
    </row>
    <row r="28" spans="1:4">
      <c r="A28" s="4" t="s">
        <v>355</v>
      </c>
    </row>
    <row r="29" spans="1:4">
      <c r="A29" s="3" t="s">
        <v>350</v>
      </c>
    </row>
    <row r="30" spans="1:4">
      <c r="A30" s="4" t="s">
        <v>431</v>
      </c>
      <c r="B30" s="7" t="n">
        <v>24258</v>
      </c>
    </row>
    <row r="31" spans="1:4">
      <c r="A31" s="4" t="s">
        <v>432</v>
      </c>
      <c r="B31" s="4" t="s">
        <v>438</v>
      </c>
    </row>
    <row r="32" spans="1:4">
      <c r="A32" s="4" t="s">
        <v>427</v>
      </c>
      <c r="B32" s="7" t="n">
        <v>34539</v>
      </c>
    </row>
    <row r="33" spans="1:4">
      <c r="A33" s="4" t="s">
        <v>439</v>
      </c>
    </row>
    <row r="34" spans="1:4">
      <c r="A34" s="3" t="s">
        <v>350</v>
      </c>
    </row>
    <row r="35" spans="1:4">
      <c r="A35" s="4" t="s">
        <v>431</v>
      </c>
      <c r="B35" s="7" t="n">
        <v>55000</v>
      </c>
      <c r="C35" s="7" t="n">
        <v>20000</v>
      </c>
    </row>
    <row r="36" spans="1:4">
      <c r="A36" s="4" t="s">
        <v>432</v>
      </c>
      <c r="B36" s="4" t="s">
        <v>440</v>
      </c>
      <c r="C36" s="4" t="s">
        <v>441</v>
      </c>
    </row>
    <row r="37" spans="1:4">
      <c r="A37" s="4" t="s">
        <v>427</v>
      </c>
      <c r="B37" s="7" t="n">
        <v>87785</v>
      </c>
      <c r="C37" s="7" t="n">
        <v>75662</v>
      </c>
    </row>
    <row r="38" spans="1:4">
      <c r="A38" s="4" t="s">
        <v>442</v>
      </c>
    </row>
    <row r="39" spans="1:4">
      <c r="A39" s="3" t="s">
        <v>350</v>
      </c>
    </row>
    <row r="40" spans="1:4">
      <c r="A40" s="4" t="s">
        <v>431</v>
      </c>
      <c r="B40" s="7" t="n">
        <v>22813</v>
      </c>
      <c r="C40" s="7" t="n">
        <v>23750</v>
      </c>
    </row>
    <row r="41" spans="1:4">
      <c r="A41" s="4" t="s">
        <v>432</v>
      </c>
      <c r="B41" s="4" t="s">
        <v>443</v>
      </c>
      <c r="C41" s="4" t="s">
        <v>444</v>
      </c>
    </row>
    <row r="42" spans="1:4">
      <c r="A42" s="4" t="s">
        <v>427</v>
      </c>
      <c r="B42" s="7" t="n">
        <v>26702</v>
      </c>
      <c r="C42" s="7" t="n">
        <v>23960</v>
      </c>
    </row>
    <row r="43" spans="1:4"/>
    <row r="44" spans="1:4">
      <c r="A44" s="4" t="s">
        <v>30</v>
      </c>
      <c r="B44" s="4" t="s">
        <v>62</v>
      </c>
    </row>
  </sheetData>
  <mergeCells count="3">
    <mergeCell ref="C1:D1"/>
    <mergeCell ref="A43:D43"/>
    <mergeCell ref="B44:D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445</v>
      </c>
      <c r="B1" s="2" t="s">
        <v>2</v>
      </c>
      <c r="C1" s="2" t="s">
        <v>372</v>
      </c>
      <c r="D1" s="2" t="s">
        <v>29</v>
      </c>
    </row>
    <row r="2" spans="1:5">
      <c r="A2" s="3" t="s">
        <v>350</v>
      </c>
    </row>
    <row r="3" spans="1:5">
      <c r="A3" s="4" t="s">
        <v>47</v>
      </c>
      <c r="B3" s="7" t="n">
        <v>97770</v>
      </c>
      <c r="D3" s="7" t="n">
        <v>84697</v>
      </c>
      <c r="E3" s="4" t="s">
        <v>30</v>
      </c>
    </row>
    <row r="4" spans="1:5">
      <c r="A4" s="4" t="s">
        <v>341</v>
      </c>
      <c r="B4" s="5" t="n">
        <v>335680</v>
      </c>
      <c r="D4" s="5" t="n">
        <v>336421</v>
      </c>
      <c r="E4" s="4" t="s">
        <v>30</v>
      </c>
    </row>
    <row r="5" spans="1:5">
      <c r="A5" s="4" t="s">
        <v>446</v>
      </c>
      <c r="B5" s="5" t="n">
        <v>433450</v>
      </c>
      <c r="D5" s="5" t="n">
        <v>421118</v>
      </c>
    </row>
    <row r="6" spans="1:5">
      <c r="A6" s="4" t="s">
        <v>447</v>
      </c>
      <c r="B6" s="5" t="n">
        <v>511305</v>
      </c>
      <c r="D6" s="5" t="n">
        <v>480374</v>
      </c>
    </row>
    <row r="7" spans="1:5">
      <c r="A7" s="4" t="s">
        <v>448</v>
      </c>
    </row>
    <row r="8" spans="1:5">
      <c r="A8" s="3" t="s">
        <v>350</v>
      </c>
    </row>
    <row r="9" spans="1:5">
      <c r="A9" s="4" t="s">
        <v>47</v>
      </c>
      <c r="B9" s="5" t="n">
        <v>97770</v>
      </c>
      <c r="D9" s="5" t="n">
        <v>84697</v>
      </c>
    </row>
    <row r="10" spans="1:5">
      <c r="A10" s="4" t="s">
        <v>447</v>
      </c>
      <c r="B10" s="5" t="n">
        <v>123870</v>
      </c>
      <c r="D10" s="5" t="n">
        <v>103718</v>
      </c>
    </row>
    <row r="11" spans="1:5">
      <c r="A11" s="4" t="s">
        <v>449</v>
      </c>
    </row>
    <row r="12" spans="1:5">
      <c r="A12" s="3" t="s">
        <v>350</v>
      </c>
    </row>
    <row r="13" spans="1:5">
      <c r="A13" s="4" t="s">
        <v>429</v>
      </c>
      <c r="B13" s="5" t="n">
        <v>-4995</v>
      </c>
      <c r="D13" s="5" t="n">
        <v>-6148</v>
      </c>
    </row>
    <row r="14" spans="1:5">
      <c r="A14" s="4" t="s">
        <v>341</v>
      </c>
      <c r="B14" s="5" t="n">
        <v>335680</v>
      </c>
      <c r="D14" s="5" t="n">
        <v>336421</v>
      </c>
    </row>
    <row r="15" spans="1:5">
      <c r="A15" s="4" t="s">
        <v>447</v>
      </c>
      <c r="B15" s="5" t="n">
        <v>387435</v>
      </c>
      <c r="D15" s="5" t="n">
        <v>376656</v>
      </c>
    </row>
    <row r="16" spans="1:5">
      <c r="A16" s="4" t="s">
        <v>450</v>
      </c>
    </row>
    <row r="17" spans="1:5">
      <c r="A17" s="3" t="s">
        <v>350</v>
      </c>
    </row>
    <row r="18" spans="1:5">
      <c r="A18" s="4" t="s">
        <v>47</v>
      </c>
      <c r="B18" s="7" t="n">
        <v>40392</v>
      </c>
      <c r="D18" s="7" t="n">
        <v>24990</v>
      </c>
    </row>
    <row r="19" spans="1:5">
      <c r="A19" s="4" t="s">
        <v>432</v>
      </c>
      <c r="B19" s="4" t="s">
        <v>404</v>
      </c>
      <c r="D19" s="4" t="s">
        <v>404</v>
      </c>
    </row>
    <row r="20" spans="1:5">
      <c r="A20" s="4" t="s">
        <v>447</v>
      </c>
      <c r="B20" s="7" t="n">
        <v>48589</v>
      </c>
      <c r="D20" s="7" t="n">
        <v>30472</v>
      </c>
    </row>
    <row r="21" spans="1:5">
      <c r="A21" s="4" t="s">
        <v>451</v>
      </c>
    </row>
    <row r="22" spans="1:5">
      <c r="A22" s="3" t="s">
        <v>350</v>
      </c>
    </row>
    <row r="23" spans="1:5">
      <c r="A23" s="4" t="s">
        <v>47</v>
      </c>
      <c r="B23" s="7" t="n">
        <v>40297</v>
      </c>
      <c r="D23" s="7" t="n">
        <v>44414</v>
      </c>
    </row>
    <row r="24" spans="1:5">
      <c r="A24" s="4" t="s">
        <v>432</v>
      </c>
      <c r="B24" s="4" t="s">
        <v>452</v>
      </c>
      <c r="D24" s="4" t="s">
        <v>453</v>
      </c>
    </row>
    <row r="25" spans="1:5">
      <c r="A25" s="4" t="s">
        <v>447</v>
      </c>
      <c r="B25" s="7" t="n">
        <v>53695</v>
      </c>
      <c r="D25" s="7" t="n">
        <v>53730</v>
      </c>
    </row>
    <row r="26" spans="1:5">
      <c r="A26" s="4" t="s">
        <v>454</v>
      </c>
    </row>
    <row r="27" spans="1:5">
      <c r="A27" s="3" t="s">
        <v>350</v>
      </c>
    </row>
    <row r="28" spans="1:5">
      <c r="A28" s="4" t="s">
        <v>47</v>
      </c>
      <c r="B28" s="7" t="n">
        <v>17081</v>
      </c>
      <c r="D28" s="7" t="n">
        <v>15293</v>
      </c>
    </row>
    <row r="29" spans="1:5">
      <c r="A29" s="4" t="s">
        <v>432</v>
      </c>
      <c r="B29" s="4" t="s">
        <v>455</v>
      </c>
      <c r="D29" s="4" t="s">
        <v>456</v>
      </c>
    </row>
    <row r="30" spans="1:5">
      <c r="A30" s="4" t="s">
        <v>447</v>
      </c>
      <c r="B30" s="7" t="n">
        <v>21586</v>
      </c>
      <c r="D30" s="7" t="n">
        <v>19516</v>
      </c>
    </row>
    <row r="31" spans="1:5">
      <c r="A31" s="4" t="s">
        <v>457</v>
      </c>
    </row>
    <row r="32" spans="1:5">
      <c r="A32" s="3" t="s">
        <v>350</v>
      </c>
    </row>
    <row r="33" spans="1:5">
      <c r="A33" s="4" t="s">
        <v>341</v>
      </c>
      <c r="B33" s="7" t="n">
        <v>49733</v>
      </c>
      <c r="D33" s="7" t="n">
        <v>16144</v>
      </c>
    </row>
    <row r="34" spans="1:5">
      <c r="A34" s="4" t="s">
        <v>432</v>
      </c>
      <c r="B34" s="4" t="s">
        <v>458</v>
      </c>
      <c r="D34" s="4" t="s">
        <v>459</v>
      </c>
    </row>
    <row r="35" spans="1:5">
      <c r="A35" s="4" t="s">
        <v>447</v>
      </c>
      <c r="B35" s="7" t="n">
        <v>62164</v>
      </c>
      <c r="D35" s="7" t="n">
        <v>19866</v>
      </c>
    </row>
    <row r="36" spans="1:5">
      <c r="A36" s="4" t="s">
        <v>393</v>
      </c>
    </row>
    <row r="37" spans="1:5">
      <c r="A37" s="3" t="s">
        <v>350</v>
      </c>
    </row>
    <row r="38" spans="1:5">
      <c r="A38" s="4" t="s">
        <v>432</v>
      </c>
      <c r="C38" s="4" t="s">
        <v>395</v>
      </c>
    </row>
    <row r="39" spans="1:5">
      <c r="A39" s="4" t="s">
        <v>460</v>
      </c>
    </row>
    <row r="40" spans="1:5">
      <c r="A40" s="3" t="s">
        <v>350</v>
      </c>
    </row>
    <row r="41" spans="1:5">
      <c r="A41" s="4" t="s">
        <v>341</v>
      </c>
      <c r="B41" s="5" t="n">
        <v>39739</v>
      </c>
      <c r="D41" s="5" t="n">
        <v>16771</v>
      </c>
    </row>
    <row r="42" spans="1:5">
      <c r="A42" s="4" t="s">
        <v>447</v>
      </c>
      <c r="B42" s="5" t="n">
        <v>44907</v>
      </c>
      <c r="D42" s="5" t="n">
        <v>18659</v>
      </c>
    </row>
    <row r="43" spans="1:5">
      <c r="A43" s="4" t="s">
        <v>461</v>
      </c>
    </row>
    <row r="44" spans="1:5">
      <c r="A44" s="3" t="s">
        <v>350</v>
      </c>
    </row>
    <row r="45" spans="1:5">
      <c r="A45" s="4" t="s">
        <v>341</v>
      </c>
      <c r="B45" s="7" t="n">
        <v>16978</v>
      </c>
      <c r="D45" s="7" t="n">
        <v>23227</v>
      </c>
    </row>
    <row r="46" spans="1:5">
      <c r="A46" s="4" t="s">
        <v>432</v>
      </c>
      <c r="B46" s="4" t="s">
        <v>462</v>
      </c>
      <c r="D46" s="4" t="s">
        <v>462</v>
      </c>
    </row>
    <row r="47" spans="1:5">
      <c r="A47" s="4" t="s">
        <v>447</v>
      </c>
      <c r="B47" s="7" t="n">
        <v>19593</v>
      </c>
      <c r="D47" s="7" t="n">
        <v>25986</v>
      </c>
    </row>
    <row r="48" spans="1:5">
      <c r="A48" s="4" t="s">
        <v>463</v>
      </c>
    </row>
    <row r="49" spans="1:5">
      <c r="A49" s="3" t="s">
        <v>350</v>
      </c>
    </row>
    <row r="50" spans="1:5">
      <c r="A50" s="4" t="s">
        <v>341</v>
      </c>
      <c r="B50" s="7" t="n">
        <v>29814</v>
      </c>
      <c r="D50" s="7" t="n">
        <v>37163</v>
      </c>
    </row>
    <row r="51" spans="1:5">
      <c r="A51" s="4" t="s">
        <v>432</v>
      </c>
      <c r="B51" s="4" t="s">
        <v>464</v>
      </c>
      <c r="D51" s="4" t="s">
        <v>464</v>
      </c>
    </row>
    <row r="52" spans="1:5">
      <c r="A52" s="4" t="s">
        <v>447</v>
      </c>
      <c r="B52" s="7" t="n">
        <v>32288</v>
      </c>
      <c r="D52" s="7" t="n">
        <v>39510</v>
      </c>
    </row>
    <row r="53" spans="1:5">
      <c r="A53" s="4" t="s">
        <v>465</v>
      </c>
    </row>
    <row r="54" spans="1:5">
      <c r="A54" s="3" t="s">
        <v>350</v>
      </c>
    </row>
    <row r="55" spans="1:5">
      <c r="A55" s="4" t="s">
        <v>341</v>
      </c>
      <c r="B55" s="7" t="n">
        <v>47624</v>
      </c>
      <c r="D55" s="7" t="n">
        <v>58498</v>
      </c>
    </row>
    <row r="56" spans="1:5">
      <c r="A56" s="4" t="s">
        <v>432</v>
      </c>
      <c r="B56" s="4" t="s">
        <v>466</v>
      </c>
      <c r="D56" s="4" t="s">
        <v>466</v>
      </c>
    </row>
    <row r="57" spans="1:5">
      <c r="A57" s="4" t="s">
        <v>447</v>
      </c>
      <c r="B57" s="7" t="n">
        <v>51430</v>
      </c>
      <c r="D57" s="7" t="n">
        <v>61705</v>
      </c>
    </row>
    <row r="58" spans="1:5">
      <c r="A58" s="4" t="s">
        <v>467</v>
      </c>
    </row>
    <row r="59" spans="1:5">
      <c r="A59" s="3" t="s">
        <v>350</v>
      </c>
    </row>
    <row r="60" spans="1:5">
      <c r="A60" s="4" t="s">
        <v>341</v>
      </c>
      <c r="B60" s="7" t="n">
        <v>68155</v>
      </c>
      <c r="D60" s="7" t="n">
        <v>83142</v>
      </c>
    </row>
    <row r="61" spans="1:5">
      <c r="A61" s="4" t="s">
        <v>432</v>
      </c>
      <c r="B61" s="4" t="s">
        <v>468</v>
      </c>
      <c r="D61" s="4" t="s">
        <v>468</v>
      </c>
    </row>
    <row r="62" spans="1:5">
      <c r="A62" s="4" t="s">
        <v>447</v>
      </c>
      <c r="B62" s="7" t="n">
        <v>76206</v>
      </c>
      <c r="D62" s="7" t="n">
        <v>91348</v>
      </c>
    </row>
    <row r="63" spans="1:5">
      <c r="A63" s="4" t="s">
        <v>469</v>
      </c>
    </row>
    <row r="64" spans="1:5">
      <c r="A64" s="3" t="s">
        <v>350</v>
      </c>
    </row>
    <row r="65" spans="1:5">
      <c r="A65" s="4" t="s">
        <v>341</v>
      </c>
      <c r="B65" s="7" t="n">
        <v>88632</v>
      </c>
      <c r="D65" s="7" t="n">
        <v>107624</v>
      </c>
    </row>
    <row r="66" spans="1:5">
      <c r="A66" s="4" t="s">
        <v>432</v>
      </c>
      <c r="B66" s="4" t="s">
        <v>470</v>
      </c>
      <c r="D66" s="4" t="s">
        <v>470</v>
      </c>
    </row>
    <row r="67" spans="1:5">
      <c r="A67" s="4" t="s">
        <v>447</v>
      </c>
      <c r="B67" s="7" t="n">
        <v>100847</v>
      </c>
      <c r="D67" s="7" t="n">
        <v>119582</v>
      </c>
    </row>
    <row r="68" spans="1:5">
      <c r="A68" s="4" t="s">
        <v>471</v>
      </c>
    </row>
    <row r="69" spans="1:5">
      <c r="A69" s="3" t="s">
        <v>350</v>
      </c>
    </row>
    <row r="70" spans="1:5">
      <c r="A70" s="4" t="s">
        <v>432</v>
      </c>
      <c r="B70" s="4" t="s">
        <v>359</v>
      </c>
    </row>
    <row r="71" spans="1:5">
      <c r="A71" s="4" t="s">
        <v>472</v>
      </c>
    </row>
    <row r="72" spans="1:5">
      <c r="A72" s="3" t="s">
        <v>350</v>
      </c>
    </row>
    <row r="73" spans="1:5">
      <c r="A73" s="4" t="s">
        <v>432</v>
      </c>
      <c r="D73" s="4" t="s">
        <v>359</v>
      </c>
    </row>
    <row r="74" spans="1:5">
      <c r="A74" s="4" t="s">
        <v>473</v>
      </c>
    </row>
    <row r="75" spans="1:5">
      <c r="A75" s="3" t="s">
        <v>350</v>
      </c>
    </row>
    <row r="76" spans="1:5">
      <c r="A76" s="4" t="s">
        <v>432</v>
      </c>
      <c r="B76" s="4" t="s">
        <v>399</v>
      </c>
    </row>
    <row r="77" spans="1:5">
      <c r="A77" s="4" t="s">
        <v>474</v>
      </c>
    </row>
    <row r="78" spans="1:5">
      <c r="A78" s="3" t="s">
        <v>350</v>
      </c>
    </row>
    <row r="79" spans="1:5">
      <c r="A79" s="4" t="s">
        <v>432</v>
      </c>
      <c r="D79" s="4" t="s">
        <v>475</v>
      </c>
    </row>
    <row r="80" spans="1:5"/>
    <row r="81" spans="1:5">
      <c r="A81" s="4" t="s">
        <v>30</v>
      </c>
      <c r="B81" s="4" t="s">
        <v>62</v>
      </c>
    </row>
  </sheetData>
  <mergeCells count="3">
    <mergeCell ref="D1:E1"/>
    <mergeCell ref="A80:E80"/>
    <mergeCell ref="B81:E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4"/>
  </cols>
  <sheetData>
    <row r="1" spans="1:5">
      <c r="A1" s="1" t="s">
        <v>476</v>
      </c>
      <c r="C1" s="2" t="s">
        <v>1</v>
      </c>
    </row>
    <row r="2" spans="1:5">
      <c r="C2" s="2" t="s">
        <v>2</v>
      </c>
      <c r="D2" s="2" t="s">
        <v>29</v>
      </c>
    </row>
    <row r="3" spans="1:5">
      <c r="A3" s="3" t="s">
        <v>350</v>
      </c>
    </row>
    <row r="4" spans="1:5">
      <c r="A4" s="4" t="s">
        <v>477</v>
      </c>
      <c r="C4" s="7" t="n">
        <v>71147</v>
      </c>
      <c r="D4" s="7" t="n">
        <v>70384</v>
      </c>
      <c r="E4" s="4" t="s">
        <v>30</v>
      </c>
    </row>
    <row r="5" spans="1:5">
      <c r="A5" s="4" t="s">
        <v>478</v>
      </c>
      <c r="C5" s="5" t="n">
        <v>39700</v>
      </c>
      <c r="D5" s="5" t="n">
        <v>40400</v>
      </c>
    </row>
    <row r="6" spans="1:5">
      <c r="A6" s="4" t="s">
        <v>479</v>
      </c>
    </row>
    <row r="7" spans="1:5">
      <c r="A7" s="3" t="s">
        <v>350</v>
      </c>
    </row>
    <row r="8" spans="1:5">
      <c r="A8" s="4" t="s">
        <v>477</v>
      </c>
      <c r="B8" s="4" t="s">
        <v>103</v>
      </c>
      <c r="C8" s="5" t="n">
        <v>71147</v>
      </c>
      <c r="D8" s="5" t="n">
        <v>70384</v>
      </c>
    </row>
    <row r="9" spans="1:5">
      <c r="A9" s="4" t="s">
        <v>480</v>
      </c>
      <c r="B9" s="4" t="s">
        <v>481</v>
      </c>
      <c r="C9" s="7" t="n">
        <v>3327</v>
      </c>
    </row>
    <row r="10" spans="1:5">
      <c r="A10" s="4" t="s">
        <v>482</v>
      </c>
    </row>
    <row r="11" spans="1:5">
      <c r="A11" s="3" t="s">
        <v>350</v>
      </c>
    </row>
    <row r="12" spans="1:5">
      <c r="A12" s="4" t="s">
        <v>483</v>
      </c>
      <c r="C12" s="4" t="s">
        <v>484</v>
      </c>
    </row>
    <row r="13" spans="1:5">
      <c r="A13" s="4" t="s">
        <v>485</v>
      </c>
      <c r="C13" s="4" t="s">
        <v>486</v>
      </c>
    </row>
    <row r="14" spans="1:5">
      <c r="A14" s="4" t="s">
        <v>432</v>
      </c>
      <c r="C14" s="4" t="s">
        <v>487</v>
      </c>
    </row>
    <row r="15" spans="1:5">
      <c r="A15" s="4" t="s">
        <v>488</v>
      </c>
      <c r="C15" s="4" t="s">
        <v>489</v>
      </c>
    </row>
    <row r="16" spans="1:5">
      <c r="A16" s="4" t="s">
        <v>490</v>
      </c>
    </row>
    <row r="17" spans="1:5">
      <c r="A17" s="3" t="s">
        <v>350</v>
      </c>
    </row>
    <row r="18" spans="1:5">
      <c r="A18" s="4" t="s">
        <v>477</v>
      </c>
      <c r="B18" s="4" t="s">
        <v>103</v>
      </c>
      <c r="C18" s="7" t="n">
        <v>14862</v>
      </c>
      <c r="D18" s="5" t="n">
        <v>14703</v>
      </c>
    </row>
    <row r="19" spans="1:5">
      <c r="A19" s="4" t="s">
        <v>480</v>
      </c>
      <c r="B19" s="4" t="s">
        <v>481</v>
      </c>
      <c r="C19" s="7" t="n">
        <v>696</v>
      </c>
    </row>
    <row r="20" spans="1:5">
      <c r="A20" s="4" t="s">
        <v>491</v>
      </c>
    </row>
    <row r="21" spans="1:5">
      <c r="A21" s="3" t="s">
        <v>350</v>
      </c>
    </row>
    <row r="22" spans="1:5">
      <c r="A22" s="4" t="s">
        <v>361</v>
      </c>
      <c r="C22" s="4" t="s">
        <v>492</v>
      </c>
    </row>
    <row r="23" spans="1:5">
      <c r="A23" s="4" t="s">
        <v>493</v>
      </c>
    </row>
    <row r="24" spans="1:5">
      <c r="A24" s="3" t="s">
        <v>350</v>
      </c>
    </row>
    <row r="25" spans="1:5">
      <c r="A25" s="4" t="s">
        <v>483</v>
      </c>
      <c r="C25" s="4" t="s">
        <v>494</v>
      </c>
    </row>
    <row r="26" spans="1:5">
      <c r="A26" s="4" t="s">
        <v>485</v>
      </c>
      <c r="C26" s="4" t="s">
        <v>495</v>
      </c>
    </row>
    <row r="27" spans="1:5">
      <c r="A27" s="4" t="s">
        <v>432</v>
      </c>
      <c r="C27" s="4" t="s">
        <v>496</v>
      </c>
    </row>
    <row r="28" spans="1:5">
      <c r="A28" s="4" t="s">
        <v>488</v>
      </c>
      <c r="C28" s="4" t="s">
        <v>497</v>
      </c>
    </row>
    <row r="29" spans="1:5">
      <c r="A29" s="4" t="s">
        <v>498</v>
      </c>
    </row>
    <row r="30" spans="1:5">
      <c r="A30" s="3" t="s">
        <v>350</v>
      </c>
    </row>
    <row r="31" spans="1:5">
      <c r="A31" s="4" t="s">
        <v>477</v>
      </c>
      <c r="B31" s="4" t="s">
        <v>103</v>
      </c>
      <c r="C31" s="7" t="n">
        <v>16648</v>
      </c>
      <c r="D31" s="5" t="n">
        <v>16472</v>
      </c>
    </row>
    <row r="32" spans="1:5">
      <c r="A32" s="4" t="s">
        <v>480</v>
      </c>
      <c r="B32" s="4" t="s">
        <v>481</v>
      </c>
      <c r="C32" s="7" t="n">
        <v>774</v>
      </c>
    </row>
    <row r="33" spans="1:5">
      <c r="A33" s="4" t="s">
        <v>499</v>
      </c>
    </row>
    <row r="34" spans="1:5">
      <c r="A34" s="3" t="s">
        <v>350</v>
      </c>
    </row>
    <row r="35" spans="1:5">
      <c r="A35" s="4" t="s">
        <v>361</v>
      </c>
      <c r="C35" s="4" t="s">
        <v>500</v>
      </c>
    </row>
    <row r="36" spans="1:5">
      <c r="A36" s="4" t="s">
        <v>501</v>
      </c>
    </row>
    <row r="37" spans="1:5">
      <c r="A37" s="3" t="s">
        <v>350</v>
      </c>
    </row>
    <row r="38" spans="1:5">
      <c r="A38" s="4" t="s">
        <v>483</v>
      </c>
      <c r="C38" s="4" t="s">
        <v>502</v>
      </c>
    </row>
    <row r="39" spans="1:5">
      <c r="A39" s="4" t="s">
        <v>485</v>
      </c>
      <c r="C39" s="4" t="s">
        <v>495</v>
      </c>
    </row>
    <row r="40" spans="1:5">
      <c r="A40" s="4" t="s">
        <v>432</v>
      </c>
      <c r="C40" s="4" t="s">
        <v>496</v>
      </c>
    </row>
    <row r="41" spans="1:5">
      <c r="A41" s="4" t="s">
        <v>488</v>
      </c>
      <c r="C41" s="4" t="s">
        <v>497</v>
      </c>
    </row>
    <row r="42" spans="1:5">
      <c r="A42" s="4" t="s">
        <v>503</v>
      </c>
    </row>
    <row r="43" spans="1:5">
      <c r="A43" s="3" t="s">
        <v>350</v>
      </c>
    </row>
    <row r="44" spans="1:5">
      <c r="A44" s="4" t="s">
        <v>477</v>
      </c>
      <c r="B44" s="4" t="s">
        <v>103</v>
      </c>
      <c r="C44" s="7" t="n">
        <v>6739</v>
      </c>
      <c r="D44" s="5" t="n">
        <v>6670</v>
      </c>
    </row>
    <row r="45" spans="1:5">
      <c r="A45" s="4" t="s">
        <v>480</v>
      </c>
      <c r="B45" s="4" t="s">
        <v>481</v>
      </c>
      <c r="C45" s="7" t="n">
        <v>310</v>
      </c>
    </row>
    <row r="46" spans="1:5">
      <c r="A46" s="4" t="s">
        <v>504</v>
      </c>
    </row>
    <row r="47" spans="1:5">
      <c r="A47" s="3" t="s">
        <v>350</v>
      </c>
    </row>
    <row r="48" spans="1:5">
      <c r="A48" s="4" t="s">
        <v>361</v>
      </c>
      <c r="C48" s="4" t="s">
        <v>500</v>
      </c>
    </row>
    <row r="49" spans="1:5">
      <c r="A49" s="4" t="s">
        <v>505</v>
      </c>
    </row>
    <row r="50" spans="1:5">
      <c r="A50" s="3" t="s">
        <v>350</v>
      </c>
    </row>
    <row r="51" spans="1:5">
      <c r="A51" s="4" t="s">
        <v>483</v>
      </c>
      <c r="C51" s="4" t="s">
        <v>506</v>
      </c>
    </row>
    <row r="52" spans="1:5">
      <c r="A52" s="4" t="s">
        <v>485</v>
      </c>
      <c r="C52" s="4" t="s">
        <v>507</v>
      </c>
    </row>
    <row r="53" spans="1:5">
      <c r="A53" s="4" t="s">
        <v>432</v>
      </c>
      <c r="C53" s="4" t="s">
        <v>496</v>
      </c>
    </row>
    <row r="54" spans="1:5">
      <c r="A54" s="4" t="s">
        <v>488</v>
      </c>
      <c r="C54" s="4" t="s">
        <v>508</v>
      </c>
    </row>
    <row r="55" spans="1:5">
      <c r="A55" s="4" t="s">
        <v>509</v>
      </c>
    </row>
    <row r="56" spans="1:5">
      <c r="A56" s="3" t="s">
        <v>350</v>
      </c>
    </row>
    <row r="57" spans="1:5">
      <c r="A57" s="4" t="s">
        <v>477</v>
      </c>
      <c r="B57" s="4" t="s">
        <v>103</v>
      </c>
      <c r="C57" s="7" t="n">
        <v>9909</v>
      </c>
      <c r="D57" s="5" t="n">
        <v>9802</v>
      </c>
    </row>
    <row r="58" spans="1:5">
      <c r="A58" s="4" t="s">
        <v>480</v>
      </c>
      <c r="B58" s="4" t="s">
        <v>481</v>
      </c>
      <c r="C58" s="7" t="n">
        <v>464</v>
      </c>
    </row>
    <row r="59" spans="1:5">
      <c r="A59" s="4" t="s">
        <v>510</v>
      </c>
    </row>
    <row r="60" spans="1:5">
      <c r="A60" s="3" t="s">
        <v>350</v>
      </c>
    </row>
    <row r="61" spans="1:5">
      <c r="A61" s="4" t="s">
        <v>361</v>
      </c>
      <c r="C61" s="4" t="s">
        <v>500</v>
      </c>
    </row>
    <row r="62" spans="1:5">
      <c r="A62" s="4" t="s">
        <v>511</v>
      </c>
    </row>
    <row r="63" spans="1:5">
      <c r="A63" s="3" t="s">
        <v>350</v>
      </c>
    </row>
    <row r="64" spans="1:5">
      <c r="A64" s="4" t="s">
        <v>483</v>
      </c>
      <c r="C64" s="4" t="s">
        <v>512</v>
      </c>
    </row>
    <row r="65" spans="1:5">
      <c r="A65" s="4" t="s">
        <v>485</v>
      </c>
      <c r="C65" s="4" t="s">
        <v>507</v>
      </c>
    </row>
    <row r="66" spans="1:5">
      <c r="A66" s="4" t="s">
        <v>432</v>
      </c>
      <c r="C66" s="4" t="s">
        <v>496</v>
      </c>
    </row>
    <row r="67" spans="1:5">
      <c r="A67" s="4" t="s">
        <v>488</v>
      </c>
      <c r="C67" s="4" t="s">
        <v>513</v>
      </c>
    </row>
    <row r="68" spans="1:5">
      <c r="A68" s="4" t="s">
        <v>514</v>
      </c>
    </row>
    <row r="69" spans="1:5">
      <c r="A69" s="3" t="s">
        <v>350</v>
      </c>
    </row>
    <row r="70" spans="1:5">
      <c r="A70" s="4" t="s">
        <v>477</v>
      </c>
      <c r="B70" s="4" t="s">
        <v>103</v>
      </c>
      <c r="C70" s="7" t="n">
        <v>9909</v>
      </c>
      <c r="D70" s="5" t="n">
        <v>9802</v>
      </c>
    </row>
    <row r="71" spans="1:5">
      <c r="A71" s="4" t="s">
        <v>480</v>
      </c>
      <c r="B71" s="4" t="s">
        <v>481</v>
      </c>
      <c r="C71" s="7" t="n">
        <v>464</v>
      </c>
    </row>
    <row r="72" spans="1:5">
      <c r="A72" s="4" t="s">
        <v>515</v>
      </c>
    </row>
    <row r="73" spans="1:5">
      <c r="A73" s="3" t="s">
        <v>350</v>
      </c>
    </row>
    <row r="74" spans="1:5">
      <c r="A74" s="4" t="s">
        <v>361</v>
      </c>
      <c r="C74" s="4" t="s">
        <v>500</v>
      </c>
    </row>
    <row r="75" spans="1:5">
      <c r="A75" s="4" t="s">
        <v>516</v>
      </c>
    </row>
    <row r="76" spans="1:5">
      <c r="A76" s="3" t="s">
        <v>350</v>
      </c>
    </row>
    <row r="77" spans="1:5">
      <c r="A77" s="4" t="s">
        <v>483</v>
      </c>
      <c r="C77" s="4" t="s">
        <v>517</v>
      </c>
    </row>
    <row r="78" spans="1:5">
      <c r="A78" s="4" t="s">
        <v>485</v>
      </c>
      <c r="C78" s="4" t="s">
        <v>518</v>
      </c>
    </row>
    <row r="79" spans="1:5">
      <c r="A79" s="4" t="s">
        <v>432</v>
      </c>
      <c r="C79" s="4" t="s">
        <v>519</v>
      </c>
    </row>
    <row r="80" spans="1:5">
      <c r="A80" s="4" t="s">
        <v>488</v>
      </c>
      <c r="C80" s="4" t="s">
        <v>520</v>
      </c>
    </row>
    <row r="81" spans="1:5">
      <c r="A81" s="4" t="s">
        <v>521</v>
      </c>
    </row>
    <row r="82" spans="1:5">
      <c r="A82" s="3" t="s">
        <v>350</v>
      </c>
    </row>
    <row r="83" spans="1:5">
      <c r="A83" s="4" t="s">
        <v>477</v>
      </c>
      <c r="B83" s="4" t="s">
        <v>103</v>
      </c>
      <c r="C83" s="7" t="n">
        <v>13080</v>
      </c>
      <c r="D83" s="7" t="n">
        <v>12935</v>
      </c>
    </row>
    <row r="84" spans="1:5">
      <c r="A84" s="4" t="s">
        <v>480</v>
      </c>
      <c r="B84" s="4" t="s">
        <v>481</v>
      </c>
      <c r="C84" s="7" t="n">
        <v>619</v>
      </c>
    </row>
    <row r="85" spans="1:5">
      <c r="A85" s="4" t="s">
        <v>522</v>
      </c>
    </row>
    <row r="86" spans="1:5">
      <c r="A86" s="3" t="s">
        <v>350</v>
      </c>
    </row>
    <row r="87" spans="1:5">
      <c r="A87" s="4" t="s">
        <v>361</v>
      </c>
      <c r="C87" s="4" t="s">
        <v>523</v>
      </c>
    </row>
    <row r="88" spans="1:5"/>
    <row r="89" spans="1:5">
      <c r="A89" s="4" t="s">
        <v>30</v>
      </c>
      <c r="B89" s="4" t="s">
        <v>62</v>
      </c>
    </row>
    <row r="90" spans="1:5">
      <c r="A90" s="4" t="s">
        <v>103</v>
      </c>
      <c r="B90" s="4" t="s">
        <v>524</v>
      </c>
    </row>
    <row r="91" spans="1:5">
      <c r="A91" s="4" t="s">
        <v>481</v>
      </c>
      <c r="B91" s="4" t="s">
        <v>525</v>
      </c>
    </row>
  </sheetData>
  <mergeCells count="7">
    <mergeCell ref="A1:B2"/>
    <mergeCell ref="D1:E1"/>
    <mergeCell ref="D2:E2"/>
    <mergeCell ref="A88:D88"/>
    <mergeCell ref="B89:D89"/>
    <mergeCell ref="B90:D90"/>
    <mergeCell ref="B91:D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6</v>
      </c>
      <c r="B1" s="2" t="s">
        <v>2</v>
      </c>
      <c r="C1" s="2" t="s">
        <v>29</v>
      </c>
    </row>
    <row r="2" spans="1:3">
      <c r="A2" s="4" t="s">
        <v>527</v>
      </c>
    </row>
    <row r="3" spans="1:3">
      <c r="A3" s="3" t="s">
        <v>528</v>
      </c>
    </row>
    <row r="4" spans="1:3">
      <c r="A4" s="4" t="s">
        <v>32</v>
      </c>
      <c r="B4" s="7" t="n">
        <v>195439</v>
      </c>
      <c r="C4" s="7" t="n">
        <v>197337</v>
      </c>
    </row>
    <row r="5" spans="1:3">
      <c r="A5" s="4" t="s">
        <v>64</v>
      </c>
      <c r="B5" s="5" t="n">
        <v>54892</v>
      </c>
      <c r="C5" s="5" t="n">
        <v>46012</v>
      </c>
    </row>
    <row r="6" spans="1:3">
      <c r="A6" s="4" t="s">
        <v>65</v>
      </c>
      <c r="B6" s="5" t="n">
        <v>439484</v>
      </c>
      <c r="C6" s="5" t="n">
        <v>426858</v>
      </c>
    </row>
    <row r="7" spans="1:3">
      <c r="A7" s="4" t="s">
        <v>529</v>
      </c>
      <c r="B7" s="5" t="n">
        <v>571284</v>
      </c>
      <c r="C7" s="5" t="n">
        <v>521312</v>
      </c>
    </row>
    <row r="8" spans="1:3">
      <c r="A8" s="4" t="s">
        <v>50</v>
      </c>
      <c r="B8" s="5" t="n">
        <v>71147</v>
      </c>
      <c r="C8" s="5" t="n">
        <v>70384</v>
      </c>
    </row>
    <row r="9" spans="1:3">
      <c r="A9" s="4" t="s">
        <v>530</v>
      </c>
    </row>
    <row r="10" spans="1:3">
      <c r="A10" s="3" t="s">
        <v>528</v>
      </c>
    </row>
    <row r="11" spans="1:3">
      <c r="A11" s="4" t="s">
        <v>32</v>
      </c>
      <c r="B11" s="5" t="n">
        <v>195439</v>
      </c>
      <c r="C11" s="5" t="n">
        <v>197337</v>
      </c>
    </row>
    <row r="12" spans="1:3">
      <c r="A12" s="4" t="s">
        <v>64</v>
      </c>
      <c r="B12" s="5" t="n">
        <v>54892</v>
      </c>
      <c r="C12" s="5" t="n">
        <v>46012</v>
      </c>
    </row>
    <row r="13" spans="1:3">
      <c r="A13" s="4" t="s">
        <v>65</v>
      </c>
      <c r="B13" s="5" t="n">
        <v>542000</v>
      </c>
      <c r="C13" s="5" t="n">
        <v>525000</v>
      </c>
    </row>
    <row r="14" spans="1:3">
      <c r="A14" s="4" t="s">
        <v>529</v>
      </c>
      <c r="B14" s="5" t="n">
        <v>572964</v>
      </c>
      <c r="C14" s="5" t="n">
        <v>529400</v>
      </c>
    </row>
    <row r="15" spans="1:3">
      <c r="A15" s="4" t="s">
        <v>50</v>
      </c>
      <c r="B15" s="7" t="n">
        <v>93000</v>
      </c>
      <c r="C15" s="7" t="n">
        <v>8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30"/>
    <col customWidth="1" max="5" min="5" width="21"/>
    <col customWidth="1" max="6" min="6" width="4"/>
    <col customWidth="1" max="7" min="7" width="21"/>
    <col customWidth="1" max="8" min="8" width="4"/>
    <col customWidth="1" max="9" min="9" width="14"/>
    <col customWidth="1" max="10" min="10" width="21"/>
  </cols>
  <sheetData>
    <row r="1" spans="1:10">
      <c r="A1" s="1" t="s">
        <v>531</v>
      </c>
      <c r="B1" s="2" t="s">
        <v>532</v>
      </c>
      <c r="D1" s="2" t="s">
        <v>1</v>
      </c>
      <c r="G1" s="2" t="s">
        <v>119</v>
      </c>
      <c r="J1" s="2" t="s">
        <v>533</v>
      </c>
    </row>
    <row r="2" spans="1:10">
      <c r="B2" s="2" t="s">
        <v>534</v>
      </c>
      <c r="C2" s="2" t="s">
        <v>535</v>
      </c>
      <c r="D2" s="2" t="s">
        <v>536</v>
      </c>
      <c r="E2" s="2" t="s">
        <v>537</v>
      </c>
      <c r="G2" s="2" t="s">
        <v>538</v>
      </c>
      <c r="I2" s="2" t="s">
        <v>539</v>
      </c>
      <c r="J2" s="2" t="s">
        <v>540</v>
      </c>
    </row>
    <row r="3" spans="1:10">
      <c r="A3" s="3" t="s">
        <v>541</v>
      </c>
    </row>
    <row r="4" spans="1:10">
      <c r="A4" s="4" t="s">
        <v>542</v>
      </c>
      <c r="D4" s="7" t="n">
        <v>2200</v>
      </c>
      <c r="E4" s="7" t="n">
        <v>1700</v>
      </c>
    </row>
    <row r="5" spans="1:10">
      <c r="A5" s="4" t="s">
        <v>44</v>
      </c>
      <c r="D5" s="7" t="n">
        <v>94729</v>
      </c>
      <c r="G5" s="7" t="n">
        <v>77317</v>
      </c>
      <c r="H5" s="4" t="s">
        <v>30</v>
      </c>
    </row>
    <row r="6" spans="1:10">
      <c r="A6" s="4" t="s">
        <v>543</v>
      </c>
      <c r="D6" s="5" t="n">
        <v>10</v>
      </c>
    </row>
    <row r="7" spans="1:10">
      <c r="A7" s="4" t="s">
        <v>544</v>
      </c>
      <c r="D7" s="7" t="n">
        <v>23405</v>
      </c>
      <c r="E7" s="5" t="n">
        <v>30707</v>
      </c>
      <c r="F7" s="4" t="s">
        <v>30</v>
      </c>
    </row>
    <row r="8" spans="1:10">
      <c r="A8" s="4" t="s">
        <v>545</v>
      </c>
      <c r="C8" s="5" t="n">
        <v>80</v>
      </c>
      <c r="D8" s="5" t="n">
        <v>59</v>
      </c>
    </row>
    <row r="9" spans="1:10">
      <c r="A9" s="4" t="s">
        <v>546</v>
      </c>
      <c r="D9" s="4" t="s">
        <v>547</v>
      </c>
      <c r="I9" s="4" t="s">
        <v>475</v>
      </c>
    </row>
    <row r="10" spans="1:10">
      <c r="A10" s="4" t="s">
        <v>548</v>
      </c>
      <c r="D10" s="4" t="s">
        <v>549</v>
      </c>
    </row>
    <row r="11" spans="1:10">
      <c r="A11" s="4" t="s">
        <v>550</v>
      </c>
      <c r="D11" s="7" t="n">
        <v>3700</v>
      </c>
    </row>
    <row r="12" spans="1:10">
      <c r="A12" s="4" t="s">
        <v>551</v>
      </c>
      <c r="D12" s="4" t="s">
        <v>552</v>
      </c>
    </row>
    <row r="13" spans="1:10">
      <c r="A13" s="4" t="s">
        <v>553</v>
      </c>
      <c r="D13" s="4" t="s">
        <v>269</v>
      </c>
    </row>
    <row r="14" spans="1:10">
      <c r="A14" s="4" t="s">
        <v>554</v>
      </c>
    </row>
    <row r="15" spans="1:10">
      <c r="A15" s="3" t="s">
        <v>541</v>
      </c>
    </row>
    <row r="16" spans="1:10">
      <c r="A16" s="4" t="s">
        <v>555</v>
      </c>
      <c r="D16" s="4" t="s">
        <v>556</v>
      </c>
    </row>
    <row r="17" spans="1:10">
      <c r="A17" s="4" t="s">
        <v>557</v>
      </c>
    </row>
    <row r="18" spans="1:10">
      <c r="A18" s="3" t="s">
        <v>541</v>
      </c>
    </row>
    <row r="19" spans="1:10">
      <c r="A19" s="4" t="s">
        <v>558</v>
      </c>
      <c r="D19" s="4" t="s">
        <v>559</v>
      </c>
    </row>
    <row r="20" spans="1:10">
      <c r="A20" s="4" t="s">
        <v>560</v>
      </c>
    </row>
    <row r="21" spans="1:10">
      <c r="A21" s="3" t="s">
        <v>541</v>
      </c>
    </row>
    <row r="22" spans="1:10">
      <c r="A22" s="4" t="s">
        <v>561</v>
      </c>
      <c r="G22" s="5" t="n">
        <v>5800</v>
      </c>
    </row>
    <row r="23" spans="1:10">
      <c r="A23" s="4" t="s">
        <v>562</v>
      </c>
      <c r="D23" s="7" t="n">
        <v>400</v>
      </c>
    </row>
    <row r="24" spans="1:10">
      <c r="A24" s="4" t="s">
        <v>563</v>
      </c>
    </row>
    <row r="25" spans="1:10">
      <c r="A25" s="3" t="s">
        <v>541</v>
      </c>
    </row>
    <row r="26" spans="1:10">
      <c r="A26" s="4" t="s">
        <v>44</v>
      </c>
      <c r="D26" s="7" t="n">
        <v>6200</v>
      </c>
      <c r="G26" s="7" t="n">
        <v>0</v>
      </c>
    </row>
    <row r="27" spans="1:10">
      <c r="A27" s="4" t="s">
        <v>564</v>
      </c>
    </row>
    <row r="28" spans="1:10">
      <c r="A28" s="3" t="s">
        <v>541</v>
      </c>
    </row>
    <row r="29" spans="1:10">
      <c r="A29" s="4" t="s">
        <v>565</v>
      </c>
      <c r="D29" s="4" t="s">
        <v>566</v>
      </c>
    </row>
    <row r="30" spans="1:10">
      <c r="A30" s="4" t="s">
        <v>567</v>
      </c>
    </row>
    <row r="31" spans="1:10">
      <c r="A31" s="3" t="s">
        <v>541</v>
      </c>
    </row>
    <row r="32" spans="1:10">
      <c r="A32" s="4" t="s">
        <v>565</v>
      </c>
      <c r="D32" s="4" t="s">
        <v>568</v>
      </c>
    </row>
    <row r="33" spans="1:10">
      <c r="A33" s="4" t="s">
        <v>569</v>
      </c>
    </row>
    <row r="34" spans="1:10">
      <c r="A34" s="3" t="s">
        <v>541</v>
      </c>
    </row>
    <row r="35" spans="1:10">
      <c r="A35" s="4" t="s">
        <v>565</v>
      </c>
      <c r="D35" s="4" t="s">
        <v>316</v>
      </c>
    </row>
    <row r="36" spans="1:10">
      <c r="A36" s="4" t="s">
        <v>570</v>
      </c>
    </row>
    <row r="37" spans="1:10">
      <c r="A37" s="3" t="s">
        <v>541</v>
      </c>
    </row>
    <row r="38" spans="1:10">
      <c r="A38" s="4" t="s">
        <v>562</v>
      </c>
      <c r="C38" s="7" t="n">
        <v>2900</v>
      </c>
      <c r="D38" s="7" t="n">
        <v>1200</v>
      </c>
      <c r="E38" s="7" t="n">
        <v>2900</v>
      </c>
    </row>
    <row r="39" spans="1:10">
      <c r="A39" s="4" t="s">
        <v>571</v>
      </c>
    </row>
    <row r="40" spans="1:10">
      <c r="A40" s="3" t="s">
        <v>541</v>
      </c>
    </row>
    <row r="41" spans="1:10">
      <c r="A41" s="4" t="s">
        <v>562</v>
      </c>
      <c r="D41" s="7" t="n">
        <v>7400</v>
      </c>
    </row>
    <row r="42" spans="1:10">
      <c r="A42" s="4" t="s">
        <v>572</v>
      </c>
      <c r="B42" s="5" t="n">
        <v>639643</v>
      </c>
    </row>
    <row r="43" spans="1:10">
      <c r="A43" s="4" t="s">
        <v>573</v>
      </c>
      <c r="B43" s="8" t="n">
        <v>19.72</v>
      </c>
    </row>
    <row r="44" spans="1:10">
      <c r="A44" s="4" t="s">
        <v>574</v>
      </c>
    </row>
    <row r="45" spans="1:10">
      <c r="A45" s="3" t="s">
        <v>541</v>
      </c>
    </row>
    <row r="46" spans="1:10">
      <c r="A46" s="4" t="s">
        <v>575</v>
      </c>
      <c r="D46" s="5" t="n">
        <v>69</v>
      </c>
    </row>
    <row r="47" spans="1:10">
      <c r="A47" s="4" t="s">
        <v>576</v>
      </c>
      <c r="D47" s="7" t="n">
        <v>0</v>
      </c>
    </row>
    <row r="48" spans="1:10">
      <c r="A48" s="4" t="s">
        <v>577</v>
      </c>
      <c r="D48" s="4" t="s">
        <v>578</v>
      </c>
      <c r="E48" s="4" t="s">
        <v>579</v>
      </c>
    </row>
    <row r="49" spans="1:10">
      <c r="A49" s="4" t="s">
        <v>580</v>
      </c>
      <c r="J49" s="7" t="n">
        <v>4800</v>
      </c>
    </row>
    <row r="50" spans="1:10"/>
    <row r="51" spans="1:10">
      <c r="A51" s="4" t="s">
        <v>30</v>
      </c>
      <c r="B51" s="4" t="s">
        <v>62</v>
      </c>
    </row>
  </sheetData>
  <mergeCells count="8">
    <mergeCell ref="A1:A2"/>
    <mergeCell ref="B1:C1"/>
    <mergeCell ref="D1:F1"/>
    <mergeCell ref="G1:I1"/>
    <mergeCell ref="E2:F2"/>
    <mergeCell ref="G2:H2"/>
    <mergeCell ref="A50:J50"/>
    <mergeCell ref="B51:J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581</v>
      </c>
      <c r="B1" s="2" t="s">
        <v>72</v>
      </c>
      <c r="E1" s="2" t="s">
        <v>1</v>
      </c>
      <c r="G1" s="2" t="s">
        <v>119</v>
      </c>
    </row>
    <row r="2" spans="1:7">
      <c r="B2" s="2" t="s">
        <v>2</v>
      </c>
      <c r="C2" s="2" t="s">
        <v>29</v>
      </c>
      <c r="D2" s="2" t="s">
        <v>73</v>
      </c>
      <c r="E2" s="2" t="s">
        <v>2</v>
      </c>
      <c r="F2" s="2" t="s">
        <v>73</v>
      </c>
      <c r="G2" s="2" t="s">
        <v>29</v>
      </c>
    </row>
    <row r="3" spans="1:7">
      <c r="A3" s="3" t="s">
        <v>176</v>
      </c>
    </row>
    <row r="4" spans="1:7">
      <c r="A4" s="4" t="s">
        <v>582</v>
      </c>
      <c r="E4" s="4" t="s">
        <v>583</v>
      </c>
      <c r="F4" s="4" t="s">
        <v>584</v>
      </c>
    </row>
    <row r="5" spans="1:7">
      <c r="A5" s="4" t="s">
        <v>585</v>
      </c>
      <c r="E5" s="4" t="s">
        <v>586</v>
      </c>
      <c r="G5" s="4" t="s">
        <v>587</v>
      </c>
    </row>
    <row r="6" spans="1:7">
      <c r="A6" s="4" t="s">
        <v>588</v>
      </c>
      <c r="C6" s="9" t="n">
        <v>47.7</v>
      </c>
    </row>
    <row r="7" spans="1:7">
      <c r="A7" s="4" t="s">
        <v>589</v>
      </c>
      <c r="B7" s="9" t="n">
        <v>7.1</v>
      </c>
      <c r="D7" s="9" t="n">
        <v>13.9</v>
      </c>
      <c r="E7" s="7" t="n">
        <v>21</v>
      </c>
      <c r="F7" s="9" t="n">
        <v>39.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41"/>
    <col customWidth="1" max="3" min="3" width="22"/>
    <col customWidth="1" max="4" min="4" width="36"/>
    <col customWidth="1" max="5" min="5" width="27"/>
    <col customWidth="1" max="6" min="6" width="57"/>
    <col customWidth="1" max="7" min="7" width="11"/>
  </cols>
  <sheetData>
    <row r="1" spans="1:7">
      <c r="A1" s="1" t="s">
        <v>105</v>
      </c>
      <c r="C1" s="2" t="s">
        <v>106</v>
      </c>
      <c r="D1" s="2" t="s">
        <v>107</v>
      </c>
      <c r="E1" s="2" t="s">
        <v>108</v>
      </c>
      <c r="F1" s="2" t="s">
        <v>109</v>
      </c>
      <c r="G1" s="2" t="s">
        <v>110</v>
      </c>
    </row>
    <row r="2" spans="1:7">
      <c r="A2" s="4" t="s">
        <v>111</v>
      </c>
      <c r="G2" s="7" t="n">
        <v>298311</v>
      </c>
    </row>
    <row r="3" spans="1:7">
      <c r="A3" s="4" t="s">
        <v>87</v>
      </c>
      <c r="G3" s="5" t="n">
        <v>139343</v>
      </c>
    </row>
    <row r="4" spans="1:7">
      <c r="A4" s="4" t="s">
        <v>112</v>
      </c>
      <c r="B4" s="4" t="s">
        <v>30</v>
      </c>
      <c r="C4" s="7" t="n">
        <v>747</v>
      </c>
      <c r="D4" s="7" t="n">
        <v>274366</v>
      </c>
      <c r="E4" s="7" t="n">
        <v>115520</v>
      </c>
      <c r="F4" s="7" t="n">
        <v>43021</v>
      </c>
      <c r="G4" s="5" t="n">
        <v>433654</v>
      </c>
    </row>
    <row r="5" spans="1:7">
      <c r="A5" s="4" t="s">
        <v>113</v>
      </c>
      <c r="B5" s="4" t="s">
        <v>30</v>
      </c>
      <c r="C5" s="5" t="n">
        <v>74734455</v>
      </c>
    </row>
    <row r="6" spans="1:7">
      <c r="A6" s="4" t="s">
        <v>87</v>
      </c>
      <c r="E6" s="5" t="n">
        <v>68173</v>
      </c>
      <c r="F6" s="5" t="n">
        <v>9509</v>
      </c>
      <c r="G6" s="5" t="n">
        <v>77682</v>
      </c>
    </row>
    <row r="7" spans="1:7">
      <c r="A7" s="4" t="s">
        <v>114</v>
      </c>
      <c r="F7" s="5" t="n">
        <v>-4900</v>
      </c>
      <c r="G7" s="5" t="n">
        <v>-4900</v>
      </c>
    </row>
    <row r="8" spans="1:7">
      <c r="A8" s="4" t="s">
        <v>115</v>
      </c>
      <c r="E8" s="5" t="n">
        <v>-33631</v>
      </c>
      <c r="G8" s="5" t="n">
        <v>-33631</v>
      </c>
    </row>
    <row r="9" spans="1:7">
      <c r="A9" s="4" t="s">
        <v>116</v>
      </c>
      <c r="C9" s="7" t="n">
        <v>747</v>
      </c>
      <c r="D9" s="7" t="n">
        <v>274366</v>
      </c>
      <c r="E9" s="7" t="n">
        <v>150062</v>
      </c>
      <c r="F9" s="7" t="n">
        <v>47630</v>
      </c>
      <c r="G9" s="7" t="n">
        <v>472805</v>
      </c>
    </row>
    <row r="10" spans="1:7">
      <c r="A10" s="4" t="s">
        <v>117</v>
      </c>
      <c r="C10" s="5" t="n">
        <v>74734455</v>
      </c>
    </row>
    <row r="11" spans="1:7"/>
    <row r="12" spans="1:7">
      <c r="A12" s="4" t="s">
        <v>30</v>
      </c>
      <c r="B12" s="4" t="s">
        <v>62</v>
      </c>
    </row>
  </sheetData>
  <mergeCells count="3">
    <mergeCell ref="A1:B1"/>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5"/>
    <col customWidth="1" max="5" min="5" width="14"/>
    <col customWidth="1" max="6" min="6" width="14"/>
    <col customWidth="1" max="7" min="7" width="4"/>
    <col customWidth="1" max="8" min="8" width="14"/>
    <col customWidth="1" max="9" min="9" width="14"/>
  </cols>
  <sheetData>
    <row r="1" spans="1:9">
      <c r="A1" s="1" t="s">
        <v>590</v>
      </c>
      <c r="B1" s="2" t="s">
        <v>72</v>
      </c>
      <c r="D1" s="2" t="s">
        <v>1</v>
      </c>
    </row>
    <row r="2" spans="1:9">
      <c r="B2" s="2" t="s">
        <v>2</v>
      </c>
      <c r="C2" s="2" t="s">
        <v>73</v>
      </c>
      <c r="D2" s="2" t="s">
        <v>2</v>
      </c>
      <c r="E2" s="2" t="s">
        <v>73</v>
      </c>
      <c r="F2" s="2" t="s">
        <v>29</v>
      </c>
      <c r="H2" s="2" t="s">
        <v>591</v>
      </c>
      <c r="I2" s="2" t="s">
        <v>592</v>
      </c>
    </row>
    <row r="3" spans="1:9">
      <c r="A3" s="3" t="s">
        <v>593</v>
      </c>
    </row>
    <row r="4" spans="1:9">
      <c r="A4" s="4" t="s">
        <v>594</v>
      </c>
      <c r="B4" s="7" t="n">
        <v>80000</v>
      </c>
      <c r="D4" s="7" t="n">
        <v>80000</v>
      </c>
      <c r="F4" s="7" t="n">
        <v>80000</v>
      </c>
      <c r="G4" s="4" t="s">
        <v>30</v>
      </c>
    </row>
    <row r="5" spans="1:9">
      <c r="A5" s="4" t="s">
        <v>595</v>
      </c>
    </row>
    <row r="6" spans="1:9">
      <c r="A6" s="3" t="s">
        <v>593</v>
      </c>
    </row>
    <row r="7" spans="1:9">
      <c r="A7" s="4" t="s">
        <v>596</v>
      </c>
      <c r="I7" s="7" t="n">
        <v>80000</v>
      </c>
    </row>
    <row r="8" spans="1:9">
      <c r="A8" s="4" t="s">
        <v>597</v>
      </c>
    </row>
    <row r="9" spans="1:9">
      <c r="A9" s="3" t="s">
        <v>593</v>
      </c>
    </row>
    <row r="10" spans="1:9">
      <c r="A10" s="4" t="s">
        <v>598</v>
      </c>
      <c r="B10" s="4" t="s">
        <v>599</v>
      </c>
      <c r="D10" s="4" t="s">
        <v>599</v>
      </c>
    </row>
    <row r="11" spans="1:9">
      <c r="A11" s="4" t="s">
        <v>595</v>
      </c>
    </row>
    <row r="12" spans="1:9">
      <c r="A12" s="3" t="s">
        <v>593</v>
      </c>
    </row>
    <row r="13" spans="1:9">
      <c r="A13" s="4" t="s">
        <v>600</v>
      </c>
      <c r="H13" s="4" t="s">
        <v>456</v>
      </c>
      <c r="I13" s="4" t="s">
        <v>305</v>
      </c>
    </row>
    <row r="14" spans="1:9">
      <c r="A14" s="4" t="s">
        <v>601</v>
      </c>
      <c r="B14" s="7" t="n">
        <v>1200</v>
      </c>
      <c r="C14" s="7" t="n">
        <v>1200</v>
      </c>
      <c r="D14" s="7" t="n">
        <v>3600</v>
      </c>
      <c r="E14" s="7" t="n">
        <v>5200</v>
      </c>
    </row>
    <row r="15" spans="1:9">
      <c r="A15" s="4" t="s">
        <v>594</v>
      </c>
      <c r="B15" s="5" t="n">
        <v>100</v>
      </c>
      <c r="D15" s="7" t="n">
        <v>100</v>
      </c>
      <c r="F15" s="5" t="n">
        <v>200</v>
      </c>
    </row>
    <row r="16" spans="1:9">
      <c r="A16" s="4" t="s">
        <v>602</v>
      </c>
      <c r="D16" s="4" t="s">
        <v>556</v>
      </c>
    </row>
    <row r="17" spans="1:9">
      <c r="A17" s="4" t="s">
        <v>603</v>
      </c>
      <c r="B17" s="5" t="n">
        <v>600</v>
      </c>
      <c r="C17" s="5" t="n">
        <v>300</v>
      </c>
      <c r="D17" s="7" t="n">
        <v>1200</v>
      </c>
      <c r="E17" s="5" t="n">
        <v>1200</v>
      </c>
    </row>
    <row r="18" spans="1:9">
      <c r="A18" s="4" t="s">
        <v>604</v>
      </c>
      <c r="B18" s="5" t="n">
        <v>200</v>
      </c>
      <c r="D18" s="5" t="n">
        <v>200</v>
      </c>
      <c r="F18" s="7" t="n">
        <v>100</v>
      </c>
    </row>
    <row r="19" spans="1:9">
      <c r="A19" s="4" t="s">
        <v>605</v>
      </c>
      <c r="B19" s="7" t="n">
        <v>100</v>
      </c>
      <c r="C19" s="7" t="n">
        <v>100</v>
      </c>
      <c r="D19" s="5" t="n">
        <v>400</v>
      </c>
      <c r="E19" s="7" t="n">
        <v>100</v>
      </c>
    </row>
    <row r="20" spans="1:9">
      <c r="A20" s="4" t="s">
        <v>606</v>
      </c>
    </row>
    <row r="21" spans="1:9">
      <c r="A21" s="3" t="s">
        <v>593</v>
      </c>
    </row>
    <row r="22" spans="1:9">
      <c r="A22" s="4" t="s">
        <v>607</v>
      </c>
      <c r="D22" s="7" t="n">
        <v>600</v>
      </c>
    </row>
    <row r="23" spans="1:9"/>
    <row r="24" spans="1:9">
      <c r="A24" s="4" t="s">
        <v>30</v>
      </c>
      <c r="B24" s="4" t="s">
        <v>62</v>
      </c>
    </row>
  </sheetData>
  <mergeCells count="7">
    <mergeCell ref="A1:A2"/>
    <mergeCell ref="B1:C1"/>
    <mergeCell ref="D1:E1"/>
    <mergeCell ref="F1:G1"/>
    <mergeCell ref="F2:G2"/>
    <mergeCell ref="A23:I23"/>
    <mergeCell ref="B24:I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8"/>
    <col customWidth="1" max="6" min="6" width="28"/>
    <col customWidth="1" max="7" min="7" width="28"/>
    <col customWidth="1" max="8" min="8" width="8"/>
    <col customWidth="1" max="9" min="9" width="21"/>
    <col customWidth="1" max="10" min="10" width="21"/>
  </cols>
  <sheetData>
    <row r="1" spans="1:10">
      <c r="A1" s="1" t="s">
        <v>608</v>
      </c>
      <c r="C1" s="2" t="s">
        <v>72</v>
      </c>
      <c r="F1" s="2" t="s">
        <v>1</v>
      </c>
      <c r="I1" s="2" t="s">
        <v>119</v>
      </c>
    </row>
    <row r="2" spans="1:10">
      <c r="C2" s="2" t="s">
        <v>609</v>
      </c>
      <c r="D2" s="2" t="s">
        <v>610</v>
      </c>
      <c r="F2" s="2" t="s">
        <v>609</v>
      </c>
      <c r="G2" s="2" t="s">
        <v>610</v>
      </c>
      <c r="I2" s="2" t="s">
        <v>538</v>
      </c>
      <c r="J2" s="2" t="s">
        <v>611</v>
      </c>
    </row>
    <row r="3" spans="1:10">
      <c r="A3" s="3" t="s">
        <v>243</v>
      </c>
    </row>
    <row r="4" spans="1:10">
      <c r="A4" s="4" t="s">
        <v>75</v>
      </c>
      <c r="C4" s="7" t="n">
        <v>202205</v>
      </c>
      <c r="D4" s="7" t="n">
        <v>195209</v>
      </c>
      <c r="E4" s="4" t="s">
        <v>76</v>
      </c>
      <c r="F4" s="7" t="n">
        <v>564662</v>
      </c>
      <c r="G4" s="7" t="n">
        <v>544915</v>
      </c>
      <c r="H4" s="4" t="s">
        <v>76</v>
      </c>
    </row>
    <row r="5" spans="1:10">
      <c r="A5" s="4" t="s">
        <v>78</v>
      </c>
      <c r="C5" s="5" t="n">
        <v>11237</v>
      </c>
      <c r="D5" s="5" t="n">
        <v>6444</v>
      </c>
      <c r="E5" s="4" t="s">
        <v>76</v>
      </c>
      <c r="F5" s="5" t="n">
        <v>19838</v>
      </c>
      <c r="G5" s="5" t="n">
        <v>11352</v>
      </c>
      <c r="H5" s="4" t="s">
        <v>76</v>
      </c>
      <c r="I5" s="7" t="n">
        <v>17679</v>
      </c>
      <c r="J5" s="7" t="n">
        <v>28829</v>
      </c>
    </row>
    <row r="6" spans="1:10">
      <c r="A6" s="4" t="s">
        <v>79</v>
      </c>
      <c r="C6" s="5" t="n">
        <v>19937</v>
      </c>
      <c r="D6" s="5" t="n">
        <v>17182</v>
      </c>
      <c r="E6" s="4" t="s">
        <v>76</v>
      </c>
      <c r="F6" s="5" t="n">
        <v>53983</v>
      </c>
      <c r="G6" s="5" t="n">
        <v>48663</v>
      </c>
      <c r="H6" s="4" t="s">
        <v>76</v>
      </c>
    </row>
    <row r="7" spans="1:10">
      <c r="A7" s="4" t="s">
        <v>80</v>
      </c>
      <c r="C7" s="5" t="n">
        <v>16900</v>
      </c>
      <c r="D7" s="5" t="n">
        <v>14097</v>
      </c>
      <c r="E7" s="4" t="s">
        <v>76</v>
      </c>
      <c r="F7" s="5" t="n">
        <v>47157</v>
      </c>
      <c r="G7" s="5" t="n">
        <v>40660</v>
      </c>
      <c r="H7" s="4" t="s">
        <v>76</v>
      </c>
      <c r="I7" s="5" t="n">
        <v>52639</v>
      </c>
      <c r="J7" s="5" t="n">
        <v>49557</v>
      </c>
    </row>
    <row r="8" spans="1:10">
      <c r="A8" s="4" t="s">
        <v>81</v>
      </c>
      <c r="C8" s="5" t="n">
        <v>112407</v>
      </c>
      <c r="D8" s="5" t="n">
        <v>114934</v>
      </c>
      <c r="E8" s="4" t="s">
        <v>76</v>
      </c>
      <c r="F8" s="5" t="n">
        <v>315535</v>
      </c>
      <c r="G8" s="5" t="n">
        <v>312257</v>
      </c>
      <c r="H8" s="4" t="s">
        <v>76</v>
      </c>
      <c r="I8" s="5" t="n">
        <v>421199</v>
      </c>
      <c r="J8" s="5" t="n">
        <v>419929</v>
      </c>
    </row>
    <row r="9" spans="1:10">
      <c r="A9" s="4" t="s">
        <v>82</v>
      </c>
      <c r="C9" s="5" t="n">
        <v>9208</v>
      </c>
      <c r="D9" s="5" t="n">
        <v>8058</v>
      </c>
      <c r="E9" s="4" t="s">
        <v>76</v>
      </c>
      <c r="F9" s="5" t="n">
        <v>25470</v>
      </c>
      <c r="G9" s="5" t="n">
        <v>23779</v>
      </c>
      <c r="H9" s="4" t="s">
        <v>76</v>
      </c>
    </row>
    <row r="10" spans="1:10">
      <c r="A10" s="4" t="s">
        <v>83</v>
      </c>
      <c r="B10" s="4" t="s">
        <v>76</v>
      </c>
      <c r="D10" s="5" t="n">
        <v>119</v>
      </c>
      <c r="G10" s="5" t="n">
        <v>120</v>
      </c>
    </row>
    <row r="11" spans="1:10">
      <c r="A11" s="4" t="s">
        <v>84</v>
      </c>
      <c r="C11" s="5" t="n">
        <v>169689</v>
      </c>
      <c r="D11" s="5" t="n">
        <v>160834</v>
      </c>
      <c r="E11" s="4" t="s">
        <v>76</v>
      </c>
      <c r="F11" s="5" t="n">
        <v>461983</v>
      </c>
      <c r="G11" s="5" t="n">
        <v>436831</v>
      </c>
      <c r="H11" s="4" t="s">
        <v>76</v>
      </c>
    </row>
    <row r="12" spans="1:10">
      <c r="A12" s="4" t="s">
        <v>85</v>
      </c>
      <c r="C12" s="7" t="n">
        <v>32516</v>
      </c>
      <c r="D12" s="7" t="n">
        <v>34375</v>
      </c>
      <c r="E12" s="4" t="s">
        <v>30</v>
      </c>
      <c r="F12" s="5" t="n">
        <v>102679</v>
      </c>
      <c r="G12" s="5" t="n">
        <v>108084</v>
      </c>
      <c r="H12" s="4" t="s">
        <v>30</v>
      </c>
      <c r="I12" s="5" t="n">
        <v>136998</v>
      </c>
      <c r="J12" s="5" t="n">
        <v>129624</v>
      </c>
    </row>
    <row r="13" spans="1:10">
      <c r="A13" s="4" t="s">
        <v>612</v>
      </c>
      <c r="F13" s="7" t="n">
        <v>11852</v>
      </c>
      <c r="G13" s="7" t="n">
        <v>10559</v>
      </c>
      <c r="H13" s="4" t="s">
        <v>30</v>
      </c>
    </row>
    <row r="14" spans="1:10">
      <c r="A14" s="4" t="s">
        <v>613</v>
      </c>
      <c r="C14" s="5" t="n">
        <v>2</v>
      </c>
      <c r="D14" s="5" t="n">
        <v>2</v>
      </c>
      <c r="F14" s="5" t="n">
        <v>2</v>
      </c>
      <c r="G14" s="5" t="n">
        <v>2</v>
      </c>
    </row>
    <row r="15" spans="1:10">
      <c r="A15" s="4" t="s">
        <v>614</v>
      </c>
    </row>
    <row r="16" spans="1:10">
      <c r="A16" s="3" t="s">
        <v>243</v>
      </c>
    </row>
    <row r="17" spans="1:10">
      <c r="A17" s="4" t="s">
        <v>75</v>
      </c>
      <c r="C17" s="7" t="n">
        <v>1900</v>
      </c>
      <c r="D17" s="7" t="n">
        <v>1388</v>
      </c>
      <c r="F17" s="7" t="n">
        <v>5759</v>
      </c>
      <c r="G17" s="7" t="n">
        <v>5744</v>
      </c>
    </row>
    <row r="18" spans="1:10">
      <c r="A18" s="4" t="s">
        <v>81</v>
      </c>
      <c r="C18" s="5" t="n">
        <v>20262</v>
      </c>
      <c r="D18" s="5" t="n">
        <v>17363</v>
      </c>
      <c r="F18" s="5" t="n">
        <v>60723</v>
      </c>
      <c r="G18" s="5" t="n">
        <v>47323</v>
      </c>
    </row>
    <row r="19" spans="1:10">
      <c r="A19" s="4" t="s">
        <v>82</v>
      </c>
      <c r="C19" s="5" t="n">
        <v>4207</v>
      </c>
      <c r="D19" s="5" t="n">
        <v>3544</v>
      </c>
      <c r="F19" s="5" t="n">
        <v>11136</v>
      </c>
      <c r="G19" s="5" t="n">
        <v>10415</v>
      </c>
    </row>
    <row r="20" spans="1:10">
      <c r="A20" s="4" t="s">
        <v>83</v>
      </c>
      <c r="D20" s="5" t="n">
        <v>119</v>
      </c>
      <c r="G20" s="5" t="n">
        <v>120</v>
      </c>
    </row>
    <row r="21" spans="1:10">
      <c r="A21" s="4" t="s">
        <v>84</v>
      </c>
      <c r="C21" s="5" t="n">
        <v>24469</v>
      </c>
      <c r="D21" s="5" t="n">
        <v>21026</v>
      </c>
      <c r="F21" s="5" t="n">
        <v>71859</v>
      </c>
      <c r="G21" s="5" t="n">
        <v>57858</v>
      </c>
    </row>
    <row r="22" spans="1:10">
      <c r="A22" s="4" t="s">
        <v>85</v>
      </c>
      <c r="C22" s="5" t="n">
        <v>-22569</v>
      </c>
      <c r="D22" s="5" t="n">
        <v>-19638</v>
      </c>
      <c r="F22" s="5" t="n">
        <v>-66100</v>
      </c>
      <c r="G22" s="5" t="n">
        <v>-52114</v>
      </c>
    </row>
    <row r="23" spans="1:10">
      <c r="A23" s="4" t="s">
        <v>615</v>
      </c>
    </row>
    <row r="24" spans="1:10">
      <c r="A24" s="3" t="s">
        <v>243</v>
      </c>
    </row>
    <row r="25" spans="1:10">
      <c r="A25" s="4" t="s">
        <v>75</v>
      </c>
      <c r="C25" s="5" t="n">
        <v>-1454</v>
      </c>
      <c r="D25" s="5" t="n">
        <v>-1366</v>
      </c>
      <c r="F25" s="5" t="n">
        <v>-4369</v>
      </c>
      <c r="G25" s="5" t="n">
        <v>-3783</v>
      </c>
    </row>
    <row r="26" spans="1:10">
      <c r="A26" s="4" t="s">
        <v>616</v>
      </c>
      <c r="C26" s="5" t="n">
        <v>-2908</v>
      </c>
      <c r="D26" s="5" t="n">
        <v>-837</v>
      </c>
      <c r="F26" s="5" t="n">
        <v>-7075</v>
      </c>
      <c r="G26" s="5" t="n">
        <v>-3219</v>
      </c>
    </row>
    <row r="27" spans="1:10">
      <c r="A27" s="4" t="s">
        <v>79</v>
      </c>
      <c r="C27" s="5" t="n">
        <v>2908</v>
      </c>
      <c r="D27" s="5" t="n">
        <v>837</v>
      </c>
      <c r="F27" s="5" t="n">
        <v>7075</v>
      </c>
      <c r="G27" s="5" t="n">
        <v>3219</v>
      </c>
    </row>
    <row r="28" spans="1:10">
      <c r="A28" s="4" t="s">
        <v>81</v>
      </c>
      <c r="C28" s="5" t="n">
        <v>-35</v>
      </c>
      <c r="D28" s="5" t="n">
        <v>-7</v>
      </c>
      <c r="F28" s="5" t="n">
        <v>-18</v>
      </c>
      <c r="G28" s="5" t="n">
        <v>333</v>
      </c>
    </row>
    <row r="29" spans="1:10">
      <c r="A29" s="4" t="s">
        <v>617</v>
      </c>
      <c r="C29" s="5" t="n">
        <v>-1419</v>
      </c>
      <c r="D29" s="5" t="n">
        <v>-1359</v>
      </c>
      <c r="F29" s="5" t="n">
        <v>-4351</v>
      </c>
      <c r="G29" s="5" t="n">
        <v>-4116</v>
      </c>
    </row>
    <row r="30" spans="1:10">
      <c r="A30" s="4" t="s">
        <v>84</v>
      </c>
      <c r="C30" s="5" t="n">
        <v>-1454</v>
      </c>
      <c r="D30" s="5" t="n">
        <v>-1366</v>
      </c>
      <c r="F30" s="5" t="n">
        <v>-4369</v>
      </c>
      <c r="G30" s="5" t="n">
        <v>-3783</v>
      </c>
    </row>
    <row r="31" spans="1:10">
      <c r="A31" s="4" t="s">
        <v>618</v>
      </c>
    </row>
    <row r="32" spans="1:10">
      <c r="A32" s="3" t="s">
        <v>243</v>
      </c>
    </row>
    <row r="33" spans="1:10">
      <c r="A33" s="4" t="s">
        <v>75</v>
      </c>
      <c r="C33" s="5" t="n">
        <v>157293</v>
      </c>
      <c r="D33" s="5" t="n">
        <v>156077</v>
      </c>
      <c r="F33" s="5" t="n">
        <v>435998</v>
      </c>
      <c r="G33" s="5" t="n">
        <v>429779</v>
      </c>
    </row>
    <row r="34" spans="1:10">
      <c r="A34" s="4" t="s">
        <v>78</v>
      </c>
      <c r="C34" s="5" t="n">
        <v>11237</v>
      </c>
      <c r="D34" s="5" t="n">
        <v>6444</v>
      </c>
      <c r="F34" s="5" t="n">
        <v>19838</v>
      </c>
      <c r="G34" s="5" t="n">
        <v>11352</v>
      </c>
    </row>
    <row r="35" spans="1:10">
      <c r="A35" s="4" t="s">
        <v>616</v>
      </c>
      <c r="C35" s="5" t="n">
        <v>2908</v>
      </c>
      <c r="D35" s="5" t="n">
        <v>837</v>
      </c>
      <c r="F35" s="5" t="n">
        <v>7075</v>
      </c>
      <c r="G35" s="5" t="n">
        <v>3219</v>
      </c>
    </row>
    <row r="36" spans="1:10">
      <c r="A36" s="4" t="s">
        <v>79</v>
      </c>
      <c r="C36" s="5" t="n">
        <v>1227</v>
      </c>
      <c r="D36" s="5" t="n">
        <v>1252</v>
      </c>
      <c r="F36" s="5" t="n">
        <v>3584</v>
      </c>
      <c r="G36" s="5" t="n">
        <v>3678</v>
      </c>
    </row>
    <row r="37" spans="1:10">
      <c r="A37" s="4" t="s">
        <v>81</v>
      </c>
      <c r="C37" s="5" t="n">
        <v>92180</v>
      </c>
      <c r="D37" s="5" t="n">
        <v>97578</v>
      </c>
      <c r="F37" s="5" t="n">
        <v>254830</v>
      </c>
      <c r="G37" s="5" t="n">
        <v>264601</v>
      </c>
    </row>
    <row r="38" spans="1:10">
      <c r="A38" s="4" t="s">
        <v>617</v>
      </c>
      <c r="C38" s="5" t="n">
        <v>1419</v>
      </c>
      <c r="D38" s="5" t="n">
        <v>1359</v>
      </c>
      <c r="F38" s="5" t="n">
        <v>4351</v>
      </c>
      <c r="G38" s="5" t="n">
        <v>4116</v>
      </c>
    </row>
    <row r="39" spans="1:10">
      <c r="A39" s="4" t="s">
        <v>82</v>
      </c>
      <c r="C39" s="5" t="n">
        <v>5001</v>
      </c>
      <c r="D39" s="5" t="n">
        <v>4514</v>
      </c>
      <c r="F39" s="5" t="n">
        <v>14334</v>
      </c>
      <c r="G39" s="5" t="n">
        <v>13364</v>
      </c>
    </row>
    <row r="40" spans="1:10">
      <c r="A40" s="4" t="s">
        <v>84</v>
      </c>
      <c r="C40" s="5" t="n">
        <v>113972</v>
      </c>
      <c r="D40" s="5" t="n">
        <v>111984</v>
      </c>
      <c r="F40" s="5" t="n">
        <v>304012</v>
      </c>
      <c r="G40" s="5" t="n">
        <v>300330</v>
      </c>
    </row>
    <row r="41" spans="1:10">
      <c r="A41" s="4" t="s">
        <v>85</v>
      </c>
      <c r="C41" s="5" t="n">
        <v>43321</v>
      </c>
      <c r="D41" s="5" t="n">
        <v>44093</v>
      </c>
      <c r="F41" s="5" t="n">
        <v>131986</v>
      </c>
      <c r="G41" s="5" t="n">
        <v>129449</v>
      </c>
    </row>
    <row r="42" spans="1:10">
      <c r="A42" s="4" t="s">
        <v>612</v>
      </c>
      <c r="C42" s="5" t="n">
        <v>1606</v>
      </c>
      <c r="D42" s="5" t="n">
        <v>1586</v>
      </c>
      <c r="F42" s="5" t="n">
        <v>4922</v>
      </c>
      <c r="G42" s="5" t="n">
        <v>4600</v>
      </c>
    </row>
    <row r="43" spans="1:10">
      <c r="A43" s="4" t="s">
        <v>619</v>
      </c>
      <c r="D43" s="5" t="n">
        <v>3087</v>
      </c>
      <c r="G43" s="5" t="n">
        <v>3087</v>
      </c>
    </row>
    <row r="44" spans="1:10">
      <c r="A44" s="4" t="s">
        <v>620</v>
      </c>
      <c r="B44" s="4" t="s">
        <v>481</v>
      </c>
      <c r="C44" s="5" t="n">
        <v>44927</v>
      </c>
      <c r="D44" s="5" t="n">
        <v>48766</v>
      </c>
      <c r="F44" s="5" t="n">
        <v>136908</v>
      </c>
      <c r="G44" s="5" t="n">
        <v>137136</v>
      </c>
    </row>
    <row r="45" spans="1:10">
      <c r="A45" s="4" t="s">
        <v>621</v>
      </c>
    </row>
    <row r="46" spans="1:10">
      <c r="A46" s="3" t="s">
        <v>243</v>
      </c>
    </row>
    <row r="47" spans="1:10">
      <c r="A47" s="4" t="s">
        <v>75</v>
      </c>
      <c r="C47" s="5" t="n">
        <v>44466</v>
      </c>
      <c r="D47" s="5" t="n">
        <v>39110</v>
      </c>
      <c r="F47" s="5" t="n">
        <v>127274</v>
      </c>
      <c r="G47" s="5" t="n">
        <v>113175</v>
      </c>
    </row>
    <row r="48" spans="1:10">
      <c r="A48" s="4" t="s">
        <v>79</v>
      </c>
      <c r="C48" s="5" t="n">
        <v>15802</v>
      </c>
      <c r="D48" s="5" t="n">
        <v>15093</v>
      </c>
      <c r="F48" s="5" t="n">
        <v>43324</v>
      </c>
      <c r="G48" s="5" t="n">
        <v>41766</v>
      </c>
    </row>
    <row r="49" spans="1:10">
      <c r="A49" s="4" t="s">
        <v>80</v>
      </c>
      <c r="C49" s="5" t="n">
        <v>16900</v>
      </c>
      <c r="D49" s="5" t="n">
        <v>14097</v>
      </c>
      <c r="F49" s="5" t="n">
        <v>47157</v>
      </c>
      <c r="G49" s="5" t="n">
        <v>40660</v>
      </c>
    </row>
    <row r="50" spans="1:10">
      <c r="A50" s="4" t="s">
        <v>84</v>
      </c>
      <c r="C50" s="5" t="n">
        <v>32702</v>
      </c>
      <c r="D50" s="5" t="n">
        <v>29190</v>
      </c>
      <c r="F50" s="5" t="n">
        <v>90481</v>
      </c>
      <c r="G50" s="5" t="n">
        <v>82426</v>
      </c>
    </row>
    <row r="51" spans="1:10">
      <c r="A51" s="4" t="s">
        <v>85</v>
      </c>
      <c r="C51" s="5" t="n">
        <v>11764</v>
      </c>
      <c r="D51" s="5" t="n">
        <v>9920</v>
      </c>
      <c r="F51" s="5" t="n">
        <v>36793</v>
      </c>
      <c r="G51" s="5" t="n">
        <v>30749</v>
      </c>
    </row>
    <row r="52" spans="1:10">
      <c r="A52" s="4" t="s">
        <v>612</v>
      </c>
      <c r="C52" s="5" t="n">
        <v>450</v>
      </c>
      <c r="D52" s="5" t="n">
        <v>374</v>
      </c>
      <c r="F52" s="5" t="n">
        <v>1248</v>
      </c>
      <c r="G52" s="5" t="n">
        <v>1179</v>
      </c>
    </row>
    <row r="53" spans="1:10">
      <c r="A53" s="4" t="s">
        <v>620</v>
      </c>
      <c r="B53" s="4" t="s">
        <v>481</v>
      </c>
      <c r="C53" s="5" t="n">
        <v>12214</v>
      </c>
      <c r="D53" s="5" t="n">
        <v>10294</v>
      </c>
      <c r="F53" s="5" t="n">
        <v>38041</v>
      </c>
      <c r="G53" s="5" t="n">
        <v>31928</v>
      </c>
    </row>
    <row r="54" spans="1:10">
      <c r="A54" s="4" t="s">
        <v>97</v>
      </c>
    </row>
    <row r="55" spans="1:10">
      <c r="A55" s="3" t="s">
        <v>243</v>
      </c>
    </row>
    <row r="56" spans="1:10">
      <c r="A56" s="4" t="s">
        <v>75</v>
      </c>
      <c r="C56" s="5" t="n">
        <v>70698</v>
      </c>
      <c r="D56" s="5" t="n">
        <v>62453</v>
      </c>
      <c r="E56" s="4" t="s">
        <v>76</v>
      </c>
      <c r="F56" s="5" t="n">
        <v>195412</v>
      </c>
      <c r="G56" s="5" t="n">
        <v>176094</v>
      </c>
      <c r="H56" s="4" t="s">
        <v>76</v>
      </c>
      <c r="I56" s="5" t="n">
        <v>242017</v>
      </c>
      <c r="J56" s="5" t="n">
        <v>273874</v>
      </c>
    </row>
    <row r="57" spans="1:10">
      <c r="A57" s="4" t="s">
        <v>622</v>
      </c>
    </row>
    <row r="58" spans="1:10">
      <c r="A58" s="3" t="s">
        <v>243</v>
      </c>
    </row>
    <row r="59" spans="1:10">
      <c r="A59" s="4" t="s">
        <v>75</v>
      </c>
      <c r="C59" s="5" t="n">
        <v>70698</v>
      </c>
      <c r="D59" s="5" t="n">
        <v>62453</v>
      </c>
      <c r="F59" s="5" t="n">
        <v>195412</v>
      </c>
      <c r="G59" s="5" t="n">
        <v>176094</v>
      </c>
    </row>
    <row r="60" spans="1:10">
      <c r="A60" s="4" t="s">
        <v>98</v>
      </c>
    </row>
    <row r="61" spans="1:10">
      <c r="A61" s="3" t="s">
        <v>243</v>
      </c>
    </row>
    <row r="62" spans="1:10">
      <c r="A62" s="4" t="s">
        <v>75</v>
      </c>
      <c r="C62" s="5" t="n">
        <v>61641</v>
      </c>
      <c r="D62" s="5" t="n">
        <v>69977</v>
      </c>
      <c r="E62" s="4" t="s">
        <v>76</v>
      </c>
      <c r="F62" s="5" t="n">
        <v>167581</v>
      </c>
      <c r="G62" s="5" t="n">
        <v>179046</v>
      </c>
      <c r="H62" s="4" t="s">
        <v>76</v>
      </c>
    </row>
    <row r="63" spans="1:10">
      <c r="A63" s="4" t="s">
        <v>623</v>
      </c>
    </row>
    <row r="64" spans="1:10">
      <c r="A64" s="3" t="s">
        <v>243</v>
      </c>
    </row>
    <row r="65" spans="1:10">
      <c r="A65" s="4" t="s">
        <v>75</v>
      </c>
      <c r="C65" s="5" t="n">
        <v>61641</v>
      </c>
      <c r="D65" s="5" t="n">
        <v>69977</v>
      </c>
      <c r="F65" s="5" t="n">
        <v>167581</v>
      </c>
      <c r="G65" s="5" t="n">
        <v>179046</v>
      </c>
    </row>
    <row r="66" spans="1:10">
      <c r="A66" s="4" t="s">
        <v>99</v>
      </c>
    </row>
    <row r="67" spans="1:10">
      <c r="A67" s="3" t="s">
        <v>243</v>
      </c>
    </row>
    <row r="68" spans="1:10">
      <c r="A68" s="4" t="s">
        <v>75</v>
      </c>
      <c r="C68" s="5" t="n">
        <v>31057</v>
      </c>
      <c r="D68" s="5" t="n">
        <v>27386</v>
      </c>
      <c r="E68" s="4" t="s">
        <v>76</v>
      </c>
      <c r="F68" s="5" t="n">
        <v>89472</v>
      </c>
      <c r="G68" s="5" t="n">
        <v>83442</v>
      </c>
      <c r="H68" s="4" t="s">
        <v>76</v>
      </c>
    </row>
    <row r="69" spans="1:10">
      <c r="A69" s="4" t="s">
        <v>624</v>
      </c>
    </row>
    <row r="70" spans="1:10">
      <c r="A70" s="3" t="s">
        <v>243</v>
      </c>
    </row>
    <row r="71" spans="1:10">
      <c r="A71" s="4" t="s">
        <v>75</v>
      </c>
      <c r="C71" s="5" t="n">
        <v>3491</v>
      </c>
      <c r="D71" s="5" t="n">
        <v>2373</v>
      </c>
      <c r="F71" s="5" t="n">
        <v>9355</v>
      </c>
      <c r="G71" s="5" t="n">
        <v>10927</v>
      </c>
    </row>
    <row r="72" spans="1:10">
      <c r="A72" s="4" t="s">
        <v>625</v>
      </c>
    </row>
    <row r="73" spans="1:10">
      <c r="A73" s="3" t="s">
        <v>243</v>
      </c>
    </row>
    <row r="74" spans="1:10">
      <c r="A74" s="4" t="s">
        <v>75</v>
      </c>
      <c r="C74" s="5" t="n">
        <v>27566</v>
      </c>
      <c r="D74" s="5" t="n">
        <v>25013</v>
      </c>
      <c r="F74" s="5" t="n">
        <v>80117</v>
      </c>
      <c r="G74" s="5" t="n">
        <v>72515</v>
      </c>
    </row>
    <row r="75" spans="1:10">
      <c r="A75" s="4" t="s">
        <v>100</v>
      </c>
    </row>
    <row r="76" spans="1:10">
      <c r="A76" s="3" t="s">
        <v>243</v>
      </c>
    </row>
    <row r="77" spans="1:10">
      <c r="A77" s="4" t="s">
        <v>75</v>
      </c>
      <c r="C77" s="5" t="n">
        <v>16900</v>
      </c>
      <c r="D77" s="5" t="n">
        <v>14097</v>
      </c>
      <c r="E77" s="4" t="s">
        <v>76</v>
      </c>
      <c r="F77" s="5" t="n">
        <v>47157</v>
      </c>
      <c r="G77" s="5" t="n">
        <v>40660</v>
      </c>
      <c r="H77" s="4" t="s">
        <v>76</v>
      </c>
      <c r="I77" s="7" t="n">
        <v>52639</v>
      </c>
      <c r="J77" s="7" t="n">
        <v>49557</v>
      </c>
    </row>
    <row r="78" spans="1:10">
      <c r="A78" s="4" t="s">
        <v>626</v>
      </c>
    </row>
    <row r="79" spans="1:10">
      <c r="A79" s="3" t="s">
        <v>243</v>
      </c>
    </row>
    <row r="80" spans="1:10">
      <c r="A80" s="4" t="s">
        <v>75</v>
      </c>
      <c r="C80" s="5" t="n">
        <v>16900</v>
      </c>
      <c r="D80" s="5" t="n">
        <v>14097</v>
      </c>
      <c r="F80" s="5" t="n">
        <v>47157</v>
      </c>
      <c r="G80" s="5" t="n">
        <v>40660</v>
      </c>
    </row>
    <row r="81" spans="1:10">
      <c r="A81" s="4" t="s">
        <v>627</v>
      </c>
    </row>
    <row r="82" spans="1:10">
      <c r="A82" s="3" t="s">
        <v>243</v>
      </c>
    </row>
    <row r="83" spans="1:10">
      <c r="A83" s="4" t="s">
        <v>75</v>
      </c>
      <c r="C83" s="5" t="n">
        <v>-1454</v>
      </c>
      <c r="D83" s="5" t="n">
        <v>-1366</v>
      </c>
      <c r="F83" s="5" t="n">
        <v>-4369</v>
      </c>
      <c r="G83" s="5" t="n">
        <v>-3783</v>
      </c>
    </row>
    <row r="84" spans="1:10">
      <c r="A84" s="4" t="s">
        <v>628</v>
      </c>
    </row>
    <row r="85" spans="1:10">
      <c r="A85" s="3" t="s">
        <v>243</v>
      </c>
    </row>
    <row r="86" spans="1:10">
      <c r="A86" s="4" t="s">
        <v>75</v>
      </c>
      <c r="C86" s="5" t="n">
        <v>1454</v>
      </c>
      <c r="D86" s="5" t="n">
        <v>1366</v>
      </c>
      <c r="F86" s="5" t="n">
        <v>4369</v>
      </c>
      <c r="G86" s="5" t="n">
        <v>3783</v>
      </c>
    </row>
    <row r="87" spans="1:10">
      <c r="A87" s="4" t="s">
        <v>101</v>
      </c>
    </row>
    <row r="88" spans="1:10">
      <c r="A88" s="3" t="s">
        <v>243</v>
      </c>
    </row>
    <row r="89" spans="1:10">
      <c r="A89" s="4" t="s">
        <v>75</v>
      </c>
      <c r="C89" s="5" t="n">
        <v>21531</v>
      </c>
      <c r="D89" s="5" t="n">
        <v>21296</v>
      </c>
      <c r="E89" s="4" t="s">
        <v>76</v>
      </c>
      <c r="F89" s="5" t="n">
        <v>63771</v>
      </c>
      <c r="G89" s="5" t="n">
        <v>65673</v>
      </c>
      <c r="H89" s="4" t="s">
        <v>76</v>
      </c>
    </row>
    <row r="90" spans="1:10">
      <c r="A90" s="4" t="s">
        <v>629</v>
      </c>
    </row>
    <row r="91" spans="1:10">
      <c r="A91" s="3" t="s">
        <v>243</v>
      </c>
    </row>
    <row r="92" spans="1:10">
      <c r="A92" s="4" t="s">
        <v>75</v>
      </c>
      <c r="C92" s="5" t="n">
        <v>1522</v>
      </c>
      <c r="D92" s="5" t="n">
        <v>1388</v>
      </c>
      <c r="F92" s="5" t="n">
        <v>4490</v>
      </c>
      <c r="G92" s="5" t="n">
        <v>5744</v>
      </c>
    </row>
    <row r="93" spans="1:10">
      <c r="A93" s="4" t="s">
        <v>630</v>
      </c>
    </row>
    <row r="94" spans="1:10">
      <c r="A94" s="3" t="s">
        <v>243</v>
      </c>
    </row>
    <row r="95" spans="1:10">
      <c r="A95" s="4" t="s">
        <v>75</v>
      </c>
      <c r="C95" s="5" t="n">
        <v>20009</v>
      </c>
      <c r="D95" s="7" t="n">
        <v>19908</v>
      </c>
      <c r="F95" s="5" t="n">
        <v>59281</v>
      </c>
      <c r="G95" s="7" t="n">
        <v>59929</v>
      </c>
    </row>
    <row r="96" spans="1:10">
      <c r="A96" s="4" t="s">
        <v>102</v>
      </c>
    </row>
    <row r="97" spans="1:10">
      <c r="A97" s="3" t="s">
        <v>243</v>
      </c>
    </row>
    <row r="98" spans="1:10">
      <c r="A98" s="4" t="s">
        <v>75</v>
      </c>
      <c r="C98" s="5" t="n">
        <v>378</v>
      </c>
      <c r="F98" s="5" t="n">
        <v>1269</v>
      </c>
    </row>
    <row r="99" spans="1:10">
      <c r="A99" s="4" t="s">
        <v>631</v>
      </c>
    </row>
    <row r="100" spans="1:10">
      <c r="A100" s="3" t="s">
        <v>243</v>
      </c>
    </row>
    <row r="101" spans="1:10">
      <c r="A101" s="4" t="s">
        <v>75</v>
      </c>
      <c r="C101" s="7" t="n">
        <v>378</v>
      </c>
      <c r="F101" s="7" t="n">
        <v>1269</v>
      </c>
    </row>
    <row r="102" spans="1:10"/>
    <row r="103" spans="1:10">
      <c r="A103" s="4" t="s">
        <v>30</v>
      </c>
      <c r="B103" s="4" t="s">
        <v>62</v>
      </c>
    </row>
    <row r="104" spans="1:10">
      <c r="A104" s="4" t="s">
        <v>103</v>
      </c>
      <c r="B104" s="4" t="s">
        <v>104</v>
      </c>
    </row>
    <row r="105" spans="1:10">
      <c r="A105" s="4" t="s">
        <v>481</v>
      </c>
      <c r="B105" s="4" t="s">
        <v>632</v>
      </c>
    </row>
  </sheetData>
  <mergeCells count="10">
    <mergeCell ref="A1:B2"/>
    <mergeCell ref="C1:E1"/>
    <mergeCell ref="F1:H1"/>
    <mergeCell ref="I1:J1"/>
    <mergeCell ref="D2:E2"/>
    <mergeCell ref="G2:H2"/>
    <mergeCell ref="A102:I102"/>
    <mergeCell ref="B103:I103"/>
    <mergeCell ref="B104:I104"/>
    <mergeCell ref="B105:I10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 customWidth="1" max="9" min="9" width="16"/>
    <col customWidth="1" max="10" min="10" width="4"/>
    <col customWidth="1" max="11" min="11" width="14"/>
    <col customWidth="1" max="12" min="12" width="4"/>
  </cols>
  <sheetData>
    <row r="1" spans="1:12">
      <c r="A1" s="1" t="s">
        <v>118</v>
      </c>
      <c r="C1" s="2" t="s">
        <v>72</v>
      </c>
      <c r="F1" s="2" t="s">
        <v>1</v>
      </c>
      <c r="I1" s="2" t="s">
        <v>119</v>
      </c>
    </row>
    <row r="2" spans="1:12">
      <c r="C2" s="2" t="s">
        <v>2</v>
      </c>
      <c r="D2" s="2" t="s">
        <v>73</v>
      </c>
      <c r="E2" s="2" t="s">
        <v>30</v>
      </c>
      <c r="F2" s="2" t="s">
        <v>2</v>
      </c>
      <c r="G2" s="2" t="s">
        <v>73</v>
      </c>
      <c r="I2" s="2" t="s">
        <v>29</v>
      </c>
      <c r="K2" s="2" t="s">
        <v>120</v>
      </c>
    </row>
    <row r="3" spans="1:12">
      <c r="A3" s="3" t="s">
        <v>121</v>
      </c>
    </row>
    <row r="4" spans="1:12">
      <c r="A4" s="4" t="s">
        <v>87</v>
      </c>
      <c r="C4" s="7" t="n">
        <v>24073</v>
      </c>
      <c r="D4" s="7" t="n">
        <v>21791</v>
      </c>
      <c r="E4" s="4" t="s">
        <v>103</v>
      </c>
      <c r="F4" s="7" t="n">
        <v>77682</v>
      </c>
      <c r="G4" s="7" t="n">
        <v>69597</v>
      </c>
      <c r="H4" s="4" t="s">
        <v>76</v>
      </c>
      <c r="I4" s="7" t="n">
        <v>139343</v>
      </c>
      <c r="K4" s="7" t="n">
        <v>88004</v>
      </c>
    </row>
    <row r="5" spans="1:12">
      <c r="A5" s="3" t="s">
        <v>122</v>
      </c>
    </row>
    <row r="6" spans="1:12">
      <c r="A6" s="4" t="s">
        <v>123</v>
      </c>
      <c r="F6" s="5" t="n">
        <v>11852</v>
      </c>
      <c r="G6" s="5" t="n">
        <v>10559</v>
      </c>
      <c r="H6" s="4" t="s">
        <v>30</v>
      </c>
    </row>
    <row r="7" spans="1:12">
      <c r="A7" s="4" t="s">
        <v>124</v>
      </c>
      <c r="B7" s="4" t="s">
        <v>30</v>
      </c>
      <c r="G7" s="5" t="n">
        <v>428</v>
      </c>
    </row>
    <row r="8" spans="1:12">
      <c r="A8" s="4" t="s">
        <v>125</v>
      </c>
      <c r="F8" s="5" t="n">
        <v>35866</v>
      </c>
      <c r="G8" s="5" t="n">
        <v>32066</v>
      </c>
      <c r="H8" s="4" t="s">
        <v>30</v>
      </c>
    </row>
    <row r="9" spans="1:12">
      <c r="A9" s="4" t="s">
        <v>126</v>
      </c>
      <c r="F9" s="5" t="n">
        <v>2730</v>
      </c>
      <c r="G9" s="5" t="n">
        <v>-5669</v>
      </c>
      <c r="H9" s="4" t="s">
        <v>30</v>
      </c>
    </row>
    <row r="10" spans="1:12">
      <c r="A10" s="3" t="s">
        <v>127</v>
      </c>
    </row>
    <row r="11" spans="1:12">
      <c r="A11" s="4" t="s">
        <v>128</v>
      </c>
      <c r="F11" s="5" t="n">
        <v>-48492</v>
      </c>
      <c r="G11" s="5" t="n">
        <v>-29526</v>
      </c>
      <c r="H11" s="4" t="s">
        <v>30</v>
      </c>
    </row>
    <row r="12" spans="1:12">
      <c r="A12" s="4" t="s">
        <v>129</v>
      </c>
      <c r="F12" s="5" t="n">
        <v>-23386</v>
      </c>
      <c r="G12" s="5" t="n">
        <v>-17736</v>
      </c>
      <c r="H12" s="4" t="s">
        <v>30</v>
      </c>
    </row>
    <row r="13" spans="1:12">
      <c r="A13" s="4" t="s">
        <v>35</v>
      </c>
      <c r="F13" s="5" t="n">
        <v>-23405</v>
      </c>
      <c r="G13" s="5" t="n">
        <v>-30707</v>
      </c>
      <c r="H13" s="4" t="s">
        <v>30</v>
      </c>
    </row>
    <row r="14" spans="1:12">
      <c r="A14" s="4" t="s">
        <v>130</v>
      </c>
      <c r="F14" s="5" t="n">
        <v>12895</v>
      </c>
      <c r="G14" s="5" t="n">
        <v>19677</v>
      </c>
      <c r="H14" s="4" t="s">
        <v>30</v>
      </c>
    </row>
    <row r="15" spans="1:12">
      <c r="A15" s="4" t="s">
        <v>131</v>
      </c>
      <c r="F15" s="5" t="n">
        <v>45742</v>
      </c>
      <c r="G15" s="5" t="n">
        <v>48689</v>
      </c>
      <c r="H15" s="4" t="s">
        <v>30</v>
      </c>
    </row>
    <row r="16" spans="1:12">
      <c r="A16" s="3" t="s">
        <v>132</v>
      </c>
    </row>
    <row r="17" spans="1:12">
      <c r="A17" s="4" t="s">
        <v>133</v>
      </c>
      <c r="F17" s="5" t="n">
        <v>-24347</v>
      </c>
      <c r="G17" s="5" t="n">
        <v>-9380</v>
      </c>
      <c r="H17" s="4" t="s">
        <v>30</v>
      </c>
    </row>
    <row r="18" spans="1:12">
      <c r="A18" s="4" t="s">
        <v>134</v>
      </c>
      <c r="F18" s="5" t="n">
        <v>-24347</v>
      </c>
      <c r="G18" s="5" t="n">
        <v>-9380</v>
      </c>
      <c r="H18" s="4" t="s">
        <v>30</v>
      </c>
    </row>
    <row r="19" spans="1:12">
      <c r="A19" s="3" t="s">
        <v>135</v>
      </c>
    </row>
    <row r="20" spans="1:12">
      <c r="A20" s="4" t="s">
        <v>136</v>
      </c>
      <c r="F20" s="5" t="n">
        <v>114756</v>
      </c>
      <c r="G20" s="5" t="n">
        <v>170030</v>
      </c>
      <c r="H20" s="4" t="s">
        <v>30</v>
      </c>
    </row>
    <row r="21" spans="1:12">
      <c r="A21" s="4" t="s">
        <v>137</v>
      </c>
      <c r="F21" s="5" t="n">
        <v>-103578</v>
      </c>
      <c r="G21" s="5" t="n">
        <v>-164331</v>
      </c>
      <c r="H21" s="4" t="s">
        <v>30</v>
      </c>
    </row>
    <row r="22" spans="1:12">
      <c r="A22" s="4" t="s">
        <v>138</v>
      </c>
      <c r="F22" s="5" t="n">
        <v>50042</v>
      </c>
      <c r="G22" s="5" t="n">
        <v>30000</v>
      </c>
      <c r="H22" s="4" t="s">
        <v>30</v>
      </c>
    </row>
    <row r="23" spans="1:12">
      <c r="A23" s="4" t="s">
        <v>139</v>
      </c>
      <c r="F23" s="5" t="n">
        <v>-36717</v>
      </c>
      <c r="G23" s="5" t="n">
        <v>-32968</v>
      </c>
      <c r="H23" s="4" t="s">
        <v>30</v>
      </c>
    </row>
    <row r="24" spans="1:12">
      <c r="A24" s="4" t="s">
        <v>140</v>
      </c>
      <c r="F24" s="5" t="n">
        <v>-385</v>
      </c>
      <c r="G24" s="5" t="n">
        <v>-3217</v>
      </c>
      <c r="H24" s="4" t="s">
        <v>30</v>
      </c>
    </row>
    <row r="25" spans="1:12">
      <c r="A25" s="4" t="s">
        <v>141</v>
      </c>
      <c r="F25" s="5" t="n">
        <v>-4900</v>
      </c>
      <c r="G25" s="5" t="n">
        <v>-3920</v>
      </c>
      <c r="H25" s="4" t="s">
        <v>30</v>
      </c>
    </row>
    <row r="26" spans="1:12">
      <c r="A26" s="4" t="s">
        <v>142</v>
      </c>
      <c r="F26" s="5" t="n">
        <v>-33631</v>
      </c>
      <c r="G26" s="5" t="n">
        <v>-40000</v>
      </c>
      <c r="H26" s="4" t="s">
        <v>30</v>
      </c>
    </row>
    <row r="27" spans="1:12">
      <c r="A27" s="4" t="s">
        <v>143</v>
      </c>
      <c r="F27" s="5" t="n">
        <v>-14413</v>
      </c>
      <c r="G27" s="5" t="n">
        <v>-44406</v>
      </c>
      <c r="H27" s="4" t="s">
        <v>30</v>
      </c>
    </row>
    <row r="28" spans="1:12">
      <c r="A28" s="4" t="s">
        <v>144</v>
      </c>
      <c r="F28" s="5" t="n">
        <v>6982</v>
      </c>
      <c r="G28" s="5" t="n">
        <v>-5097</v>
      </c>
      <c r="H28" s="4" t="s">
        <v>30</v>
      </c>
    </row>
    <row r="29" spans="1:12">
      <c r="A29" s="4" t="s">
        <v>145</v>
      </c>
      <c r="F29" s="5" t="n">
        <v>243349</v>
      </c>
      <c r="G29" s="5" t="n">
        <v>190228</v>
      </c>
      <c r="H29" s="4" t="s">
        <v>30</v>
      </c>
      <c r="I29" s="5" t="n">
        <v>190228</v>
      </c>
      <c r="J29" s="4" t="s">
        <v>30</v>
      </c>
    </row>
    <row r="30" spans="1:12">
      <c r="A30" s="4" t="s">
        <v>146</v>
      </c>
      <c r="C30" s="7" t="n">
        <v>250331</v>
      </c>
      <c r="D30" s="7" t="n">
        <v>185131</v>
      </c>
      <c r="F30" s="5" t="n">
        <v>250331</v>
      </c>
      <c r="G30" s="5" t="n">
        <v>185131</v>
      </c>
      <c r="H30" s="4" t="s">
        <v>30</v>
      </c>
      <c r="I30" s="7" t="n">
        <v>243349</v>
      </c>
      <c r="K30" s="7" t="n">
        <v>190228</v>
      </c>
      <c r="L30" s="4" t="s">
        <v>30</v>
      </c>
    </row>
    <row r="31" spans="1:12">
      <c r="A31" s="3" t="s">
        <v>147</v>
      </c>
    </row>
    <row r="32" spans="1:12">
      <c r="A32" s="4" t="s">
        <v>148</v>
      </c>
      <c r="F32" s="5" t="n">
        <v>22437</v>
      </c>
      <c r="G32" s="5" t="n">
        <v>19715</v>
      </c>
    </row>
    <row r="33" spans="1:12">
      <c r="A33" s="4" t="s">
        <v>149</v>
      </c>
      <c r="F33" s="5" t="n">
        <v>22856</v>
      </c>
      <c r="G33" s="7" t="n">
        <v>41087</v>
      </c>
    </row>
    <row r="34" spans="1:12">
      <c r="A34" s="3" t="s">
        <v>150</v>
      </c>
    </row>
    <row r="35" spans="1:12">
      <c r="A35" s="4" t="s">
        <v>151</v>
      </c>
      <c r="F35" s="7" t="n">
        <v>24258</v>
      </c>
    </row>
    <row r="36" spans="1:12"/>
    <row r="37" spans="1:12">
      <c r="A37" s="4" t="s">
        <v>30</v>
      </c>
      <c r="B37" s="4" t="s">
        <v>62</v>
      </c>
    </row>
    <row r="38" spans="1:12">
      <c r="A38" s="4" t="s">
        <v>103</v>
      </c>
      <c r="B38" s="4" t="s">
        <v>104</v>
      </c>
    </row>
  </sheetData>
  <mergeCells count="10">
    <mergeCell ref="A1:B2"/>
    <mergeCell ref="C1:E1"/>
    <mergeCell ref="F1:H1"/>
    <mergeCell ref="I1:L1"/>
    <mergeCell ref="G2:H2"/>
    <mergeCell ref="I2:J2"/>
    <mergeCell ref="K2:L2"/>
    <mergeCell ref="A36:K36"/>
    <mergeCell ref="B37:K37"/>
    <mergeCell ref="B38:K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9:18Z</dcterms:created>
  <dcterms:modified xmlns:dcterms="http://purl.org/dc/terms/" xmlns:xsi="http://www.w3.org/2001/XMLSchema-instance" xsi:type="dcterms:W3CDTF">2018-11-06T16:19:18Z</dcterms:modified>
</cp:coreProperties>
</file>